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Company Informatio"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Revenues" sheetId="12" state="visible" r:id="rId12"/>
    <sheet xmlns:r="http://schemas.openxmlformats.org/officeDocument/2006/relationships" name="Receivables and Allowance for D" sheetId="13" state="visible" r:id="rId13"/>
    <sheet xmlns:r="http://schemas.openxmlformats.org/officeDocument/2006/relationships" name="Rental Merchandise" sheetId="14" state="visible" r:id="rId14"/>
    <sheet xmlns:r="http://schemas.openxmlformats.org/officeDocument/2006/relationships" name="Property Assets"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Accrued Liabilities" sheetId="18" state="visible" r:id="rId18"/>
    <sheet xmlns:r="http://schemas.openxmlformats.org/officeDocument/2006/relationships" name="Income Taxes" sheetId="19" state="visible" r:id="rId19"/>
    <sheet xmlns:r="http://schemas.openxmlformats.org/officeDocument/2006/relationships" name="Senior Debt" sheetId="20" state="visible" r:id="rId20"/>
    <sheet xmlns:r="http://schemas.openxmlformats.org/officeDocument/2006/relationships" name="Senior Notes" sheetId="21" state="visible" r:id="rId21"/>
    <sheet xmlns:r="http://schemas.openxmlformats.org/officeDocument/2006/relationships" name="Contingencies" sheetId="22" state="visible" r:id="rId22"/>
    <sheet xmlns:r="http://schemas.openxmlformats.org/officeDocument/2006/relationships" name="Other Charges" sheetId="23" state="visible" r:id="rId23"/>
    <sheet xmlns:r="http://schemas.openxmlformats.org/officeDocument/2006/relationships" name="Stock-Based Compensation" sheetId="24" state="visible" r:id="rId24"/>
    <sheet xmlns:r="http://schemas.openxmlformats.org/officeDocument/2006/relationships" name="Deferred Compensation Plan" sheetId="25" state="visible" r:id="rId25"/>
    <sheet xmlns:r="http://schemas.openxmlformats.org/officeDocument/2006/relationships" name="401(k) Plan" sheetId="26" state="visible" r:id="rId26"/>
    <sheet xmlns:r="http://schemas.openxmlformats.org/officeDocument/2006/relationships" name="Fair Value" sheetId="27" state="visible" r:id="rId27"/>
    <sheet xmlns:r="http://schemas.openxmlformats.org/officeDocument/2006/relationships" name="Stock Repurchase Plan" sheetId="28" state="visible" r:id="rId28"/>
    <sheet xmlns:r="http://schemas.openxmlformats.org/officeDocument/2006/relationships" name="Segment Information" sheetId="29" state="visible" r:id="rId29"/>
    <sheet xmlns:r="http://schemas.openxmlformats.org/officeDocument/2006/relationships" name="(Loss) Earnings Per Common Shar" sheetId="30" state="visible" r:id="rId30"/>
    <sheet xmlns:r="http://schemas.openxmlformats.org/officeDocument/2006/relationships" name="Nature of Operations and Summ_2" sheetId="31" state="visible" r:id="rId31"/>
    <sheet xmlns:r="http://schemas.openxmlformats.org/officeDocument/2006/relationships" name="Acquisitions (Tables)" sheetId="32" state="visible" r:id="rId32"/>
    <sheet xmlns:r="http://schemas.openxmlformats.org/officeDocument/2006/relationships" name="Revenues (Tables)" sheetId="33" state="visible" r:id="rId33"/>
    <sheet xmlns:r="http://schemas.openxmlformats.org/officeDocument/2006/relationships" name="Receivables and Allowance for_2" sheetId="34" state="visible" r:id="rId34"/>
    <sheet xmlns:r="http://schemas.openxmlformats.org/officeDocument/2006/relationships" name="Rental Merchandise Rental (Tabl" sheetId="35" state="visible" r:id="rId35"/>
    <sheet xmlns:r="http://schemas.openxmlformats.org/officeDocument/2006/relationships" name="Property Assets (Tables)"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Accrued Liabilities (Tables)" sheetId="39" state="visible" r:id="rId39"/>
    <sheet xmlns:r="http://schemas.openxmlformats.org/officeDocument/2006/relationships" name="Income Taxes (Tables)" sheetId="40" state="visible" r:id="rId40"/>
    <sheet xmlns:r="http://schemas.openxmlformats.org/officeDocument/2006/relationships" name="Senior Debt (Tables)" sheetId="41" state="visible" r:id="rId41"/>
    <sheet xmlns:r="http://schemas.openxmlformats.org/officeDocument/2006/relationships" name="Other Charges (Tables)" sheetId="42" state="visible" r:id="rId42"/>
    <sheet xmlns:r="http://schemas.openxmlformats.org/officeDocument/2006/relationships" name="Stock-Based Compensation (Table" sheetId="43" state="visible" r:id="rId43"/>
    <sheet xmlns:r="http://schemas.openxmlformats.org/officeDocument/2006/relationships" name="Fair Value (Tables)" sheetId="44" state="visible" r:id="rId44"/>
    <sheet xmlns:r="http://schemas.openxmlformats.org/officeDocument/2006/relationships" name="Segment Information (Tables)" sheetId="45" state="visible" r:id="rId45"/>
    <sheet xmlns:r="http://schemas.openxmlformats.org/officeDocument/2006/relationships" name="(Loss) Earnings Per Common Sh_2" sheetId="46" state="visible" r:id="rId46"/>
    <sheet xmlns:r="http://schemas.openxmlformats.org/officeDocument/2006/relationships" name="Nature of Operations and Summ_3" sheetId="47" state="visible" r:id="rId47"/>
    <sheet xmlns:r="http://schemas.openxmlformats.org/officeDocument/2006/relationships" name="Acquisitions (Details)" sheetId="48" state="visible" r:id="rId48"/>
    <sheet xmlns:r="http://schemas.openxmlformats.org/officeDocument/2006/relationships" name="Revenues (Details)" sheetId="49" state="visible" r:id="rId49"/>
    <sheet xmlns:r="http://schemas.openxmlformats.org/officeDocument/2006/relationships" name="Receivables and Allowance for_3" sheetId="50" state="visible" r:id="rId50"/>
    <sheet xmlns:r="http://schemas.openxmlformats.org/officeDocument/2006/relationships" name="Rental Merchandise Rental (Deta" sheetId="51" state="visible" r:id="rId51"/>
    <sheet xmlns:r="http://schemas.openxmlformats.org/officeDocument/2006/relationships" name="Property Assets (Details)" sheetId="52" state="visible" r:id="rId52"/>
    <sheet xmlns:r="http://schemas.openxmlformats.org/officeDocument/2006/relationships" name="Leases (Details)" sheetId="53" state="visible" r:id="rId53"/>
    <sheet xmlns:r="http://schemas.openxmlformats.org/officeDocument/2006/relationships" name="Goodwill and Other Intangible_3" sheetId="54" state="visible" r:id="rId54"/>
    <sheet xmlns:r="http://schemas.openxmlformats.org/officeDocument/2006/relationships" name="Accrued Liabilities (Details)" sheetId="55" state="visible" r:id="rId55"/>
    <sheet xmlns:r="http://schemas.openxmlformats.org/officeDocument/2006/relationships" name="Income Taxes (Details)" sheetId="56" state="visible" r:id="rId56"/>
    <sheet xmlns:r="http://schemas.openxmlformats.org/officeDocument/2006/relationships" name="Senior Debt - Narrative (Detail" sheetId="57" state="visible" r:id="rId57"/>
    <sheet xmlns:r="http://schemas.openxmlformats.org/officeDocument/2006/relationships" name="Senior Debt - Senior Debt Facil" sheetId="58" state="visible" r:id="rId58"/>
    <sheet xmlns:r="http://schemas.openxmlformats.org/officeDocument/2006/relationships" name="Senior Debt - Scheduled of Matu" sheetId="59" state="visible" r:id="rId59"/>
    <sheet xmlns:r="http://schemas.openxmlformats.org/officeDocument/2006/relationships" name="Senior Notes (Details)" sheetId="60" state="visible" r:id="rId60"/>
    <sheet xmlns:r="http://schemas.openxmlformats.org/officeDocument/2006/relationships" name="Contingencies (Details)" sheetId="61" state="visible" r:id="rId61"/>
    <sheet xmlns:r="http://schemas.openxmlformats.org/officeDocument/2006/relationships" name="Other Charges (Details)" sheetId="62" state="visible" r:id="rId62"/>
    <sheet xmlns:r="http://schemas.openxmlformats.org/officeDocument/2006/relationships" name="Stock-Based Compensation (Detai" sheetId="63" state="visible" r:id="rId63"/>
    <sheet xmlns:r="http://schemas.openxmlformats.org/officeDocument/2006/relationships" name="Deferred Compensation Plan (Det" sheetId="64" state="visible" r:id="rId64"/>
    <sheet xmlns:r="http://schemas.openxmlformats.org/officeDocument/2006/relationships" name="401(k) Plan (Details)" sheetId="65" state="visible" r:id="rId65"/>
    <sheet xmlns:r="http://schemas.openxmlformats.org/officeDocument/2006/relationships" name="Fair Value (Details)" sheetId="66" state="visible" r:id="rId66"/>
    <sheet xmlns:r="http://schemas.openxmlformats.org/officeDocument/2006/relationships" name="Stock Repurchase Plan (Details)" sheetId="67" state="visible" r:id="rId67"/>
    <sheet xmlns:r="http://schemas.openxmlformats.org/officeDocument/2006/relationships" name="Segment Information (Details)" sheetId="68" state="visible" r:id="rId68"/>
    <sheet xmlns:r="http://schemas.openxmlformats.org/officeDocument/2006/relationships" name="(Loss) Earnings Per Common Sh_3"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Company Information - USD ($)</t>
        </is>
      </c>
      <c r="B1" s="2" t="inlineStr">
        <is>
          <t>12 Months Ended</t>
        </is>
      </c>
    </row>
    <row r="2">
      <c r="B2" s="2" t="inlineStr">
        <is>
          <t>Dec. 31, 2023</t>
        </is>
      </c>
      <c r="C2" s="2" t="inlineStr">
        <is>
          <t>Feb. 20,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Registrant Name</t>
        </is>
      </c>
      <c r="B8" s="4" t="inlineStr">
        <is>
          <t>Upbound Group, Inc.</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38047</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0491516</t>
        </is>
      </c>
      <c r="C12" s="4" t="inlineStr">
        <is>
          <t xml:space="preserve"> </t>
        </is>
      </c>
      <c r="D12" s="4" t="inlineStr">
        <is>
          <t xml:space="preserve"> </t>
        </is>
      </c>
    </row>
    <row r="13">
      <c r="A13" s="4" t="inlineStr">
        <is>
          <t>Entity Address, Address Line One</t>
        </is>
      </c>
      <c r="B13" s="4" t="inlineStr">
        <is>
          <t>5501 Headquarters Drive</t>
        </is>
      </c>
      <c r="C13" s="4" t="inlineStr">
        <is>
          <t xml:space="preserve"> </t>
        </is>
      </c>
      <c r="D13" s="4" t="inlineStr">
        <is>
          <t xml:space="preserve"> </t>
        </is>
      </c>
    </row>
    <row r="14">
      <c r="A14" s="4" t="inlineStr">
        <is>
          <t>Entity Address, City or Town</t>
        </is>
      </c>
      <c r="B14" s="4" t="inlineStr">
        <is>
          <t>Plano</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24</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801-11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UPB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AuditorAttestation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14341902</v>
      </c>
    </row>
    <row r="33">
      <c r="A33" s="4" t="inlineStr">
        <is>
          <t>Entity Public Float Shares</t>
        </is>
      </c>
      <c r="B33" s="4" t="inlineStr">
        <is>
          <t xml:space="preserve"> </t>
        </is>
      </c>
      <c r="C33" s="4" t="inlineStr">
        <is>
          <t xml:space="preserve"> </t>
        </is>
      </c>
      <c r="D33" s="6" t="n">
        <v>55070413</v>
      </c>
    </row>
    <row r="34">
      <c r="A34" s="4" t="inlineStr">
        <is>
          <t>Entity Common Stock, Shares Outstanding</t>
        </is>
      </c>
      <c r="B34" s="4" t="inlineStr">
        <is>
          <t xml:space="preserve"> </t>
        </is>
      </c>
      <c r="C34" s="6" t="n">
        <v>54415829</v>
      </c>
      <c r="D34" s="4" t="inlineStr">
        <is>
          <t xml:space="preserve"> </t>
        </is>
      </c>
    </row>
    <row r="35">
      <c r="A35" s="4" t="inlineStr">
        <is>
          <t>Documents Incorporated by Reference</t>
        </is>
      </c>
      <c r="B35" s="4" t="inlineStr">
        <is>
          <t>Portions of the definitive proxy statement relating to the 2024 Annual Meeting of Stockholders of Upbound Group, Inc. are incorporated by reference into Part III of this report.</t>
        </is>
      </c>
      <c r="C35" s="4" t="inlineStr">
        <is>
          <t xml:space="preserve"> </t>
        </is>
      </c>
      <c r="D35" s="4" t="inlineStr">
        <is>
          <t xml:space="preserve"> </t>
        </is>
      </c>
    </row>
    <row r="36">
      <c r="A36" s="4" t="inlineStr">
        <is>
          <t>Entity Central Index Key</t>
        </is>
      </c>
      <c r="B36" s="4" t="inlineStr">
        <is>
          <t>0000933036</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ature of Operations and Summary of Accounting Policies</t>
        </is>
      </c>
      <c r="B1" s="2" t="inlineStr">
        <is>
          <t>12 Months Ended</t>
        </is>
      </c>
    </row>
    <row r="2">
      <c r="B2" s="2" t="inlineStr">
        <is>
          <t>Dec. 31, 2023</t>
        </is>
      </c>
    </row>
    <row r="3">
      <c r="A3" s="3" t="inlineStr">
        <is>
          <t>Nature of Operations and Summary of Accounting Policies [Abstract]</t>
        </is>
      </c>
      <c r="B3" s="4" t="inlineStr">
        <is>
          <t xml:space="preserve"> </t>
        </is>
      </c>
    </row>
    <row r="4">
      <c r="A4" s="4" t="inlineStr">
        <is>
          <t>Nature of Operations and Summary of Accounting Policies</t>
        </is>
      </c>
      <c r="B4" s="4" t="inlineStr">
        <is>
          <t>Nature of Operations and Summary of Accounting Policies A summary of the significant accounting policies consistently applied in the preparation of the accompanying consolidated financial statements follows: Principles of Consolidation and Nature of Operations The financial statements included herein include the accounts of Upbound Group, Inc., and its direct and indirect subsidiaries. All intercompany accounts and transactions have been eliminated. Unless the context indicates otherwise, references to “Upbound Group, Inc.” refer only to Upbound Group, Inc., the parent, and references to the “Company,” “we,” “us” and “our” refer to the consolidated business operations of Upbound Group, Inc. and any or all of its direct and indirect subsidiaries. We report four operating segments: Rent-A-Center, Acima, Mexico and Franchising. Our Rent-A-Center segment consists of company-owned lease-to-own stores in the United States and Puerto Rico that lease household durable goods to customers on a lease-to-own basis. We also offer merchandise on an installment sales basis in certain of our stores under the names “Get It Now” and “Home Choice.” Our Rent-A-Center segment operates through our company-owned stores and e-commerce platform through rentacenter.com. At December 31, 2023, we operated 1,839 company-owned stores nationwide and in Puerto Rico, including 52 retail installment sales stores. Our Acima segment, which primarily operates in the United States and Puerto Rico, includes the operations of Acima Holdings and certain locations previously operating under our Acceptance Now brand, generally offers consumers, who do not qualify for traditional financing, the lease-to-own transaction through staffed or unstaffed kiosks located within third-party retailer’s locations, or other virtual options. In virtual locations, customers, either directly or with the assistance of a representative of the third-party retailer, initiate the lease-to-own transaction online in the retailers’ locations using our virtual solutions. Our Mexico segment consists of our company-owned lease-to-own stores in Mexico that lease household durable goods to customers on a lease-to-own basis. At December 31, 2023, we operated 131 stores in Mexico. Rent-A-Center Franchising International, Inc., an indirect wholly-owned subsidiary of Upbound Group, Inc., is a franchisor of lease-to-own stores. At December 31, 2023, Franchising had 440 franchised stores operating in 30 states. Our Franchising segment’s primary source of revenue is the sale of rental merchandise to its franchisees, who in turn offer the merchandise to the general public for rent or purchase under a lease-to-own transaction. The balance of our Franchising segment’s revenue is generated primarily from royalties based on franchisees’ monthly gross revenues. Rental Merchandise Rental merchandise is carried at cost, net of accumulated depreciation. Depreciation for merchandise in Rent-A-Center, certain Acima locations previously operating under our Acceptance Now brand, and Mexico stores is depreciat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lease contract, which is an activity-based method similar to the units of production method. Lease merchandise under Acima Holdings is depreciated over the lease term using a straight-line depreciation method. Depreciation under the straight-line method is recognized each period over the term of the lease-to-own contract irrespective of receipt of revenue payments from the customer. In addition, we depreciate merchandise that is held for rent for at least 180 consecutive days using the straight-line method over a period generally not to exceed 18 months. Smartphones are depreciated over an 18-month straight-line basis beginning with the earlier of on rent or 90 consecutive days held for rent. Rental merchandise that is damaged and inoperable is expensed when such impairment occurs. If a customer does not return the merchandise or make payment, the remaining book value of the rental merchandise associated with delinquent accounts is generally charged off on or before the 90 th day following the time the account became past due in the Rent-A-Center and Mexico segments, on or before the 120 th day in our Acima segment and during the month following the 150 th day in certain Acima locations formerly operating under the Acceptance Now brand. Minor repairs made to rental merchandise are expensed at the time of the repair. In addition, we maintain a reserve for these expected losses, which estimates the merchandise losses incurred but not yet identified by management as of the end of the accounting period based on a combination of historical write-offs and expected future losses. As of December 31, 2023 and 2022, the reserve for merchandise losses was $84.7 million and $93.6 million, respectively. Expenses related to merchandise losses, damaged merchandise, or merchandise repairs are recorded to other store expenses in our Consolidated Statements of Operations and were $313.8 million, $375.2 million, and $331.9 million for the years ended December 31, 2023, 2022, and 2021, respectively. Cash Equivalents Cash equivalents include all highly liquid investments with an original maturity of three months or less, in addition to in-transit customer payment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Revenues Rental merchandise is leased to customers pursuant to lease-to-own agreements which provide for weekly, bi-weekly, semi-monthly or monthly terms with non-refundable lease payments. The customer has the right to acquire title of the merchandise either through an early purchase option or through payment of all required lease renewals. Rental revenue and fees are recognized over the lease term and merchandise sales revenue is recognized when the customer exercises the purchase option and pays the cash price due. Cash received prior to the period in which it should be recognized is deferred and recognized according to the lease term. Revenue is accrued for uncollected amounts due based on historical collection experience. However, the total potential amount of the lease-to-own agreement is not accrued because the customer can elect not to renew the lease-to-own agreement at any time and, in that case would not owe future lease payments. Revenues from the sale of merchandise in our retail installment stores are recognized when the installment note is signed, the customer has taken possession of the merchandise and collectability is reasonably assured. Franchise revenues from the sale of rental merchandise are recognized upon shipment of the merchandise to the franchisee. Franchise royalty income and fee revenue is recognized upon completion of substantially all services and satisfaction of all material conditions required under the terms of the franchise agreement. Initial franchise fees charged to franchisees for new or converted franchise stores are recognized on a straight-line basis over the term of the franchise agreement. Receivables and Allowance for Doubtful Accounts The installment sales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 We have established an allowance for doubtful accounts for our installment notes receivable. Our policy for determining the allowance is primarily based on historical loss experience, as well as the results of management’s review and analysis of the payment and collection of the installment notes receivable within the previous year. We believe our allowance is adequate to absorb all expected losses. Our policy is to charge off installment notes receivable that are 120 days or more past due. Charge-offs are applied as a reduction to the allowance for doubtful accounts and any recoveries of previously charged off balances are recognized as contra-bad debt expense in our Consolidated Statement of Operations. Our trade and notes receivables consist of amounts due from our lease-to-own customers for lease renewal payments and past due uncollected lease payments, adjusted for the probability of collection based on our assessment of historical collection rates and length of time the receivable is past due; amounts owed from our franchisees for inventory purchases, earned royalties and other obligations; and other corporate related receivables. The majority of our Franchising trade and notes receivables relate to amounts due from franchisees for inventory purchases, earned royalties and other obligations. Credit is extended to franchisees based on an evaluation of each franchisee’s financial condition and collateral is generally not required. Trade receivables are generally due within 30 days and are reported as amounts due from franchisees, net of an allowance for doubtful accounts. Accounts that are outstanding longer than the contractual payment terms are considered past due. Franchising determines its allowance by considering a number of factors, including the length of time receivables are past due, previous loss history, the franchisee’s current ability to pay its obligation, and the condition of the general economy and the industry as a whole. Franchising writes off trade receivables that are 90 or more days past due and payments subsequently received on such receivables are recognized as contra-bad debt expense in our Consolidated Statement of Operations. Property Assets and Related Depreciation Furniture, equipment and vehicles are stated at cost less accumulated depreciation. Depreciation is provided over the estimated useful lives of the respective assets (generally 5 years) on the straight-line method. Leasehold improvements are amortized over the useful life of the asset or the initial term of the applicable leases on the straight-line method, whichever is shorter. 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10 years. We incur repair and maintenance expenses on our vehicles and equipment. These amounts are recognized when incurred, unless such repairs significantly extend the life of the asset, in which case we amortize the cost of the repairs for the remaining useful life of the asset utilizing the straight-line method. Goodwill and Other Intangible Assets We record goodwill when the consideration paid for an acquisition exceeds the fair value of the identifiable net tangible and identifiable intangible assets acquired. Goodwill is not subject to amortization but must be periodically evaluated for impairment for each reporting unit. Impairment occurs when the carrying value of goodwill is not recoverable from future cash flows. We perform an assessment of goodwill for impairment at the reporting unit level annually as of October 1 or when events or circumstances indicate that impairment may have occurred. Our reporting units are our reportable operating segments. Factors which could necessitate an interim impairment assessment include a sustained decline in our stock price, prolonged negative industry or economic trends and significant underperformance relative to historical or projected future operating results. Based on our assessment, if the fair value of the reporting unit exceeds its carrying value, then the goodwill is not deemed impaired. If the carrying value of the reporting unit exceeds fair value, goodwill is deemed impaired and the impairment is measured as the difference between the carrying value and the fair value of the respective reporting unit. We determine the fair value of each reporting unit using methodologies which include the present value of estimated future cash flows. The analysis is based upon available information regarding expected future cash flows and discount rates. Discount rates are generally based upon our weighted average cost of capital. As an alternative to performing a quantitative assessment to measure the fair value of the reporting unit, the Company may perform a qualitative assessment for impairment if it believes it is not more likely than not that the carrying value of the net assets of the reporting unit exceeds its fair value. At December 31, 2023, the amount of goodwill attributable to the Rent-A-Center and Acima segments was approximately $1.5 million and $288.3 million, respectively. We currently do not have goodwill balances attributable to our Mexico or Franchising segments. Acquired intangible assets are recorded at their estimated fair value as of the date of acquisition and generally include customer relationships, merchant relationships, non-compete agreements and trade names. Customer relationships are generally amortized over a 21-month period, excluding relationships with existing lessees acquired from Acima Holdings which were being amortized over 12 months. Non-compete agreements are amortized over the contractual life of the agreements, merchant relationships are amortized over a 7 to 15 year period, and trade names and other intangible assets are amortized over the estimated life of the asset. Intangible assets are amortized using methods that we believe reflect the pattern in which the economic benefits of the related asset are consumed unless such pattern cannot be reliably determined, in which case we amortize using a straight-line method. Accounting for Impairment of Long-Lived Assets We evaluate all long-lived assets, including intangible assets, excluding goodwill, for impairment whenever events or changes in circumstances indicate that the carrying amounts of the related assets may not be recoverable by the undiscounted net cash flows they will generate. Impairment is recognized when the carrying amounts of such assets exceed their fair value. We determine the fair value of our long-lived assets using methodologies which include the present value of estimated future cash flows of the asset, or related fair market values for similar assets. Self-Insurance Liabilities We have self-insured retentions with respect to losses under our workers’ compensation, general liability, vehicle liability and health insurance program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 Foreign Currency Translation The functional currency of our foreign operations is the applicable local currency. Assets and liabilities denominated in a foreign currency are translated into U.S. dollars at the current rate of exchange on the last day of the reporting period. Revenues and expenses are generally translated at a daily exchange rate and equity transactions are translated using the actual rate on the day of the transaction. Other Comprehensive Income (Loss) Other comprehensive income (loss) is comprised exclusively of our foreign currency translation adjustment. Income Taxes We record deferred taxes for temporary differences between the tax and financial reporting bases of assets and liabilities at the enacted tax rate expected to be in effect when those temporary differences are expected to be recovered or settled.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 We recognize the financial statement benefit of a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 number of years may elapse before a particular matter, for which we have recorded a liability, is audited and effectively settled. We review our tax positions quarterly and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classify accrued interest and penalties related to unrecognized tax benefits as interest expense and general &amp; administrative expense, respectively. Sales Taxes We apply the net basis for sales taxes imposed on our goods and services in our Consolidated Statements of Operations. We are required by the applicable governmental authorities to collect and remit sales taxes. Accordingly, such amounts are charged to the customer, collected and remitted directly to the appropriate jurisdictional entity. (Loss) Earnings Per Common Share Basic (loss) earnings per common share are based upon the weighted average number of common shares outstanding during each period presented. Diluted (loss) earnings per common share are based upon the weighted average number of common shares outstanding during the period, plus, if dilutive, the assumed exercise of stock options and vesting of stock awards at the beginning of the year, or for the period outstanding during the year for current year issuances. Advertising Costs Costs incurred for producing and communicating advertising are expensed when incurred. Advertising expense was $63.1 million, $53.6 million, and $73.9 million, for the years ended December 31, 2023, 2022, and 2021, respectively. Advertising expense is net of vendor allowances of $21.7 million, $20.0 million, and $21.6 million for the years ended December 31, 2023, 2022, and 2021, respectively. Stock-Based Compensation We maintain long-term incentive plans for the benefit of certain employees and directors, which are described more fully in Note O. We recognize share-based payment awards to our employees and directors at the estimated fair value on the grant date. Determining the fair value of any share-based award requires information about several variables that include, but are not limited to, expected stock volatility over the term of the award, expected dividend yields, and the risk free interest rate. We base the expected term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 Stock options are valued using a Black-Scholes pricing model. Time-vesting restricted stock units are valued using the closing price on the Nasdaq Global Select Market on the day before the grant date. Performance-based restricted stock units will vest in accordance with a total shareholder return formula, and are valued by a third-party valuation firm using Monte Carlo simulations. Reclassifications Certain reclassifications may be made to the reported amounts for prior periods to conform to the current period presentation. These reclassifications have no impact on net earnings or earnings per share in any period. There were no reclassifications of reported amounts for prior periods included in the financial statements of our Annual Report on Form 10-K for the year ended December 31, 2023. 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including those related to recent macroeconomic trends or other factors, may affect certain estimates and assumptions inherent in the financial reporting process, which may impact reported amounts of assets and liabilities in future periods and cause actual results to differ from those estimates. Newly Adopted Accounting Pronouncements From time to time, new accounting pronouncements are issued by the FASB or other standards setting bodies that we adopt as of the specified effective date. As of December 31, 2023, we believe the impact of any recently issued standards that are not yet effective are either not applicable to us at this time, or will not have a material impact on our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Acquisitions Acima Acquisition On February 17, 2021, we completed the acquisition of Acima Holdings, LLC (“Acima Holdings”). Acima Holdings is a leading platform offering customers virtual lease-to-own solutions at the point-of-sale via web and mobile technology. In accordance with the agreement and plan of merger entered into in connections with the transaction (the “Merger Agreement”), we issued to the former owners of Acima Holdings an aggregate of 10,779,923 shares of our common stock (the “Aggregate Stock Consideration”) and paid to them aggregate cash consideration of $1.3 billion (the “Aggregate Cash Consideration”). In accordance with the terms of the Merger Agreement, the portion of the Aggregate Stock Consideration issued to employee former owners of Acima Holdings, was subject to restricted stock agreements providing vesting conditions over a 36-month period that began upon closing of the transaction. Following the full vesting of the portion of the Aggregate Stock Consideration issued to employee former owners of Acima Holdings on February 17, 2024, all shares of common stock received by employee former owners of Acima Holdings in the transaction have now become transferable. The portion of the Aggregate Stock Consideration issued to nonemployee former owners of Acima Holdings were previously subject to the terms of an 18-month lockup agreement, which expired on August 17, 2022. Following the expiration of the lock-up agreement, all shares of our common stock received by non-employee former owners in the transaction have now become transferable. We entered into a Registration Rights Agreement at the closing of the transaction pursuant to which certain former owners of Acima are entitled to registration rights in respect of the portion of the Aggregate Stock Consideration received by them in the transaction. The aggregate purchase price calculated in accordance with accounting standards under U.S. GAAP was approximately $1.4 billion, including the Aggregate Cash Consideration, and the 2,683,328 shares of the Aggregate Stock Consideration issued to non-employee former owners of Acima Holdings, valued at $51.14 per share, as of the closing date and discounted for lack of marketability on account of the transfer restrictions described above. The Aggregate Cash Consideration for the acquisition was financed with a combination of cash on hand, borrowings under our ABL Credit Facility and proceeds from issuances under our Term Loan Facility, as defined in Note K, in addition to proceeds from the issuance of new unsecured senior notes. See Note K and Note L for additional information. The aggregate purchase price excludes the remaining 8,096,595 shares of the Aggregate Stock Consideration issued to employee former owners of Acima Holdings. Such shares were valued at $414.1 million, based on the per share price of $51.14 as of the date of closing. These shares are instead being recognized as stock-based compensation expense subject to ASC Topic 718, “Stock-based Compensation”, over the required vesting period, and recorded to Other charges in our Consolidated Statements of Operations. Assets acquired and liabilities assumed in connection with the acquisition have been recorded at their fair values. The following table provides the estimated fair values of the identifiable assets acquired and liabilities assumed as of the acquisition date: (in thousands) February 17, 2021 Aggregate cash consideration $ 1,273,263 Aggregate stock consideration, subject to lockup agreements 120,929 Total Purchase price $ 1,394,192 ASSETS ACQUIRED Receivables, net (1) $ 25,255 Prepaid expenses and other assets 700 Rental merchandise On rent 340,575 Property assets 171,455 Operating lease right-of-use assets 9,136 Deferred income taxes 28,559 Goodwill 219,530 Other intangible assets 520,000 Total assets acquired $ 1,315,210 LIABILITIES ASSUMED Accounts payable - trade 16,023 Accrued liabilities 11,716 Operating lease liabilities 9,689 Deferred income taxes (116,410) Total liabilities assumed (78,982) Total equity value $ 1,394,192 (1) Includes gross contractual receivables of $61.6 million related to merchandise lease contracts, of which $34.7 million were estimated to be uncollectible. Carrying value for assets and liabilities assumed as part of the acquisition, including receivables, prepaid expenses and other assets, accounts payable and accrued liabilities were recorded as fair value, as of the date of acquisition, due to the short term nature of these balances. Operating lease right-of-use assets and liabilities were recorded as the discounted value of future obligations in accordance with ASC Topic 842, “Leases”. The fair value measurements for acquired intangible assets and developed technology were primarily based on significant unobservable inputs (Level 3) developed using company-specific information. Certain fair values were determined based on an independent valuation of the net assets acquired, including $340.6 million of rental merchandise and $520 million of identifiable intangible assets with an estimated weighted average useful life of 8 years, as follows: Asset Class Estimated Fair Value Estimated Remaining Useful Life (in years) Merchant relationships $ 380,000 10 Relationship with existing lessees 60,000 1 Trade name 40,000 7 Non-compete agreements 40,000 3 Developed technology, included in Property assets, net, in line with our accounting policies, was also acquired with a value of $170.0 million and an estimated remaining useful life of 10 years. The fair value for these intangible and property assets were estimated using common industry valuation methods for similar asset types, based primarily on cost inputs and projected cash flows. In addition, we recorded goodwill of $219.5 million in our Acima operating segment, which consists of the excess of the net purchase price over the fair value of the net assets acquired. Goodwill represents expected cost and revenue synergies and other benefits expected to result within our retail partner business from the acquisition of Acima Holdings. The total value of goodwill for tax purposes differs from recorded goodwill as a result of the Aggregate Stock Consideration subject to restricted stock agreements, differences in value assigned to other purchased assets, and acquisition-related expenses. Tax goodwill will be amortized over 15 years. Acima Holdings' results of operations are reflected in our Consolidated Statements of Operations from the date of acquisition. Subsequent to the date of acquisition, we recorded certain adjustments to the purchase price allocation within the measurement period. Total cumulative measurement period adjustments resulted in a decrease to goodwill of approximately $(22.2) million. The purchase price allocation for the Acima Holdings acquisition was complete as of December 31, 2021. In connection with this acquisition, we incurred approximately $23.9 million in acquisition-related expenses including expenses related to legal, professional, and banking transaction fees, which are treated as an addition to goodwill for tax purposes. These costs were included in Other charges in our Consolidated Statements of Operations. The following unaudited pro forma combined results of operations present our financial results as if the acquisition of Acima had been completed on January 1, 2021. These unaudited pro forma results may not necessarily reflect the actual results of operations that would have been achieved, nor are they necessarily indicative of future results of operations. The unaudited pro forma information reflects the step-up and step-down depreciation and amortization adjustments for the fair value of the assets acquired, adjustments to stock compensation expense as a result of Aggregate Stock Consideration subject to restricted stock awards, the adjustments in interest expense due to the elimination of historical debt and placement of the new debt, and the related adjustments to the income tax provision. In addition, the pro forma net income has been adjusted to include transaction expenses and other non-recurring costs as of January 1, 2021. The unaudited pro forma financial information is as follows: Year Ended December 31, (in thousands) 2021 (unaudited) Pro Forma total revenues $ 4,778,055 Pro Forma net earnings (1) 178,103 (1) Total pro forma adjustments to net earnings represented an increase of $16.0 million for the year ended December 31, 2021. The amounts of revenue and earnings of Acima Holdings included in our Consolidated Statements of Operations as of December 31, 2021 from the acquisition date of February 17, 2021 are as follows: (in thousands) February 17, 2021 - audited Total revenues $ 1,495,746 Net earnings (1) 119,183 (1) Net Earnings includes amortization of intangible assets acquired upon closing of the Acima Holdings acquisition. Other Acquisitions The following table provides information concerning other store acquisitions completed during the years ended December 31, 2023, 2022 and 2021. Year Ended December 31, (Dollar amounts in thousands) 2023 2022 2021 Number of stores acquired remaining open — 1 1 Number of stores acquired that were merged with existing stores 1 4 — Number of transactions 1 5 1 Total purchase price $ 39 $ 995 $ 278 Amounts allocated to: Customer relationships 11 141 30 Rental merchandise 28 854 248 Operating results of the acquired stores and accounts have been included in the financial statements since their date of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3</t>
        </is>
      </c>
    </row>
    <row r="3">
      <c r="A3" s="3" t="inlineStr">
        <is>
          <t>Revenues [Abstract]</t>
        </is>
      </c>
      <c r="B3" s="4" t="inlineStr">
        <is>
          <t xml:space="preserve"> </t>
        </is>
      </c>
    </row>
    <row r="4">
      <c r="A4" s="4" t="inlineStr">
        <is>
          <t>Revenues</t>
        </is>
      </c>
      <c r="B4" s="4" t="inlineStr">
        <is>
          <t>Revenues The following tables disaggregate our revenue: Year Ended December 31, 2023 (in thousands) Rent-A-Center Acima Mexico Franchising Consolidated Store Rentals and fees $ 1,676,238 $ 1,515,189 $ 70,251 $ — $ 3,261,678 Merchandise sales 122,915 415,306 3,545 — 541,766 Installment sales 63,630 — — — 63,630 Other 1,340 830 829 2,870 5,869 Total store revenues 1,864,123 1,931,325 74,625 2,870 3,872,943 Franchise Merchandise sales — — — 95,054 95,054 Royalty income and fees — — — 24,416 24,416 Total revenues $ 1,864,123 $ 1,931,325 $ 74,625 $ 122,340 $ 3,992,413 Year Ended December 31, 2022 (in thousands) Rent-A-Center Acima Mexico Franchising Consolidated Store Rentals and fees $ 1,724,541 $ 1,589,708 $ 61,204 $ — $ 3,375,453 Merchandise sales 151,745 520,077 3,466 — 675,288 Installment sales 72,328 — — — 72,328 Other 1,250 535 210 2,980 4,975 Total store revenues 1,949,864 2,110,320 64,880 2,980 4,128,044 Franchise Merchandise sales — — — 91,350 91,350 Royalty income and fees — — — 25,998 25,998 Total revenues $ 1,949,864 $ 2,110,320 $ 64,880 $ 120,328 $ 4,245,392 Year Ended December 31, 2021 (in thousands) Rent-A-Center Acima Mexico Franchising Consolidated Store Rentals and fees $ 1,762,847 $ 1,701,532 $ 58,074 $ — $ 3,522,453 Merchandise sales 199,781 626,166 3,275 — 829,222 Installment sales 73,585 — — — 73,585 Other 1,636 391 54 2,067 4,148 Total store revenues 2,037,849 2,328,089 61,403 2,067 4,429,408 Franchise Merchandise sales — — — 126,856 126,856 Royalty income and fees — — — 27,187 27,187 Total revenues $ 2,037,849 $ 2,328,089 $ 61,403 $ 156,110 $ 4,583,451 Lease Purchase Agreements Rent-A-Center, Acima, and Mexico Rentals and Fees. Rental merchandise is leased to customers pursuant to lease-to-own agreements, which provide for weekly, bi-weekly, semi-monthly or monthly terms with non-refundable lease payments. At the expiration of each lease term, customers may renew the lease-to-own agreement for the next lease term. The customer has the right to acquire title of the merchandise either through an early purchase option or through payment of all required lease renewal terms. Customers can terminate the lease-to-own agreement and return the product at the end of any lease term without penalty. Therefore, lease-to-own agreements are accounted for as operating leases. Lease payments received at our Rent-A-Center stores, certain Acima locations formerly operating under the Acceptance Now brand, and Mexico stores must be prepaid in advance of the next lease renewal term. Under the Acima Holdings business model, revenues may be earned prior to the lease payment due date, in which case revenue is accrued prior to receipt of the lease payment, net of estimated returns and uncollectible renewal payments. Under both models, rental revenue is recognized over the lease term. See Note D for additional information regarding accrued lease revenue. Cash received for rental payments, including fees, prior to the period in which it should be recognized, is deferred and recognized according to the lease term. At December 31, 2023 and 2022, we had $68.6 million and $71.2 million, respectively, in deferred revenue included in accrued liabilities related to our lease-to-own agreements. Revenue related to various payment, reinstatement or late fees is recognized when paid by the customer at the point service is provided. Rental merchandise in our Rent-A-Center stores, certain Acima locations formerly operating under the Acceptance Now brand, and Mexico stores is depreciated using the income forecasting method and recognized in cost of rentals and fees in our Consolidated Statements of Operations over the lease term. Lease merchandise under Acima Holdings is depreciated over the lease term using a straight-line depreciation method. Under the income forecasting method, the consumption of lease merchandise occurs during periods of rental and depreciation directly coincides with the receipt of rental revenue over the lease-to-own contract period. Depreciation under the straight-line method is recognized each period over the term of the lease-to-own contract irrespective of receipt of revenue payments from the customer. We also offer additional optional product plans along with our lease-to-own agreements which provide customers with liability protection against significant damage or loss of a product, and club membership benefits, including various discount programs and product service and replacement benefits in the event merchandise is damaged or lost, and payment benefits in the event eligible customers become unemployed. Customers renew product plans in conjunction with their lease term renewals, and can cancel the plans at any time. Revenue for product plans is recognized over the term of the plan. Costs incurred related to product plans are primarily recognized in cost of sales. Revenue from contracts with customers Rent-A-Center, Acima, and Mexico Merchandise Sales. Merchandise sales include payments received for the exercise of the early purchase options offered through our lease-to-own agreements or merchandise sold through point-of-sale transactions. Revenue for merchandise sales is recognized when payment is received and ownership of the merchandise passes to the customer. The remaining net value of merchandise sold is recorded to cost of sales at the time of the transaction. Installment Sales. Revenue from the sale of merchandise in our retail installment stores is recognized when the installment note is signed and control of the merchandise has passed to the customer. The cost of merchandise sold through installment agreements is recognized in cost of sales at the time of the transaction. We offer extended service plans with our installment agreements which are administered by third-parties and provide customers with product service maintenance beyond the term of the installment agreement. Payments received for extended service plans are deferred and recognized, net of related costs, when the installment payment plan is complete and the service plan goes into effect. Customers can cancel extended service plans at any time during the installment agreement period and receive a refund for payments previously made towards the plan. At December 31, 2023 and 2022, we had $1.1 million and $2.0 million, respectively, in deferred revenue included in accrued liabilities related to extended service plans. Other. Other revenue consists of revenue generated by other miscellaneous product plans offered to our rental and installment customers. Revenue for other product plans is recognized in accordance with the terms of the applicable plan agreement. Franchising Merchandise Sales. Revenue from the sale of rental merchandise is recognized upon shipment of the merchandise to the franchisee. Royalty Income and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eivables and Allowance for Doubtful Accounts</t>
        </is>
      </c>
      <c r="B1" s="2" t="inlineStr">
        <is>
          <t>12 Months Ended</t>
        </is>
      </c>
    </row>
    <row r="2">
      <c r="B2" s="2" t="inlineStr">
        <is>
          <t>Dec. 31, 2023</t>
        </is>
      </c>
    </row>
    <row r="3">
      <c r="A3" s="3" t="inlineStr">
        <is>
          <t>Receivables and Allowance for Doubtful Accounts [Abstract]</t>
        </is>
      </c>
      <c r="B3" s="4" t="inlineStr">
        <is>
          <t xml:space="preserve"> </t>
        </is>
      </c>
    </row>
    <row r="4">
      <c r="A4" s="4" t="inlineStr">
        <is>
          <t>Receivables and Allowance for Doubtful Accounts</t>
        </is>
      </c>
      <c r="B4" s="4" t="inlineStr">
        <is>
          <t>Receivables and Allowance for Doubtful Accounts Installment sales receivables consist primarily of receivables due from customers for the sale of merchandise in our retail installment stores. Installment sales receivables associated with the sale of merchandise at our Get It Now and Home Choice stores generally consist of the sales price of the merchandise purchased and any additional fees for services the customer has chosen, less the customer’s down payment. No interest is accrued and interest income is recognized each time a customer makes a payment, generally on a monthly basis. Interest paid on installment agreements for the years ended December 31, 2023, 2022 and 2021 was $11.4 million, $12.1 million, and $12.2 million, respectively. Trade and notes receivables consist of amounts due from our lease-to-own customers for lease renewal payments and past due uncollected lease payments, adjusted for the probability of collection based on our assessment of historical collection rates and length of time the receivable is past due; amounts owed from our franchisees for inventory purchases, earned royalties and other obligations; and other corporate related receivables. Credit is extended to franchisees based on an evaluation of each franchisee’s financial condition and collateral is generally not required. Trade receivables are generally due within 30 days. Receivables consist of the following: December 31, (in thousands) 2023 2022 Installment sales receivable $ 62,901 $ 69,550 Trade and notes receivables (1) 62,358 55,529 Total receivables 125,259 125,079 Less allowance for doubtful accounts (2) (14,254) (13,214) Total receivables, net of allowance for doubtful accounts $ 111,005 $ 111,865 (1) Trade and notes receivables includes accrued revenue, adjusted for the probability of collection, related to our lease-to-own agreements of $36.8 million and $28.7 million at December 31, 2023 and 2022. (2) Lease receivables are accrued on a net basis, adjusted for the probability of collection based on our assessment of historical collection rates, as described above. Therefore, we do not maintain a separate allowance for doubtful accounts related to our lease receivables. We have established an allowance for doubtful accounts for our installment notes receivable. Our policy for determining the allowance is primarily based on historical loss experience, as well as the results of management’s review and analysis of the payment and collection of the installment notes receivable within the previous year. We believe our allowance is adequate to absorb all expected losses. Our policy is to charge off installment notes receivable that are 120 days or more past due. Charge-offs are applied as a reduction to the allowance for doubtful accounts and any recoveries of previously charged off balances are applied as an increase to the allowance for doubtful accounts. The allowance for our Franchising trade and notes receivables is determined by considering a number of factors, including the length of time receivables are past due, previous loss history, the franchisee’s current ability to pay its obligation, and the condition of the general economy and the industry as a whole. Trade receivables that are more than 90 days past due are either written-off or fully reserved in our allowance for doubtful accounts. Payments subsequently received on such receivables are credited to the allowance for doubtful accounts. The allowance for doubtful accounts related to Franchising trade and notes receivables was $1.2 million at both December 31, 2023 and 2022, and the allowance for doubtful accounts related to installment sales receivables was $13.0 million and $12.0 million at December 31, 2023 and 2022, respectively. Changes in our allowance for doubtful accounts are as follows: Year Ended December 31, (in thousands) 2023 2022 2021 Beginning allowance for doubtful accounts $ 13,214 $ 8,479 $ 8,047 Estimated uncollectible payments and returns (1) 25,869 24,658 14,397 Accounts written off, net of recoveries (24,829) (19,923) (13,965) Ending allowance for doubtful accounts $ 14,254 $ 13,214 $ 8,479 (1) Uncollectible installment payments, franchisee obligations, and other corporate receivables are recognized in other store operating expenses i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ntal Merchandise</t>
        </is>
      </c>
      <c r="B1" s="2" t="inlineStr">
        <is>
          <t>12 Months Ended</t>
        </is>
      </c>
    </row>
    <row r="2">
      <c r="B2" s="2" t="inlineStr">
        <is>
          <t>Dec. 31, 2023</t>
        </is>
      </c>
    </row>
    <row r="3">
      <c r="A3" s="3" t="inlineStr">
        <is>
          <t>Rental Merchandise [Abstract]</t>
        </is>
      </c>
      <c r="B3" s="4" t="inlineStr">
        <is>
          <t xml:space="preserve"> </t>
        </is>
      </c>
    </row>
    <row r="4">
      <c r="A4" s="4" t="inlineStr">
        <is>
          <t>Rental Merchandise</t>
        </is>
      </c>
      <c r="B4" s="4" t="inlineStr">
        <is>
          <t xml:space="preserve">Rental Merchandise December 31, (in thousands) 2023 2022 On rent Cost $ 1,762,458 $ 1,629,394 Less accumulated depreciation (652,562) (639,525) Net book value, on rent $ 1,109,896 $ 989,869 Held for rent Cost $ 146,024 $ 159,399 Less accumulated depreciation (21,857) (24,440) Net book value, held for rent $ 124,167 $ 134,9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Assets</t>
        </is>
      </c>
      <c r="B1" s="2" t="inlineStr">
        <is>
          <t>12 Months Ended</t>
        </is>
      </c>
    </row>
    <row r="2">
      <c r="B2" s="2" t="inlineStr">
        <is>
          <t>Dec. 31, 2023</t>
        </is>
      </c>
    </row>
    <row r="3">
      <c r="A3" s="3" t="inlineStr">
        <is>
          <t>Property Assets [Abstract]</t>
        </is>
      </c>
      <c r="B3" s="4" t="inlineStr">
        <is>
          <t xml:space="preserve"> </t>
        </is>
      </c>
    </row>
    <row r="4">
      <c r="A4" s="4" t="inlineStr">
        <is>
          <t>Property Assets</t>
        </is>
      </c>
      <c r="B4" s="4" t="inlineStr">
        <is>
          <t>Property Assets December 31, (in thousands) 2023 2022 Software $ 481,347 $ 479,714 Building and leasehold improvements 214,498 207,613 Furniture and equipment 151,844 158,843 Transportation equipment 1,179 752 Construction in progress 35,370 25,124 Total property assets 884,238 872,046 Less accumulated depreciation (611,120) (576,675) Total property assets, net of accumulated depreciation $ 273,118 $ 295,371 We had $30.0 million and $19.8 million of capitalized software costs included in construction in progress at December 31, 2023 and 2022, respectively. For the years ended December 31, 2023, 2022, and 2021, we placed in service internally developed software of approximately $15.9 million, $20.5 million, and $12.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space for all of our Rent-A-Center and Mexico stores under operating leases expiring at various times through 2034. In addition, we lease space for certain support facilities under operating leases expiring at various times through 2032. Most of our store leases are five years leases and contain renewal options for additional periods ranging from three years to five years at rental rates adjusted according to agreed upon formulas. We evaluate all leases to determine if it is likely that we will exercise future renewal options and in most cases we are not reasonably certain of exercise due to competing market rental rates and lack of significant penalty, or business disruption incurred by not exercising the renewal options. In certain situations involving the sale of a Rent-A-Center corporate store to a franchisee, we enter into a lease assignment agreement with the buyer, but we remain the primary obligor under the original lease for the remaining active term. These assignments are therefore classified as subleases and the original lease is included in our operating lease right-of-use assets and operating lease liabilities in our Consolidated Balance Sheets. We lease vehicles for all of our Rent-A-Center stores under operating leases with lease terms expiring twelve months after the start date of the lease. We classify these leases as short-term and have elected the short-term lease exemption for our vehicle leases, and have therefore excluded them from our operating lease right-of-use assets within our Consolidated Balance Sheets. We also lease vehicles for all of our Mexico stores which have terms expiring at various times through 2027 with rental rates adjusted periodically for inflation. Finally, we have a minimal number of equipment leases, primarily related to temporary storage containers and certain back office technology hardware assets. In our calculation of operating lease right-of-use assets and operating lease liabilities we have elected not to separate the lease and non-lease components. Furthermore, operating lease right-of-use assets and operating lease liabilities are discounted using our incremental borrowing rate, since the implicit rate is not readily determinable. We do not currently have any financing leases. Operating lease costs are recorded on a straight-line basis within other store expenses in our Consolidated Statements of Operations. Total operating lease costs by expense type: Year Ended (in thousands) December 31, 2023 December 31, 2022 December 31, 2021 Operating lease cost included in other store expenses (1)(2) $ 124,593 $ 124,376 $ 129,217 Operating lease cost included in general and administrative expenses (2) 5,725 6,297 6,320 Operating lease cost included in other charges — 303 302 Sublease receipts (3,913) (7,128) (11,806) Total operating lease charges $ 126,405 $ 123,848 $ 124,033 (1) Includes short-term lease costs, which are not significant. (2) Excludes variable lease costs of $37.7 million, $36.2 million and $33.7 million for the years ended December 31, 2023, 2022 and 2021 respectively. Supplemental cash flow information related to leases: Year Ended (in thousands) December 31, 2023 December 31, 2022 December 31, 2021 Cash paid for amounts included in measurement of operating lease liabilities $ 105,438 $ 104,281 $ 107,588 Cash paid for short-term operating leases not included in operating lease liabilities 19,306 18,639 17,266 Right-of-use assets obtained in exchange for new operating lease liabilities 68,707 99,952 100,779 Weighted-average discount rate and weighted-average remaining lease term: December 31, 2023 December 31, 2022 December 31, 2021 Weighted-average discount rate (1) 7.8 % 7.0 % 6.0 % Weighted-average remaining lease term (in years) 4 4 4 (1) January 1, 2019 incremental borrowing rate was used for leases in existence at the time of adoption of ASU 2016-02. Reconciliation of undiscounted operating lease liabilities to the present value operating lease liabilities at December 31, 2023: (in thousands) Operating Leases 2024 $ 107,276 2025 92,161 2026 66,931 2027 45,140 2028 23,229 Thereafter 32,564 Total undiscounted operating lease liabilities 367,301 Less: Interest (73,866) Total present value of operating lease liabilities $ 293,4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In the fourth quarter of 2023, we completed a qualitative assessment for impairment of goodwill as of October 1, 2023, concluding it was not more likely than not that the carrying value of the net assets of our reporting units exceeded their respective fair values. Therefore, no impairment of goodwill existed as of December 31, 2023. At December 31, 2023 and 2022, the amount of goodwill attributable to the Rent-A-Center segment was approximately $1.5 million. At December 31, 2023 and 2022, the amount of goodwill attributable to the Acima segment was approximately $288.3 million. A summary of the changes in recorded goodwill follows: Year Ended December 31, (in thousands) 2023 2022 Beginning goodwill balance $ 289,750 $ 289,750 Additions from acquisitions — — Ending goodwill balance $ 289,750 $ 289,750 Other Intangible Assets Amortizable intangible assets consist of the following: December 31, 2023 December 31, 2022 (Dollar amounts in thousands) Avg. Life (years) Gross Accumulated Gross Accumulated Customer relationships 2 $ 140,191 $ 140,165 $ 140,180 $ 140,080 Merchant relationships 10 389,760 113,740 389,760 74,850 Trade name 7 40,000 16,394 40,000 10,680 Non-compete agreements 3 46,719 44,973 46,719 31,640 Total other intangible assets $ 616,670 $ 315,272 $ 616,659 $ 257,250 Aggregate amortization expense (in thousands): Year Ended December 31, 2023 $ 58,022 Year Ended December 31, 2022 $ 65,890 Year Ended December 31, 2021 $ 102,742 Estimated amortization expense, assuming current intangible balances and no new acquisitions, for each of the years ending December 31, is as follows: (in thousands) Estimated 2024 $ 46,378 2025 44,604 2026 44,604 2027 44,604 2028 39,638 Thereafter 81,570 Total amortization expense $ 301,3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Accrued Liabilities December 31, (in thousands) 2023 2022 Accrued insurance costs $ 77,318 $ 87,298 Deferred revenue 72,605 73,953 Accrued compensation 39,419 22,880 Taxes other than income 27,672 32,519 Accrued interest payable 25,137 24,309 Accrued dividends 21,491 27,428 Income taxes payable 15,767 8,034 Accrued legal settlement 8,750 7,650 Deferred compensation 8,488 8,025 Accrued other 26,258 28,528 Total Accrued liabilities $ 322,905 $ 320,6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For financial statement purposes, earnings before income taxes by source was comprised of the following: Year Ended December 31, (in thousands) 2023 2022 2021 Domestic $ 38,375 $ 43,977 $ 176,042 Foreign 14,492 17,494 18,262 Earnings before income taxes $ 52,867 $ 61,471 $ 194,304 A reconciliation of the federal statutory rate of 21% to the effective rate follows: Year Ended December 31, 2023 2022 2021 Tax at statutory rate 21.0 % 21.0 % 21.0 % Stock compensation 57.1 % 53.4 % 11.6 % State income taxes 16.5 % 13.4 % 7.4 % Effect of foreign operations 19.5 % 6.6 % 2.0 % Effect of current year credits (9.9) % (13.2) % (2.4) % Change in unrecognized tax benefits (6.9) % 0.1 % (2.8) % Other permanent differences 1.7 % 0.9 % 0.3 % Prior year return to provision adjustments 0.3 % 1.7 % (0.2) % Valuation allowance 11.4 % (3.0) % (7.1) % Other, net (0.9) % (1.0) % 0.8 % Effective income tax rate 109.8 % 79.9 % 30.6 % The components of income tax expense (benefit) are as follows: Year Ended December 31, (in thousands) 2023 2022 2021 Current expense (benefit) Federal $ 58,480 $ 62,878 $ (7,398) State 9,644 21,473 15,106 Foreign 4,385 4,570 3,690 Total current 72,509 88,921 11,398 Deferred (benefit) expense Federal (28,084) (25,923) 56,716 State 1,316 (13,321) (1,205) Foreign 12,305 (563) (7,545) Total deferred (14,463) (39,807) 47,966 Total income tax expense $ 58,046 $ 49,114 $ 59,364 Deferred tax assets (liabilities) consist of the following: December 31, (in thousands) 2023 2022 Deferred tax assets Net operating loss carryforwards $ 20,852 $ 27,059 Accrued liabilities 64,410 55,527 Intangible assets 143,386 155,238 Lease obligations 79,645 81,412 Other assets 4,082 8,804 Foreign tax credit carryforwards 856 2,991 Total deferred tax assets 313,231 331,031 Valuation allowance (9,340) (3,158) Deferred tax assets, net 303,891 327,873 Deferred tax liabilities Rental merchandise (212,137) (236,381) Property assets (2,089) (16,415) Lease assets (77,825) (79,725) Other liabilities (650) (452) Total deferred tax liabilities (292,701) (332,973) Net deferred taxes $ 11,190 $ (5,100) As of each reporting date, our management considers new evidence, both positive and negative, that could impact management’s view with regard to future realization of deferred tax assets. At December 31, 2023, we had net operating loss carryforwards of approximately $163 million for state, none for federal and $41 million for foreign jurisdictions. After review of the evidence generated during the year, we have determined that a valuation allowance is required against Mexico net operating losses due to the forecasted expiration of net operating losses. A valuation allowance is also required related to certain tax credits. State net operating losses were also partially offset by a valuation allowance. We also had federal, state and foreign tax credit carryforwards of approximately $3.9 million of which a portion has been offset by a valuation allowance. The net operating losses and credits will expire in various years between 2024 and 2042. We file income tax returns in the U.S. and multiple foreign jurisdictions with varying statutes of limitations. In the normal course of business, we are subject to examination by various taxing authorities. We are currently under examination by certain state revenue authorities for the fiscal years 2013 through 2020. The following is a summary of all tax years that are open to examination. • U.S. Federal - 2020 and forward • U.S. States - 2013 and forward • Foreign - 2018 and forward We do not anticipate that adjustments as a result of these audits, if any, will have a material impact to our Consolidated Statements of Operations, Consolidated Balance Sheets, and statement of cash flows or earnings per share. A reconciliation of the beginning and ending amount of unrecognized tax benefits follows: Year Ended December 31, (in thousands) 2023 2022 2021 Beginning unrecognized tax benefit balance $ 5,100 $ 6,536 $ 22,184 Additions based on tax positions related to current year 97 14 461 Reductions based on tax positions related to current year — (488) — Additions for tax positions of prior years 759 21 4,119 Reductions for tax positions of prior years (4,735) (983) (3,006) Settlements — — (17,222) Ending unrecognized tax benefit balance $ 1,221 $ 5,100 $ 6,536 Included in the balance of unrecognized tax benefits at December 31, 2023, is $0.9 million, net of federal benefit, which, if ultimately recognized, will affect our annual effectiv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nior Debt</t>
        </is>
      </c>
      <c r="B1" s="2" t="inlineStr">
        <is>
          <t>12 Months Ended</t>
        </is>
      </c>
    </row>
    <row r="2">
      <c r="B2" s="2" t="inlineStr">
        <is>
          <t>Dec. 31, 2023</t>
        </is>
      </c>
    </row>
    <row r="3">
      <c r="A3" s="3" t="inlineStr">
        <is>
          <t>Senior Debt [Abstract]</t>
        </is>
      </c>
      <c r="B3" s="4" t="inlineStr">
        <is>
          <t xml:space="preserve"> </t>
        </is>
      </c>
    </row>
    <row r="4">
      <c r="A4" s="4" t="inlineStr">
        <is>
          <t>Senior Debt</t>
        </is>
      </c>
      <c r="B4" s="4" t="inlineStr">
        <is>
          <t>Senior Debt On February 17, 2021, we entered into a credit agreement with JPMorgan Chase Bank, N.A., as administrative agent, and lenders party thereto, providing for a seven-year $875 million senior secured term loan facility (the “Term Loan Facility”) and an Asset Based Loan Credit Facility (the “ABL Credit Facility”) providing for a five-year asset-based revolving credit facility with commitments of $550 million and a letter of credit sublimit of $150 million. Commitments under the ABL Credit Facility may be increased, at our option and under certain conditions, by up to an additional $125 million in the aggregate. Proceeds from the Term Loan Facility were net of original issue discount of $4.4 million upon issuance from the lenders. In addition, in connection with the closing of the Term Loan Facility and the ABL Credit Facility, we incurred approximately $30.2 million in debt issuance costs, including bank financing fees and third-party legal and other professional fees, of which $25.3 million was capitalized in accordance with ASC Topic 470, “Debt” and recorded as a reduction of our outstanding senior debt, net in our Consolidated Balance Sheets. Remaining debt issuance costs incurred of $4.9 million were expensed and recorded to Other charges in our Consolidated Statements of Operations. On September 21, 2021 we entered into a First Amendment to the Term Loan Facility, effective as of September 21, 2021. The amendment effected a repricing of the applicable margin under the Term Loan Facility by reducing the LIBOR floor by 25 basis points from 0.75% to 0.50%, and the applicable margin, with respect to any initial term loans, by 75 basis points from 4.00% to 3.25%. In connection with the execution of the First Amendment, we incurred approximately $1.5 million in debt issuance costs, including third-party arrangement and other professional fees, of which approximately $1.4 million were expensed as debt refinance charges in our Consolidated Statements of Operations, and approximately $0.1 million were capitalized and recorded as a reduction to our outstanding senior debt in our Consolidated Balance Sheets. In connection with the execution of the First Amendment, and in accordance with ASC Topic 470, “Debt”, we recorded approximately $5.4 million in write-offs of unamortized debt issuance costs and original issue discount previously capitalized upon the issuance of the Term Loan Facility on February 17, 2021. On August 10, 2022, we entered into a First Amendment to the ABL Credit Facility, effective as of August 10, 2022. The amendment effected the replacement of LIBOR with Term Secured Overnight Financing Rate (“Term SOFR”) as the benchmark rate of interest thereunder. On June 15, 2023, we entered into a Second Amendment to the Term Loan Facility, effective as of June 15, 2023. The amendment effected the replacement of LIBOR with Term SOFR as the benchmark rate of interest. In connection with the First Amendment to the ABL Credit Facility and the Second Amendment to the Term Loan Facility described above, we have elected optional expedients available under ASC Topic 848 “Reference Rate Reform,” which classifies contract amendments for the transition of LIBOR as events that do not require accounting reassessments as a contract modification. As of December 31, 2023, the total remaining balances of unamortized debt issuance costs and original issue discount related to our senior debt reported in the Consolidated Balance Sheets were approximately $12.5 million and $1.9 million, respectively. Remaining unamortized debt issuance costs and original issue discount will be amortized to interest expense over the remaining term of the Term Loan Facility. We had $70.0 million outstanding borrowings under our ABL Credit Facility at December 31, 2023 and borrowing capacity of $429.6 million, net of issued letters of credit of approximately $50.4 million. The amount outstanding under the Term Loan Facility was $811.1 million at December 31, 2023. The senior debt facilities as of December 31, 2023 and 2022 are as follows: December 31, 2023 December 31, 2022 (in thousands) Facility Maximum Amount Amount Maximum Amount Amount Senior Debt: ABL Credit Facility (1) February 17, 2026 $ 550,000 $ 70,000 $ 429,571 $ 550,000 $ 90,000 $ 395,621 Term Loan Facility February 17, 2028 875,000 811,083 — 875,000 859,688 — Total $ 1,425,000 881,083 $ 429,571 $ 1,425,000 949,688 $ 395,621 Unamortized debt issuance costs (14,376) (18,786) Total senior debt, net $ 866,707 $ 930,902 (1) Borrowing availability is net of issued letters of credit of approximately $50.4 million and $64.4 million for the years ended December 31, 2023 and 2022, respectively ABL Credit Agreement The ABL Credit Facility will mature on February 17, 2026. We may borrow only up to the lesser of the level of the then-current borrowing base and the aggregate amount of commitments under the ABL Credit Facility. The borrowing base is tied to the amount of eligible installment sales accounts, inventory and eligible lease contracts, reduced by certain reserves. The ABL Credit Facility bears interest at a fluctuating rate determined by reference to an adjusted Term SOFR rate plus an applicable margin of 1.50% to 2.00%. The total interest rate on the ABL Credit Facility at December 31, 2023 was 7.52%. A commitment fee equal to 0.250% to 0.375% of the unused portion of the ABL Credit Facility fluctuates dependent upon average utilization for the prior month as defined by a pricing grid included in the governing documents of the ABL Credit Facility. The commitment fee at December 31, 2023 was 0.375%. We paid $3.1 million of commitment fees during the year ended December 31, 2023. Loans under the ABL Credit Facility may be borrowed, repaid and re-borrowed until February 17, 2026, at which time all amounts borrowed must be repaid. The obligations under the ABL Credit Facility are guaranteed by us and certain of our material wholly owned domestic restricted subsidiaries, subject to certain exceptions. The obligations under the ABL Credit Facility and such guarantees are secured on a first-priority basis by all of our and our subsidiary guarantors’ accounts, inventory, deposit accounts, securities accounts, cash and cash equivalents, rental agreements, general intangibles (other than equity interests in our subsidiaries), chattel paper, instruments, documents, letter of credit rights, commercial tort claims related to the foregoing and other related assets and all proceeds thereof related to the foregoing, subject to permitted liens and certain exceptions (such assets, collectively, the “ABL Priority Collateral”) and a second-priority basis in substantially all other present and future tangible and intangible personal property of ours and the subsidiary guarantors, subject to certain exceptions. The ABL Credit Facility contains covenants that are usual and customary for similar facilities and transactions and that, among other things, restrict our ability and our restricted subsidiaries to create certain liens and enter into certain sale and lease-back transactions; create, assume, incur or guarantee certain indebtedness; consolidate or merge with, or convey, transfer or lease all or substantially all of our and our restricted subsidiaries’ assets, to another person; pay dividends or make other distributions on, or repurchase or redeem, our capital stock or certain other debt; and make other restricted payments. The ABL Credit Facility also requires the maintenance of a consolidated fixed charge coverage ratio of at least 1.10 to 1.00 at the end of each fiscal quarter only in the event either (i) certain specified events of default have occurred and are continuing or (ii) availability is less than or equal to the greater of $56.25 million and 15% of the line cap then in effect. These covenants are subject to a number of limitations and exceptions set forth in the governing documents of the ABL Credit Facility. The fixed charge coverage ratio as of December 31, 2023 exceeded 1.10 to 1.00. The governing documents of the ABL Credit Facility provides for customary events of default, including, but not limited to, failure to pay principal and interest, failure to comply with covenants, agreements or conditions, and certain events of bankruptcy or insolvency involving us and our significant subsidiaries. As of December 31, 2023, we were in compliance with all requirements and conditions set forth in our ABL Credit Facility governing documents. Term Loan Credit Agreement The Term Loan Facility, which matures on February 17, 2028, amortizes in equal quarterly installments at a rate of 1.00% per annum of the original principal amount thereof, with the remaining balance due at final maturity. Subject in each case to certain restrictions and conditions, we may add up to $500 million of incremental term loan facilities to the Term Loan Facility or utilize incremental capacity under the Term Loan Facility at any time by issuing or incurring incremental equivalent term debt. Interest on borrowings under the Term Loan Facility is payable at a fluctuating rate of interest determined by reference to an adjusted Term SOFR rate plus an applicable margin of 3.25%, subject to a 0.50% Term SOFR floor. The total interest rate on the Term Loan Facility was 9.12% at December 31, 2023. The Term Loan Facility is secured by a first-priority security interest in substantially all of our present and future tangible and intangible personal property, including our subsidiary guarantors, other than the ABL Priority Collateral (as defined below), and by a second-priority security interest in the ABL Priority Collateral, subject to certain exceptions. The obligations under the Term Loan Facility are guaranteed by us and our material wholly-owned domestic restricted subsidiaries that also guarantee the ABL Credit Facility. The Term Loan Facility contains covenants that are usual and customary for similar facilities and transactions and that, among other things, restrict our ability and our restricted subsidiaries' ability to create certain liens and enter into certain sale and lease-back transactions; create, assume, incur or guarantee certain indebtedness; consolidate or merge with, or convey, transfer or lease all or substantially all of our and our restricted subsidiaries’ assets, to another person; pay dividends or make other distributions on, or repurchase or redeem, our capital stock or certain other debt; and make other restricted payments. The Term Loan Facility also includes mandatory prepayment requirements related to asset sales (subject to reinvestment), debt incurrence (other than permitted debt) and excess cash flow, subject to certain limitations described therein. These covenants are subject to a number of limitations and exceptions set forth in the governing documents of the Term Loan. In the event our Consolidated Secured Leverage Ratio (as such term is defined in the Term Loan Facility credit agreement) exceeds 1:1, we are required to prepay the loans under the Term Loan Facility by a percentage of annual excess cash flow, as more fully described in the Term Loan Facility credit agreement. We made mandatory excess cash flow prepayments of approximately $42.6 million, including $0.6 million in accrued interest, in March 2023, relating to results for the year ended December 31, 2022. The Term Loan provides for customary events of default, including, but not limited to, failure to pay principal and interest, failure to comply with covenants, agreements or conditions, and certain events of bankruptcy or insolvency involving us and our significant subsidiaries. The Term Loan Facility was fully drawn at the closing of the Acima Holdings acquisition to fund a portion of the Aggregate Cash Consideration payable in the transaction, repay certain of our outstanding indebtedness and that of our subsidiaries, repay all outstanding indebtedness of Acima Holdings and its subsidiaries and pay certain fees and expenses incurred in connection with the transaction. A portion of such proceeds were used to repay $197.5 million outstanding under the prior term loan facility, dated as of August 5, 2019, among us, JPMorgan Chase Bank, N.A., as administrative agent, and the lenders party thereto (the “Prior Term Loan Facility”). The table below shows the scheduled maturity dates of our outstanding senior debt at December 31, 2023 for each of the years ending December 31: (in thousands) ABL Credit Facility Term Loan Facility (1) Total 2024 $ — $ — $ — 2025 — — — 2026 70,000 — 70,000 2027 — — — 2028 — 811,083 811,083 Thereafter — — — Total senior debt $ 70,000 $ 811,083 $ 881,083 (1) Annual installment requirements were reduced by the amount of the excess cash flow payment described above, in accordance with the terms of the credit agreement governing the Term Loan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12 Months Ended</t>
        </is>
      </c>
    </row>
    <row r="2">
      <c r="B2" s="2" t="inlineStr">
        <is>
          <t>Dec. 31, 2023</t>
        </is>
      </c>
    </row>
    <row r="3">
      <c r="A3" s="3" t="inlineStr">
        <is>
          <t>Senior Notes [Abstract]</t>
        </is>
      </c>
      <c r="B3" s="4" t="inlineStr">
        <is>
          <t xml:space="preserve"> </t>
        </is>
      </c>
    </row>
    <row r="4">
      <c r="A4" s="4" t="inlineStr">
        <is>
          <t>Senior Notes</t>
        </is>
      </c>
      <c r="B4" s="4" t="inlineStr">
        <is>
          <t>Senior Notes On February 17, 2021, we issued $450 million in senior unsecured notes all of which are due February 15, 2029, at par value, bearing interest at 6.375% (the “Notes”), the proceeds of which were used to fund a portion of the Aggregate Cash Consideration upon closing of the Acima Holdings acquisition. Interest on the Notes is payable in arrears on February 15 and August 15 of each year. In connection with the issuance of the Notes, we incurred approximately $15.7 million in debt issuance costs, including bank financing fees and third-party legal and other professional fees, which were capitalized in accordance with ASC Topic 470, “Debt” and recorded as a reduction of our outstanding Notes in our Consolidated Balance Sheets. Debt issuance costs are amortized as interest expense over the term of the Notes. As of December 31, 2023, the total remaining balance of unamortized debt issuance costs related to our Notes reported in the Consolidated Balance Sheets was approximately $10.1 million. We may redeem some or all of the Notes at any time for cash at the redemption prices set forth in the indenture governing the Notes, plus accrued and unpaid interest to, but not including, the redemption date. If we experience specific kinds of change in control, we will be required to offer to purchase the Notes at a price equal to 101% of the principal amount thereof plus accrued and unpaid interest. The Notes are our general unsecured senior obligations, and are effectively subordinated to all of our existing and future secured indebtedness to the extent of the value of the collateral securing such indebtedness, structurally subordinated to all existing and future indebtedness and other liabilities of our non-guarantor subsidiaries, equal in right of payment to all of our and our guarantor subsidiaries’ existing and future senior indebtedness and senior in right of payment to all of our future subordinated indebtedness, if any. The Notes are jointly and severally guaranteed on a senior unsecured basis by certain of our domestic subsidiaries that have outstanding indebtedness or guarantee other specified indebtedness, including the ABL Credit Facility and the Term Loan Facility. The indenture governing the Notes contains covenants that limit, among other things, our ability and the ability of some of our restricted subsidiaries to create liens, transfer or sell assets, incur indebtedness or issue certain preferred stock, pay dividends, redeem stock or make other distributions, make other restricted payments or investments, create restrictions on payment of dividends or other amounts to us by our restricted subsidiaries, merge or consolidate with other entities, engage in certain transactions with affiliates and designate our subsidiaries as unrestricted subsidiaries. These covenants are subject to a number of exceptions and qualifications. The covenants limiting restricted payments, restrictions on payment of dividends or other amounts to us by our restricted subsidiaries, the ability to incur indebtedness, asset dispositions and transactions with affiliates will be suspended if and while the Notes have investment grade ratings from any two of Standard &amp; Poor’s Ratings Services, Moody’s Investors Service, Inc. and Fitch, Inc. The indenture governing the Notes also provides for events of default, which, if any of them occurs, would permit or require the principal, premium, if any, and interest on all the then outstanding Notes to be due and pay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ntingencies</t>
        </is>
      </c>
      <c r="B4" s="4" t="inlineStr">
        <is>
          <t>Contingencies From time to time, we, along with our subsidiaries, are party to various legal proceedings and governmental inquiries arising in the ordinary course of business. We reserve for loss contingencies that are both probable and reasonably estimable. We regularly monitor developments related to these legal proceedings, and review the adequacy of our legal reserves on a quarterly basis. We do not currently expect these losses to have a material impact on our consolidated financial statements if and when such losses are incurred. Nevertheless, we cannot predict the impact of future developments affecting our claims and lawsuits, and any resolution of a claim or lawsuit or reserve within a particular fiscal period may materially and adversely impact our results of operations for that period. In addition, claims and lawsuits against us may seek injunctive or other relief that requires changes to our business practices or operations and it is possible that any required changes may materially and adversely impact our business, financial condition, results of operations or reputation. Unclaimed Property. We are subject to unclaimed property audits by states in the ordinary course of business. The property subject to review in the audit process includes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and believe we are in compliance with applicable escheat laws. Consumer Financial Protection Bureau Investigation. In December 2020, prior to the execution of the definitive agreement to acquire Acima, Acima received a Civil Investigative Demand dated October 1, 2020 (the “CID”) from the CFPB requesting certain information, documents and data relating to Acima’s products, services and practices for the period from January 1, 2015 to the dates on which responses to the CID are provided in full. The purpose of the CID was to determine whether Acima extends credit, offers leases, or otherwise offers or provides a consumer financial product or service and whether Acima complies with certain consumer financial protection laws. After the original CID, the CFPB issued subsequent CIDs requesting further information, documents and testimony. Acima has completed its responses to all CIDs and has been cooperating with the CFPB throughout their investigation. On May 16, 2023, in accordance with the CFPB’s Notice and Opportunity to Respond and Advise (“NORA”) process, the CFPB staff notified Acima that the staff may allege that Acima violated the Consumer Financial Protection Act of 2010; the Truth in Lending Act and its implementing regulation, Regulation Z; the Electronic Fund Transfer Act and its implementing regulation, Regulation E; and the Fair Credit Reporting Act and its implementing regulation, Regulation V. The CFPB staff further stated that the CFPB’s Office of Enforcement may recommend that the CFPB take legal action against Acima based on these potential allegations, and, in connection therewith, the staff may seek remedies including restitution, disgorgement, damages, injunctive relief, and civil money penalties. On June 20, 2023, Acima submitted its response to the NORA notice, in which Acima asserted that the staff’s potential allegations lacked merit. As of the date of this Annual Report on Form 10-K, we have not yet received the CFPB’s response to Acima's submission in accordance with the NORA process. We are currently unable to predict the CFPB’s response to the NORA process or the ultimate timing or outcome of the CFPB investigation or any legal proceedings arising therefrom. On the terms and subject to the conditions set forth in the definitive agreement to acquire Acima, the former owners of Acima agreed to indemnify Upbound Group, Inc. for certain losses arising after the consummation of the transaction with respect to the CID. The indemnification obligations of the former owners of Acima with respect to the CID are limited to the remaining amount of an indemnity holdback which is now approximately $45 million of a $50 million initial holdback escrowed at the closing of the transaction for the CID and other matters and will be Upbound Group, Inc.’s sole recourse against the former owners of Acima with respect to all of the indemnifiable claims under the definitive transaction agreement. On May 19, 2023, in light of the above-referenced NORA notice, we submitted an indemnification claim notice pursuant to the definitive agreement to acquire Acima. As of February 27, 2024, approximately $45 million remains escrowed in respect of the CID. There can be no assurance that the remaining escrowed amount will be sufficient to address all covered losses or that the CFPB’s ongoing investigation or future exercise of its enforcement, regulatory, discretionary or other powers will not result in findings or alleged violations of consumer financial protection laws that could lead to enforcement actions, proceedings or litigation, whether by the CFPB, other state or federal agencies, or other parties, and the imposition of damages, fines, penalties, restitution, other monetary liabilities, sanctions, settlements or changes to Acima’s business practices or operations that could materially and adversely affect our business, financial condition, results of operations or reputation. Multi-state Attorneys' General Investigation. On November 1, 2021, Acima received a letter from the Nebraska Attorney General’s office stating that the Attorney General of Nebraska, along with a coalition of thirty-eight state Attorneys General, initiated a multi-state investigation into the business acts and practices of Acima and that a civil investigative demand(s) and/or subpoena(s) pursuant to respective state consumer protection laws will be forthcoming. Since receiving the letter, we have held multiple discussions with officials at the lead attorneys' general offices and, based on those discussions, it is our understanding that the investigation is looking at business practices within the virtual lease-to-own industry and includes or will include multiple companies. In April 2022, we received a request for information and documents. The multi-state attorneys' general group is currently scheduled to present their findings from their investigation to Acima in March 2024. Pending that meeting, Acima is continuing to cooperate with the investigation. We are currently unable to predict the eventual scope, timing or outcome of this matter. New York Attorney General Investigation. The New York Attorney General (the “NYAG”) issued a subpoena to our Acima subsidiary in January 2020 seeking information with respect to various business practices in connection with Acima’s lease-to-own transactions. Acima received additional subpoenas from the NYAG in August 2021 and July 2023. Since receiving the subpoenas, we have cooperated with the NYAG in connection with its investigation. In March 2023, the NYAG provided Acima with an initial proposed assurance of discontinuance alleging violations of certain consumer laws, seeking injunctive relief regarding certain business practices, and seeking payment of unspecified amounts for restitution and civil penalties. Acima is currently discussing resolution of this matter with the NYAG. Absent resolution, the NYAG has indicated an intention to bring an action which is likely to allege violations of certain consumer laws, seek injunctive relief regarding certain business practices, and request restitution and civil penalties. We are currently unable to predict the ultimate timing or outcome of the NYAG investigation, the current settlement negotiations or any legal proceedings arising from this matter. Former Massachusetts Attorney General Investigation. The Massachusetts Attorney General (the “MAG”) issued a civil investigative demand in 2018 seeking information with respect to certain of our business practices, including regarding account management and certain other business practices in connection with our lease-to-own transactions. Since receiving such demand, we have cooperated with the MAG in connection with its investigation. In November 2023, the parties finalized the settlement of this matter in the form of an assurance of discontinuance that was filed with the Superior Court of the Commonwealth of Massachusetts. In the agreement and in consideration of the final resolution of this matter, we agreed to pay a total of $8.75 million to the Commonwealth of Massachusetts along with certain assurances of discontinuance, including implementing (1) certain account management requirements, with a focus on our communications with our customers in default and other account management requirements, and (2) certain compliance requirements including employee training and annual reports to the MAG for a period of time. We did not admit to any violations of law or any wrongdoing and entered into the agreement to avoid the expense, risk and distractions associated with potential protracted litigation. As of December 31, 2023, taking into consideration the assurance of discontinuance entered in November 2023, we reserved the amount of $8.75 million as a loss contingency for this matter in our consolidated financial statements. In accordance with our practices, substantially all of this loss contingency was previously accrued in prior quarterly financial statements taking into account the then current status of the settlement negoti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harges</t>
        </is>
      </c>
      <c r="B1" s="2" t="inlineStr">
        <is>
          <t>12 Months Ended</t>
        </is>
      </c>
    </row>
    <row r="2">
      <c r="B2" s="2" t="inlineStr">
        <is>
          <t>Dec. 31, 2023</t>
        </is>
      </c>
    </row>
    <row r="3">
      <c r="A3" s="3" t="inlineStr">
        <is>
          <t>Other Charges - Operating Expenses [Abstract]</t>
        </is>
      </c>
      <c r="B3" s="4" t="inlineStr">
        <is>
          <t xml:space="preserve"> </t>
        </is>
      </c>
    </row>
    <row r="4">
      <c r="A4" s="4" t="inlineStr">
        <is>
          <t>Other Charges</t>
        </is>
      </c>
      <c r="B4" s="4" t="inlineStr">
        <is>
          <t>Other Charges Acima Holdings Acquisition . As described in Note B, on February 17, 2021, we completed the acquisition of Acima Holdings, a leading provider of virtual lease-to-own solutions. Included in the aggregate consideration issued to the former owners of Acima Holdings were 8,096,595 common shares, valued at $414.1 million, subject to 36-month vesting conditions under restricted stock agreements, which will be recognized over the vesting term as stock compensation expense, in accordance with ASC Topic 718, “Stock-based Compensation”. During the years ended December 31, 2023 and 2022, we recognized approximately $137.5 million and $143.2 million in stock compensation expense, respectively, related to these restricted stock agreements. See Note O for additional information. The fair value of assets acquired as part of the transaction included $520 million in intangible assets and $170 million in developed technology. During the years ended December 31, 2023 and 2022, we recognized approximately $57.0 million and $64.9 million in amortization expense, respectively, related to acquired intangible assets. We also recognized approximately $15.9 million in incremental depreciation expense related to acquired technology assets in both the years ended December 31, 2023 and 2022. Internally Developed Software Depreciation. During the third quarter of 2023, we completed initial development and began pilot testing a new internally developed point-of-sale system for our Rent-A-Center lease-to-own stores. We expect to fully deploy the new system across our lease-to-own store network during the first half of 2024, at which time our existing point-of-sale software will be retired. Therefore, in the third quarter of 2023, we accelerated the remaining useful lives of our existing point-of-sale software assets to align with the current deployment timeline of our new point-of-sale system, which resulted in the recognition of additional depreciation expense of $9.2 million for the year ended December 31, 2023. Subsequent to December 31, 2023 we expect to recognize additional depreciation expense of $6.1 million over the remaining life of these assets. Activity with respect to Other charges for the years ended December 31, 2023 and 2022 is summarized in the below table: (in thousands) Accrued Charges at December 31, 2021 Charges &amp; Adjustments Payments &amp; Adjustments Accrued Charges at December 31, 2022 Charges &amp; Adjustments Payments &amp; Adjustments Accrued Charges at December 31, 2023 Cash: Acima Holdings transaction costs $ — $ 187 $ (187) $ — $ — $ — $ — Labor reduction costs (1) 1,593 4,983 (4,374) 2,202 — (2,202) — Other cash charges (2) — 406 (406) — — — — Total cash charges $ 1,593 5,576 $ (4,967) $ 2,202 — $ (2,202) $ — Non-cash: Acima Holdings restricted stock agreements (3) 143,210 137,507 Depreciation and amortization of acquired assets (4) 80,792 72,935 Asset impairments (5) 6,764 — Accelerated software depreciation — 9,218 Other (6) (1,059) (2,751) Total other charges $ 235,283 $ 216,909 (1) Represents charges incurred and payments related to employee severance. (2) Represents shutdown and holding expenses related to store closures. (3) Represents stock compensation expense related to common stock issued to Acima Holdings employees under restricted stock agreements as part of the acquisition proceeds subject to vesting restrictions, as described in Note B and Note O. (4) Represents amortization of the total fair value of acquired intangible assets and incremental depreciation related to the fair value increase over net book value of acquired software assets in connection with the acquisition of Acima Holdings as described in Note B. (5) Asset impairments primarily represent impairment of software assets in 2022. (6) Primarily represents interest income on tax refunds for prior years received in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Stock-Based Compensation We maintain long-term incentive plans for the benefit of certain employees and directors. Our current and former plans consist of the 2021 Long-Term Incentive Plan (the “2021 Plan”), the 2016 Long-Term Incentive Plan (the “2016 Plan”), the 2006 Long-Term Incentive Plan (the “2006 Plan”), and the 2006 Equity Incentive Plan (the “Equity Incentive Plan”), which are collectively referred to as the “Plans.” All Plans prior to the 2021 Plan were previously expired upon approval of the superseding Plan, and any shares available for grant under the respective plans were canceled at the time of expiration. On June 8, 2021, at the 2021 Annual Meeting of Stockholders, the stockholders approved the 2021 Plan. The 2021 Plan authorizes the issuance of a total of 5,000,000 shares of common stock. Any shares of common stock granted in connection with 2021 Plan awards will be counted against this limit as one share. No shares of common stock will be deemed to have been issued if (1) such shares covered by the unexercised portion of an option that terminates, expires, or is cancelled or settled in cash or (2) such shares are forfeited or subject to awards that are forfeited, canceled, terminated or settled in cash. In any calendar year, (1) no employee will be granted options and/or stock appreciation rights for more than 800,000 shares of common stock; (2) no employee will be granted performance-based equity awards under the 2021 Plan (other than options and stock appreciation rights), covering more than 800,000 shares of common stock. On June 6, 2023, at the 2023 Annual Meeting of Stockholders, our stockholders approved an amendment to the 2021 plan (the “Amended 2021 Plan”). The Amended 2021 Plan authorized the issuance of an additional 4,287,000 shares of common stock for a total of 9,287,000 shares of common stock. Excluding the increase in shares of common stock issuable pursuant to the Amended 2021 Plan, the terms of the Amended 2021 Plan are substantially identical to those of the 2021 Plan. As of December 31, 2023 and 2022, there were 1,669,807 and 1,002,638 shares allocated to equity awards outstanding in the Amended 2021 Plan, respectively. Under the previously expired 2016 Plan, there were 784,678 and 1,226,875 shares, respectively, allocated to equity awards outstanding as of December 31, 2023 and 2022, respectively, in the 2016 Plan. The 2016 Plan expired on June 8, 2021 upon approval of the 2021 Plan. Under the previously expired 2006 Plan and Equity Incentive Plan (formerly known as the Rent-Way, Inc. 2006 Equity Incentive Plan) there were 27,369 and 63,156 shares as of December 31, 2023 and 2022, respectively, allocated to outstanding equity awards under the 2006 Plan, and 18,750 and 47,827 shares as of December 31, 2023 and 2022, respectively, allocated to outstanding equity awards under the Equity Incentive Plan. The 2006 Plan and Equity Incentive Plan previously expired in 2016. Outstanding equity awards under these plans represent vested options that will expire at various times through 2026, unless exercised or canceled prior to the expiration date. Options granted to our employees generally become exercisable over a period of 1 to 4 years from the date of grant and may be exercised up to a maximum of 10 years from the date of grant. Options granted to directors are immediately exercisable. We grant time-vesting restricted stock units to certain employees that vest ratably over a three-year service period. We recognize expense for these awards using the straight-line method over the requisite service period based on the number of awards expected to vest. We also grant performance-based restricted stock units that vest between 0% and 200% depending on our stock performance against an index using a total shareholder return formula established at the date of grant for the subsequent three-year period. We record expense for these awards over the requisite service period, net of the expected forfeiture rate, because the employee must maintain employment to vest in the award. Stock-based compensation expense for the years ended December 31, 2023, 2022 and 2021 is as follows: Year Ended December 31, (in thousands) 2023 2022 2021 Stock options $ 900 $ 1,327 $ 2,001 Restricted share units (1) 161,216 158,031 145,553 Total stock-based compensation expense 162,116 159,358 147,554 Tax benefit recognized in the statements of earnings 5,168 3,391 4,304 Stock-based compensation expense, net of tax $ 156,948 $ 155,967 $ 143,250 (1) Includes expense of $137.5 million, $143.2 million and $127.1 million for the years ended December 31, 2023, 2022 and 2021, respectively in stock compensation expense related to 8,096,595 common shares issued to the former owners of Acima, as part of the Aggregate Stock Consideration subject to restricted stock agreements, and recorded to Other charges in our Consolidated Statements of Operations. Shares issued as part of the Aggregate Stock Consideration for the acquisition of Acima Holdings were not issued under the authorization of the 2021 Plan or any prior approved long-term incentive plan described above. See Note B and Note N for additional information. We issue new shares of stock to satisfy option exercises and the vesting of restricted stock units. The fair value of unvested options that we expect to result in compensation expense was approximately $0.4 million with a weighted average number of years to vesting of 0.88 at December 31, 2023. Information with respect to stock option activity related to the Plans for the year ended December 31, 2023 follows: Equity Awards Weighted Average Weighted Average Aggregate Intrinsic Balance outstanding at January 1, 2023 854,339 $ 22.29 Granted — — Exercised (137,473) 17.36 Forfeited (7,831) 26.96 Expired (53,392) 33.49 Balance outstanding at December 31, 2023 655,643 $ 22.36 5.15 $ 8,223 Exercisable at December 31, 2023 552,733 $ 20.75 4.89 $ 7,617 The intrinsic value of options exercised during the years ended December 31, 2023, 2022, and 2021 was $1.5 million, $1.4 million, and $14.3 million, respectively, resulting in tax benefits of $0.5 million, $0.5 million, and $5.0 million, respectively, which are reflected as an outflow from operating activities and an inflow from financing activities in the Consolidated Statements of Cash Flows. The weighted average fair values of the options granted under the Plans were calculated using the Black-Scholes method. There were no options granted in 2023 or 2022. The weighted average grant date fair value and weighted average assumptions used in the option pricing models for 2021 are as follows: Year Ended December 31, 2021 Weighted average grant date fair value $ 14.94 Weighted average risk free interest rate 0.49 % Weighted average expected dividend yield 2.87 % Weighted average expected volatility 50.29 % Weighted average expected life (in years) 4.62 Information with respect to non-vested restricted stock unit activity follows: Restricted Awards Weighted Average Balance outstanding at January 1, 2023 (1) 5,177,485 $ 46.63 Granted 968,045 30.05 Vested (2) (3,742,784) 48.71 Forfeited (193,994) 32.47 Balance outstanding at December 31, 2023 (1) 2,208,752 $ 37.10 (1) Includes 3,691,328 and 363,791 outstanding shares at January 1, 2023 and December 31, 2023, respectively, related to RSA agreements issued as part of the Aggregate Stock Consideration for the acquisition of Acima Holdings, described further in Note B, which were not issued under the authorization of the 2021 Plan or any previously approved long-term incentive plan described above. (2) Includes 3,327,537 shares vested during 2023 as part of RSA agreements issued as part of the Aggregate Stock Consideration for the acquisition of Acima Holdings, as described above. Restricted stock units are valued using the closing price reported by the Nasdaq Global Select Market on the trading day immediately preceding the day of the grant. Unrecognized compensation expense for unvested restricted stock units at December 31, 2023, was approximately $33.4 million expected to be recognized over a weighted average period of 1.51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12 Months Ended</t>
        </is>
      </c>
    </row>
    <row r="2">
      <c r="B2" s="2" t="inlineStr">
        <is>
          <t>Dec. 31, 2023</t>
        </is>
      </c>
    </row>
    <row r="3">
      <c r="A3" s="3" t="inlineStr">
        <is>
          <t>Deferred Compensation Plan [Abstract]</t>
        </is>
      </c>
      <c r="B3" s="4" t="inlineStr">
        <is>
          <t xml:space="preserve"> </t>
        </is>
      </c>
    </row>
    <row r="4">
      <c r="A4" s="4" t="inlineStr">
        <is>
          <t>Deferred Compensation Plan</t>
        </is>
      </c>
      <c r="B4" s="4" t="inlineStr">
        <is>
          <t>Deferred Compensation Plan The Deferred Compensation Plan is an unfunded, nonqualified deferred compensation plan for a select group of our key management personnel and highly compensated employees. The Deferred Compensation Plan first became available to eligible employees in July 2007, with deferral elections taking effect as of August 3, 2007. The Deferred Compensation Plan allows participants to defer up to 50% of their base compensation and up to 100% of any bonus compensation. Participants may invest the amounts deferred in measurement funds that are the same funds offered as the investment options in their 401(k) Retirement Savings Plan (the “401(k) Plan”). We may make discretionary contributions to the Deferred Compensation Plan, which are subject to a two-year vesting schedule based on the participant’s years of service with us. We are obligated to pay the deferred compensation amounts in the future in accordance with the terms of the Deferred Compensation Plan. Assets and associated liabilities of the Deferred Compensation Plan are included in prepaid and other assets and accrued liabilities in our Consolidated Balance Sheets. For the years ended December 31, 2023, 2022 and 2021, we made matching cash contributions of approximately $70 thousand, $120 thousand, and $170 thousand, respectively, which represents 50% of the employees’ contributions to the Deferred Compensation Plan up to an amount not to exceed 6% of each employee's respective compensation. No other discretionary contributions were made for the years ended December 31, 2023, 2022 and 2021. The deferred compensation plan assets and liabilities were approximately $8.5 million and $8.0 million as of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12 Months Ended</t>
        </is>
      </c>
    </row>
    <row r="2">
      <c r="B2" s="2" t="inlineStr">
        <is>
          <t>Dec. 31, 2023</t>
        </is>
      </c>
    </row>
    <row r="3">
      <c r="A3" s="3" t="inlineStr">
        <is>
          <t>401(k) Plan [Abstract]</t>
        </is>
      </c>
      <c r="B3" s="4" t="inlineStr">
        <is>
          <t xml:space="preserve"> </t>
        </is>
      </c>
    </row>
    <row r="4">
      <c r="A4" s="4" t="inlineStr">
        <is>
          <t>401(k) Plan</t>
        </is>
      </c>
      <c r="B4" s="4" t="inlineStr">
        <is>
          <t>401(k) Plan We sponsor a defined contribution plan under Section 401(k) of the Internal Revenue Code for certain employees who have completed at least three months of service. Employees may elect to contribute up to 50% of their eligible compensation on a pre-tax basis, subject to limitations. We may make discretionary contributions to the 401(k) Plan. Employer matching contributions are subject to a two-year vesting schedule based on the participant's years of service with us. For the years ended December 31, 2023, 2022 and 2021, we made matching cash contributions of $5.3 million, $6.0 million, and $6.4 million, respectively, which represents 50% of the employees’ contributions to the 401(k) Plan up to an amount not to exceed 6% of each employee's respective compensation. Employees are permitted to elect to purchase our common stock as part of their 401(k) Plan, up to specified limitations and in accordance with applicable law. As of December 31, 2023 and 2022, 4.6% and 3.7%, respectively, of the total plan assets consisted of our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We follow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and cash equivalents, receivables, payables, borrowings against our ABL Credit Facility and Term Loan Facility, and outstanding Notes. The carrying amount of cash and cash equivalents, receivables and payables approximates fair value at December 31, 2023 and December 31, 2022, because of the short maturities of these instruments. In addition, the interest rates on our Term Loan Facility and ABL Credit Facility are variable and, therefore, we believe the carrying value of outstanding borrowings approximates their fair value. The fair value of our Notes is based on Level 1 inputs and was as follows at December 31, 2023: December 31, 2023 (in thousands) Carrying Value Fair Value Difference Senior notes $ 450,000 $ 421,965 $ (28,0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Repurchase Plan</t>
        </is>
      </c>
      <c r="B1" s="2" t="inlineStr">
        <is>
          <t>12 Months Ended</t>
        </is>
      </c>
    </row>
    <row r="2">
      <c r="B2" s="2" t="inlineStr">
        <is>
          <t>Dec. 31, 2023</t>
        </is>
      </c>
    </row>
    <row r="3">
      <c r="A3" s="3" t="inlineStr">
        <is>
          <t>Stock Repurchase Plan [Abstract]</t>
        </is>
      </c>
      <c r="B3" s="4" t="inlineStr">
        <is>
          <t xml:space="preserve"> </t>
        </is>
      </c>
    </row>
    <row r="4">
      <c r="A4" s="4" t="inlineStr">
        <is>
          <t>Stock Repurchase Plan</t>
        </is>
      </c>
      <c r="B4" s="4" t="inlineStr">
        <is>
          <t>Stock Repurchase Plan In early December 2021, our Board of Directors authorized a stock repurchase program for up to $500 million (the “December 2021 Program”), which superseded our previous stock repurchase program. Under the December 2021 Program, we may purchase shares of our common stock from time to time in the open market or privately negotiated transactions. We are not obligated to acquire any shares under the program, and the program may be suspended or discontinued at any time. During 2023, 2022 and 2021 we repurchased 1,706,277, 3,536,799 and 2,829,700 shares of our common stock under the December 2021 Program for an aggregate purchase price of approximately $50.0 million, $75.1 million and $140.0 million, respectively. At December 31, 2023, in accordance with Internal Revenue Code ("IRC") Section 4501, we accrued $0.4 million in excise tax payable related to the share repurchases in 2023. As of December 31, 2023, under the December 2021 Program, approximately $235.0 million remains available for repurchases. Under previous repurchase programs, 5,069,108 shares of our common stock were repurchased for an aggregate purchase price of $250.0 million during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Segment Information 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Within our operating segments, we offer merchandise for lease from certain basic product categories: such as furniture, including mattresses; tires; consumer electronics; appliances; tools; handbags; computers; smartphones; and accessories. We report financial operating performance under four operating segments. To better reflect our current strategic focus, our retail partner business operations are reported as the Acima segment, which includes our virtual and staffed business models; and our company-owned stores and e-commerce platform through rentacenter.com are reported as the Rent-A-Center segment. In addition, we report operating results for our Mexico and Franchising segments. Reportable segments and their respective operations are defined as follows. Our Rent-A-Center segment primarily operates lease-to-own stores in the United States and Puerto Rico whose customers enter into weekly, bi-weekly, semi-monthly or monthly rental purchase agreements, which renew automatically upon receipt of each payment. We retain the title to the merchandise during the term of the rental purchase agreement and ownership passes to the customer if the customer has continuously renewed the rental purchase agreement through the end of all required lease renewals or exercises a specified early purchase option. This segment also includes the 52 stores operating in two states that utilize a retail model which offers installment credit sales through a retail sale transaction. Segment assets include cash, receivables, rental merchandise, property assets and other intangible assets. Our Acima segment, which primarily operates in the United States and Puerto Rico, includes the operations of Acima Holdings acquired in February 2021 and certain locations previously operating under our Acceptance Now brand, generally offers the lease-to-own transaction to consumers who do not qualify for traditional financing. The Acima segment offers the lease-to-own transaction through our virtual solutions across e-commerce, digital, and mobile channels, and through staffed and unstaffed kiosks located within such retailer’s locations. Our Mexico segment consists of our company-owned lease-to-own stores in Mexico. The nature of this segment's operations and assets are the same as our Rent-A-Center segment. The stores in our Franchising segment use Rent-A-Center’s, ColorTyme’s or RimTyme’s trade names, service marks, trademarks and logos, and operate under distinctive operating procedures and standards. Franchising’s primary source of revenue is the sale of rental merchandise to its franchisees who, in turn, offer the merchandise to the general public for rent or purchase under a lease-to-own program. As franchisor, Franchising receives royalties of 2.0% to 6.0% of the franchisees' monthly gross revenue and initial fees for new locations. Segment assets include cash, trade receivables, property assets and intangible assets. Segment information as of and for the years ended December 31, 2023, 2022, and 2021 is as follows: Year Ended December 31, (in thousands) 2023 2022 2021 Revenues Rent-A-Center $ 1,864,123 $ 1,949,864 $ 2,037,849 Acima 1,931,325 2,110,320 2,328,089 Mexico 74,625 64,880 61,403 Franchising 122,340 120,328 156,110 Total revenues $ 3,992,413 $ 4,245,392 $ 4,583,451 Year Ended December 31, (in thousands) 2023 2022 2021 Gross profit Rent-A-Center $ 1,297,705 $ 1,372,863 $ 1,433,536 Acima 644,447 632,244 728,852 Mexico 52,869 45,812 43,117 Franchising 27,237 28,613 29,507 Total gross profit $ 2,022,258 $ 2,079,532 $ 2,235,012 Year Ended December 31, (in thousands) 2023 2022 2021 Operating profit Rent-A-Center $ 273,518 $ 334,525 448,905 Acima 235,480 151,301 176,496 Mexico 4,846 6,267 7,858 Franchising 17,087 19,124 20,321 Total segments 530,931 511,217 653,580 Corporate (1) (368,066) (362,679) (373,041) Total operating profit $ 162,865 $ 148,538 $ 280,539 (1) Includes stock compensation expense of $137.5 million, $143.2 million and $127.1 million for the years ended December 31, 2023, 2022 and 2021, related to common stock issued to Acima Holdings employees under restricted stock agreements as part of the acquisition consideration subject to vesting restrictions as described in Note N. Year Ended December 31, (in thousands) 2023 2022 2021 Depreciation, amortization and write-down of intangibles Rent-A-Center $ 18,816 $ 20,526 $ 18,588 Acima (1) 1,661 1,928 2,122 Mexico 1,206 711 511 Franchising 146 146 93 Total segments 21,829 23,311 21,314 Corporate (2) 29,492 29,768 33,516 Total depreciation, amortization and write-down of intangibles $ 51,321 $ 53,079 $ 54,830 (1) Excludes amortization expense of approximately $57.0 million, $64.9 million and $101.7 million for the years ended December 31, 2023, 2022 and 2021, respectively, recorded to Other charges in the Consolidated Statements of Operations, related to intangible assets acquired upon closing of the Acima Holdings acquisition. See Note N for additional information. (2) Excludes depreciation expense of approximately $15.9 million for both the years ended December 31, 2023 and 2022 and $13.2 million for the year ended December 31, 2021, recorded to Other charges in the Consolidated Statements of Operations, related to software acquired upon closing of the Acima Holdings acquisition and accelerated software depreciation. See Note N for additional information. Year Ended December 31, (in thousands) 2023 2022 2021 Capital expenditures Rent-A-Center $ 22,923 $ 36,682 $ 23,139 Acima 512 244 1,045 Mexico 2,153 1,590 1,032 Franchising 1 332 — Total segments 25,589 38,848 25,216 Corporate 27,813 22,539 37,234 Total capital expenditures $ 53,402 $ 61,387 $ 62,450 December 31, (in thousands) 2023 2022 On rent rental merchandise, net Rent-A-Center $ 478,774 $ 465,095 Acima 606,912 503,795 Mexico 24,210 20,979 Total on rent rental merchandise, net $ 1,109,896 $ 989,869 December 31, (in thousands) 2023 2022 Held for rent rental merchandise, net Rent-A-Center $ 112,129 $ 124,117 Acima 498 373 Mexico 11,540 10,469 Total held for rent rental merchandise, net $ 124,167 $ 134,959 December 31, (in thousands) 2023 2022 Assets by segment Rent-A-Center $ 1,061,107 $ 1,067,875 Acima 1,221,845 1,198,879 Mexico 57,347 51,225 Franchising 18,023 18,194 Total segments 2,358,322 2,336,173 Corporate 363,108 427,446 Total assets $ 2,721,430 $ 2,763,619 December 31, (in thousands) 2023 2022 Assets by country United States $ 2,664,083 $ 2,712,394 Mexico 57,347 51,225 Total assets $ 2,721,430 $ 2,763,619 Year Ended December 31, (in thousands) 2023 2022 2021 Rentals and fees by inventory category Furniture and accessories $ 1,179,919 $ 1,323,437 $ 1,542,003 Consumer electronics 486,571 482,959 435,004 Appliances 404,241 439,309 426,316 Wheels and tires 341,174 308,618 280,132 Jewelry 228,081 194,123 146,477 Computers 116,971 129,577 155,313 Smartphones 64,246 52,803 61,058 Other products and services 440,475 444,627 476,150 Total rentals and fees $ 3,261,678 $ 3,375,453 $ 3,522,453 Year Ended December 31, (in thousands) 2023 2022 2021 Revenue by country United States $ 3,917,788 $ 4,180,512 $ 4,522,048 Mexico 74,625 64,880 61,403 Total revenues $ 3,992,413 $ 4,245,392 $ 4,583,4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3</t>
        </is>
      </c>
      <c r="C2" s="2" t="inlineStr">
        <is>
          <t>Dec. 31, 2022</t>
        </is>
      </c>
      <c r="D2" s="2" t="inlineStr">
        <is>
          <t>Dec. 31, 2021</t>
        </is>
      </c>
    </row>
    <row r="3">
      <c r="A3" s="3" t="inlineStr">
        <is>
          <t>Store [Abstract]</t>
        </is>
      </c>
      <c r="B3" s="4" t="inlineStr">
        <is>
          <t xml:space="preserve"> </t>
        </is>
      </c>
      <c r="C3" s="4" t="inlineStr">
        <is>
          <t xml:space="preserve"> </t>
        </is>
      </c>
      <c r="D3" s="4" t="inlineStr">
        <is>
          <t xml:space="preserve"> </t>
        </is>
      </c>
    </row>
    <row r="4">
      <c r="A4" s="4" t="inlineStr">
        <is>
          <t>Rentals and fees</t>
        </is>
      </c>
      <c r="B4" s="5" t="n">
        <v>3261678</v>
      </c>
      <c r="C4" s="5" t="n">
        <v>3375453</v>
      </c>
      <c r="D4" s="5" t="n">
        <v>3522453</v>
      </c>
    </row>
    <row r="5">
      <c r="A5" s="4" t="inlineStr">
        <is>
          <t>Merchandise sales</t>
        </is>
      </c>
      <c r="B5" s="6" t="n">
        <v>541766</v>
      </c>
      <c r="C5" s="6" t="n">
        <v>675288</v>
      </c>
      <c r="D5" s="6" t="n">
        <v>829222</v>
      </c>
    </row>
    <row r="6">
      <c r="A6" s="4" t="inlineStr">
        <is>
          <t>Installment sales</t>
        </is>
      </c>
      <c r="B6" s="6" t="n">
        <v>63630</v>
      </c>
      <c r="C6" s="6" t="n">
        <v>72328</v>
      </c>
      <c r="D6" s="6" t="n">
        <v>73585</v>
      </c>
    </row>
    <row r="7">
      <c r="A7" s="4" t="inlineStr">
        <is>
          <t>Other</t>
        </is>
      </c>
      <c r="B7" s="6" t="n">
        <v>5869</v>
      </c>
      <c r="C7" s="6" t="n">
        <v>4975</v>
      </c>
      <c r="D7" s="6" t="n">
        <v>4148</v>
      </c>
    </row>
    <row r="8">
      <c r="A8" s="4" t="inlineStr">
        <is>
          <t>Total store revenues</t>
        </is>
      </c>
      <c r="B8" s="6" t="n">
        <v>3872943</v>
      </c>
      <c r="C8" s="6" t="n">
        <v>4128044</v>
      </c>
      <c r="D8" s="6" t="n">
        <v>4429408</v>
      </c>
    </row>
    <row r="9">
      <c r="A9" s="3" t="inlineStr">
        <is>
          <t>Franchise [Abstract]</t>
        </is>
      </c>
      <c r="B9" s="4" t="inlineStr">
        <is>
          <t xml:space="preserve"> </t>
        </is>
      </c>
      <c r="C9" s="4" t="inlineStr">
        <is>
          <t xml:space="preserve"> </t>
        </is>
      </c>
      <c r="D9" s="4" t="inlineStr">
        <is>
          <t xml:space="preserve"> </t>
        </is>
      </c>
    </row>
    <row r="10">
      <c r="A10" s="4" t="inlineStr">
        <is>
          <t>Merchandise sales</t>
        </is>
      </c>
      <c r="B10" s="6" t="n">
        <v>95054</v>
      </c>
      <c r="C10" s="6" t="n">
        <v>91350</v>
      </c>
      <c r="D10" s="6" t="n">
        <v>126856</v>
      </c>
    </row>
    <row r="11">
      <c r="A11" s="4" t="inlineStr">
        <is>
          <t>Royalty income and fees</t>
        </is>
      </c>
      <c r="B11" s="6" t="n">
        <v>24416</v>
      </c>
      <c r="C11" s="6" t="n">
        <v>25998</v>
      </c>
      <c r="D11" s="6" t="n">
        <v>27187</v>
      </c>
    </row>
    <row r="12">
      <c r="A12" s="4" t="inlineStr">
        <is>
          <t>Total revenues</t>
        </is>
      </c>
      <c r="B12" s="6" t="n">
        <v>3992413</v>
      </c>
      <c r="C12" s="6" t="n">
        <v>4245392</v>
      </c>
      <c r="D12" s="6" t="n">
        <v>4583451</v>
      </c>
    </row>
    <row r="13">
      <c r="A13" s="3" t="inlineStr">
        <is>
          <t>Store [Abstract]</t>
        </is>
      </c>
      <c r="B13" s="4" t="inlineStr">
        <is>
          <t xml:space="preserve"> </t>
        </is>
      </c>
      <c r="C13" s="4" t="inlineStr">
        <is>
          <t xml:space="preserve"> </t>
        </is>
      </c>
      <c r="D13" s="4" t="inlineStr">
        <is>
          <t xml:space="preserve"> </t>
        </is>
      </c>
    </row>
    <row r="14">
      <c r="A14" s="4" t="inlineStr">
        <is>
          <t>Cost of rentals and fees</t>
        </is>
      </c>
      <c r="B14" s="6" t="n">
        <v>1199161</v>
      </c>
      <c r="C14" s="6" t="n">
        <v>1268809</v>
      </c>
      <c r="D14" s="6" t="n">
        <v>1260434</v>
      </c>
    </row>
    <row r="15">
      <c r="A15" s="4" t="inlineStr">
        <is>
          <t>Cost of merchandise sold</t>
        </is>
      </c>
      <c r="B15" s="6" t="n">
        <v>652894</v>
      </c>
      <c r="C15" s="6" t="n">
        <v>779789</v>
      </c>
      <c r="D15" s="6" t="n">
        <v>935765</v>
      </c>
    </row>
    <row r="16">
      <c r="A16" s="4" t="inlineStr">
        <is>
          <t>Cost of installment sales</t>
        </is>
      </c>
      <c r="B16" s="6" t="n">
        <v>22997</v>
      </c>
      <c r="C16" s="6" t="n">
        <v>25547</v>
      </c>
      <c r="D16" s="6" t="n">
        <v>25637</v>
      </c>
    </row>
    <row r="17">
      <c r="A17" s="4" t="inlineStr">
        <is>
          <t>Total cost of store revenues</t>
        </is>
      </c>
      <c r="B17" s="6" t="n">
        <v>1875052</v>
      </c>
      <c r="C17" s="6" t="n">
        <v>2074145</v>
      </c>
      <c r="D17" s="6" t="n">
        <v>2221836</v>
      </c>
    </row>
    <row r="18">
      <c r="A18" s="3" t="inlineStr">
        <is>
          <t>Franchise [Abstract]</t>
        </is>
      </c>
      <c r="B18" s="4" t="inlineStr">
        <is>
          <t xml:space="preserve"> </t>
        </is>
      </c>
      <c r="C18" s="4" t="inlineStr">
        <is>
          <t xml:space="preserve"> </t>
        </is>
      </c>
      <c r="D18" s="4" t="inlineStr">
        <is>
          <t xml:space="preserve"> </t>
        </is>
      </c>
    </row>
    <row r="19">
      <c r="A19" s="4" t="inlineStr">
        <is>
          <t>Franchise cost of merchandise sold</t>
        </is>
      </c>
      <c r="B19" s="6" t="n">
        <v>95103</v>
      </c>
      <c r="C19" s="6" t="n">
        <v>91715</v>
      </c>
      <c r="D19" s="6" t="n">
        <v>126603</v>
      </c>
    </row>
    <row r="20">
      <c r="A20" s="4" t="inlineStr">
        <is>
          <t>Total cost of revenues</t>
        </is>
      </c>
      <c r="B20" s="6" t="n">
        <v>1970155</v>
      </c>
      <c r="C20" s="6" t="n">
        <v>2165860</v>
      </c>
      <c r="D20" s="6" t="n">
        <v>2348439</v>
      </c>
    </row>
    <row r="21">
      <c r="A21" s="4" t="inlineStr">
        <is>
          <t>Gross profit</t>
        </is>
      </c>
      <c r="B21" s="6" t="n">
        <v>2022258</v>
      </c>
      <c r="C21" s="6" t="n">
        <v>2079532</v>
      </c>
      <c r="D21" s="6" t="n">
        <v>2235012</v>
      </c>
    </row>
    <row r="22">
      <c r="A22" s="3" t="inlineStr">
        <is>
          <t>Operating expenses [Abstract]</t>
        </is>
      </c>
      <c r="B22" s="4" t="inlineStr">
        <is>
          <t xml:space="preserve"> </t>
        </is>
      </c>
      <c r="C22" s="4" t="inlineStr">
        <is>
          <t xml:space="preserve"> </t>
        </is>
      </c>
      <c r="D22" s="4" t="inlineStr">
        <is>
          <t xml:space="preserve"> </t>
        </is>
      </c>
    </row>
    <row r="23">
      <c r="A23" s="4" t="inlineStr">
        <is>
          <t>Labor</t>
        </is>
      </c>
      <c r="B23" s="6" t="n">
        <v>613538</v>
      </c>
      <c r="C23" s="6" t="n">
        <v>634341</v>
      </c>
      <c r="D23" s="6" t="n">
        <v>644763</v>
      </c>
    </row>
    <row r="24">
      <c r="A24" s="4" t="inlineStr">
        <is>
          <t>Other store expenses</t>
        </is>
      </c>
      <c r="B24" s="6" t="n">
        <v>775919</v>
      </c>
      <c r="C24" s="6" t="n">
        <v>821821</v>
      </c>
      <c r="D24" s="6" t="n">
        <v>770073</v>
      </c>
    </row>
    <row r="25">
      <c r="A25" s="4" t="inlineStr">
        <is>
          <t>General and administrative expenses</t>
        </is>
      </c>
      <c r="B25" s="6" t="n">
        <v>201706</v>
      </c>
      <c r="C25" s="6" t="n">
        <v>186470</v>
      </c>
      <c r="D25" s="6" t="n">
        <v>194894</v>
      </c>
    </row>
    <row r="26">
      <c r="A26" s="4" t="inlineStr">
        <is>
          <t>Depreciation, amortization and write-down of intangibles</t>
        </is>
      </c>
      <c r="B26" s="6" t="n">
        <v>51321</v>
      </c>
      <c r="C26" s="6" t="n">
        <v>53079</v>
      </c>
      <c r="D26" s="6" t="n">
        <v>54830</v>
      </c>
    </row>
    <row r="27">
      <c r="A27" s="4" t="inlineStr">
        <is>
          <t>Other charges</t>
        </is>
      </c>
      <c r="B27" s="6" t="n">
        <v>216909</v>
      </c>
      <c r="C27" s="6" t="n">
        <v>235283</v>
      </c>
      <c r="D27" s="6" t="n">
        <v>289913</v>
      </c>
    </row>
    <row r="28">
      <c r="A28" s="4" t="inlineStr">
        <is>
          <t>Total operating expenses</t>
        </is>
      </c>
      <c r="B28" s="6" t="n">
        <v>1859393</v>
      </c>
      <c r="C28" s="6" t="n">
        <v>1930994</v>
      </c>
      <c r="D28" s="6" t="n">
        <v>1954473</v>
      </c>
    </row>
    <row r="29">
      <c r="A29" s="4" t="inlineStr">
        <is>
          <t>Operating profit</t>
        </is>
      </c>
      <c r="B29" s="6" t="n">
        <v>162865</v>
      </c>
      <c r="C29" s="6" t="n">
        <v>148538</v>
      </c>
      <c r="D29" s="6" t="n">
        <v>280539</v>
      </c>
    </row>
    <row r="30">
      <c r="A30" s="4" t="inlineStr">
        <is>
          <t>Debt refinancing charges</t>
        </is>
      </c>
      <c r="B30" s="6" t="n">
        <v>0</v>
      </c>
      <c r="C30" s="6" t="n">
        <v>0</v>
      </c>
      <c r="D30" s="6" t="n">
        <v>15582</v>
      </c>
    </row>
    <row r="31">
      <c r="A31" s="4" t="inlineStr">
        <is>
          <t>Interest expense</t>
        </is>
      </c>
      <c r="B31" s="6" t="n">
        <v>113418</v>
      </c>
      <c r="C31" s="6" t="n">
        <v>87708</v>
      </c>
      <c r="D31" s="6" t="n">
        <v>70874</v>
      </c>
    </row>
    <row r="32">
      <c r="A32" s="4" t="inlineStr">
        <is>
          <t>Interest income</t>
        </is>
      </c>
      <c r="B32" s="6" t="n">
        <v>-3420</v>
      </c>
      <c r="C32" s="6" t="n">
        <v>-641</v>
      </c>
      <c r="D32" s="6" t="n">
        <v>-221</v>
      </c>
    </row>
    <row r="33">
      <c r="A33" s="4" t="inlineStr">
        <is>
          <t>Earnings before income taxes</t>
        </is>
      </c>
      <c r="B33" s="6" t="n">
        <v>52867</v>
      </c>
      <c r="C33" s="6" t="n">
        <v>61471</v>
      </c>
      <c r="D33" s="6" t="n">
        <v>194304</v>
      </c>
    </row>
    <row r="34">
      <c r="A34" s="4" t="inlineStr">
        <is>
          <t>Income tax expense</t>
        </is>
      </c>
      <c r="B34" s="6" t="n">
        <v>58046</v>
      </c>
      <c r="C34" s="6" t="n">
        <v>49114</v>
      </c>
      <c r="D34" s="6" t="n">
        <v>59364</v>
      </c>
    </row>
    <row r="35">
      <c r="A35" s="4" t="inlineStr">
        <is>
          <t>Net (loss) earnings</t>
        </is>
      </c>
      <c r="B35" s="5" t="n">
        <v>-5179</v>
      </c>
      <c r="C35" s="5" t="n">
        <v>12357</v>
      </c>
      <c r="D35" s="5" t="n">
        <v>134940</v>
      </c>
    </row>
    <row r="36">
      <c r="A36" s="4" t="inlineStr">
        <is>
          <t>Basic (loss) earnings per common share</t>
        </is>
      </c>
      <c r="B36" s="7" t="n">
        <v>-0.09</v>
      </c>
      <c r="C36" s="7" t="n">
        <v>0.23</v>
      </c>
      <c r="D36" s="7" t="n">
        <v>2.37</v>
      </c>
    </row>
    <row r="37">
      <c r="A37" s="4" t="inlineStr">
        <is>
          <t>Diluted (loss) earnings per common share</t>
        </is>
      </c>
      <c r="B37" s="8" t="n">
        <v>-0.09</v>
      </c>
      <c r="C37" s="8" t="n">
        <v>0.21</v>
      </c>
      <c r="D37" s="8" t="n">
        <v>2.02</v>
      </c>
    </row>
    <row r="38">
      <c r="A38" s="4" t="inlineStr">
        <is>
          <t>Cash dividends declared per common share</t>
        </is>
      </c>
      <c r="B38" s="7" t="n">
        <v>1.39</v>
      </c>
      <c r="C38" s="7" t="n">
        <v>1.36</v>
      </c>
      <c r="D38" s="7" t="n">
        <v>1.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Common Share</t>
        </is>
      </c>
      <c r="B1" s="2" t="inlineStr">
        <is>
          <t>12 Months Ended</t>
        </is>
      </c>
    </row>
    <row r="2">
      <c r="B2" s="2" t="inlineStr">
        <is>
          <t>Dec. 31, 2023</t>
        </is>
      </c>
    </row>
    <row r="3">
      <c r="A3" s="3" t="inlineStr">
        <is>
          <t>Earnings Per Common Share [Abstract]</t>
        </is>
      </c>
      <c r="B3" s="4" t="inlineStr">
        <is>
          <t xml:space="preserve"> </t>
        </is>
      </c>
    </row>
    <row r="4">
      <c r="A4" s="4" t="inlineStr">
        <is>
          <t>(Loss) Earnings Per Common Share</t>
        </is>
      </c>
      <c r="B4" s="4" t="inlineStr">
        <is>
          <t>(Loss) Earnings Per Common Share Summarized basic and diluted (loss) earnings per common share were calculated as follows: Year Ended December 31, (in thousands, except per share data) 2023 2022 2021 Numerator: Net (loss) earnings $ (5,179) $ 12,357 $ 134,940 Denominator: Weighted-average shares outstanding 54,978 53,850 57,053 Effect of dilutive stock awards (1) (2) — 5,116 9,786 Weighted-average dilutive shares 54,978 58,966 66,839 Basic (loss) earnings per common share $ (0.09) $ 0.23 $ 2.37 Diluted (loss) earnings per common share $ (0.09) $ 0.21 $ 2.02 Anti-dilutive securities excluded from diluted (loss) earnings per common share: Anti-dilutive time-vesting restricted share units (3) 1,163 80 32 Anti-dilutive performance share units 1,292 197 107 Anti-dilutive stock options 656 448 295 (1) There was no dilutive effect to the loss per common share for the year ended December 31, 2023 due to the net loss incurred for the period. (2) Weighted-average dilutive shares outstanding for the years ended December 31, 2022 and 2021, includes approximately 3.7 million and 7.9 million common shares, respectively, issued in connection with the acquisition of Acima Holdings and subject to vesting conditions under restricted stock agreements (2) Anti-dilutive performance share units for the year ended December 31, 2023 includes approximately 0.4 million common shares issued in connection with the acquisition of Acima Holdings and subject to vesting conditions under restricted stock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7" customWidth="1" min="1" max="1"/>
    <col width="80" customWidth="1" min="2" max="2"/>
  </cols>
  <sheetData>
    <row r="1">
      <c r="A1" s="1" t="inlineStr">
        <is>
          <t>Nature of Operations and Summary of Accounting Policies (Policies)</t>
        </is>
      </c>
      <c r="B1" s="2" t="inlineStr">
        <is>
          <t>12 Months Ended</t>
        </is>
      </c>
    </row>
    <row r="2">
      <c r="B2" s="2" t="inlineStr">
        <is>
          <t>Dec. 31, 2023</t>
        </is>
      </c>
    </row>
    <row r="3">
      <c r="A3" s="3" t="inlineStr">
        <is>
          <t>Nature of Operations and Summary of Accounting Policies [Abstract]</t>
        </is>
      </c>
      <c r="B3" s="4" t="inlineStr">
        <is>
          <t xml:space="preserve"> </t>
        </is>
      </c>
    </row>
    <row r="4">
      <c r="A4" s="4" t="inlineStr">
        <is>
          <t>Principles of Consolidation and Nature of Operations</t>
        </is>
      </c>
      <c r="B4" s="4" t="inlineStr">
        <is>
          <t>Principles of Consolidation and Nature of Operations The financial statements included herein include the accounts of Upbound Group, Inc., and its direct and indirect subsidiaries. All intercompany accounts and transactions have been eliminated. Unless the context indicates otherwise, references to “Upbound Group, Inc.” refer only to Upbound Group, Inc., the parent, and references to the “Company,” “we,” “us” and “our” refer to the consolidated business operations of Upbound Group, Inc. and any or all of its direct and indirect subsidiaries. We report four operating segments: Rent-A-Center, Acima, Mexico and Franchising. Our Rent-A-Center segment consists of company-owned lease-to-own stores in the United States and Puerto Rico that lease household durable goods to customers on a lease-to-own basis. We also offer merchandise on an installment sales basis in certain of our stores under the names “Get It Now” and “Home Choice.” Our Rent-A-Center segment operates through our company-owned stores and e-commerce platform through rentacenter.com. At December 31, 2023, we operated 1,839 company-owned stores nationwide and in Puerto Rico, including 52 retail installment sales stores. Our Acima segment, which primarily operates in the United States and Puerto Rico, includes the operations of Acima Holdings and certain locations previously operating under our Acceptance Now brand, generally offers consumers, who do not qualify for traditional financing, the lease-to-own transaction through staffed or unstaffed kiosks located within third-party retailer’s locations, or other virtual options. In virtual locations, customers, either directly or with the assistance of a representative of the third-party retailer, initiate the lease-to-own transaction online in the retailers’ locations using our virtual solutions. Our Mexico segment consists of our company-owned lease-to-own stores in Mexico that lease household durable goods to customers on a lease-to-own basis. At December 31, 2023, we operated 131 stores in Mexico. Rent-A-Center Franchising International, Inc., an indirect wholly-owned subsidiary of Upbound Group, Inc., is a franchisor of lease-to-own stores. At December 31, 2023, Franchising had 440 franchised stores operating in 30 states. Our Franchising segment’s primary source of revenue is the sale of rental merchandise to its franchisees, who in turn offer the merchandise to the general public for rent or purchase under a lease-to-own transaction. The balance of our Franchising segment’s revenue is generated primarily from royalties based on franchisees’ monthly gross revenues.</t>
        </is>
      </c>
    </row>
    <row r="5">
      <c r="A5" s="4" t="inlineStr">
        <is>
          <t>Rental Merchandise</t>
        </is>
      </c>
      <c r="B5" s="4" t="inlineStr">
        <is>
          <t>Rental Merchandise Rental merchandise is carried at cost, net of accumulated depreciation. Depreciation for merchandise in Rent-A-Center, certain Acima locations previously operating under our Acceptance Now brand, and Mexico stores is depreciat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lease contract, which is an activity-based method similar to the units of production method. Lease merchandise under Acima Holdings is depreciated over the lease term using a straight-line depreciation method. Depreciation under the straight-line method is recognized each period over the term of the lease-to-own contract irrespective of receipt of revenue payments from the customer. In addition, we depreciate merchandise that is held for rent for at least 180 consecutive days using the straight-line method over a period generally not to exceed 18 months. Smartphones are depreciated over an 18-month straight-line basis beginning with the earlier of on rent or 90 consecutive days held for rent. Rental merchandise that is damaged and inoperable is expensed when such impairment occurs. If a customer does not return the merchandise or make payment, the remaining book value of the rental merchandise associated with delinquent accounts is generally charged off on or before the 90 th day following the time the account became past due in the Rent-A-Center and Mexico segments, on or before the 120 th day in our Acima segment and during the month following the 150 th day in certain Acima locations formerly operating under the Acceptance Now brand. Minor repairs made to rental merchandise are expensed at the time of the repair. In addition, we maintain a reserve for these expected losses, which estimates the merchandise losses incurred but not yet identified by management as of the end of the accounting period based on a combination of historical write-offs and expected future losses. As of December 31, 2023 and 2022, the reserve for merchandise losses was $84.7 million and $93.6 million, respectively. Expenses related to merchandise losses, damaged merchandise, or merchandise repairs are recorded to other store expenses in our Consolidated Statements of Operations and were $313.8 million, $375.2 million, and $331.9 million for the years ended December 31, 2023, 2022, and 2021, respectively.</t>
        </is>
      </c>
    </row>
    <row r="6">
      <c r="A6" s="4" t="inlineStr">
        <is>
          <t>Cash Equivalents</t>
        </is>
      </c>
      <c r="B6" s="4" t="inlineStr">
        <is>
          <t>Cash Equivalents Cash equivalents include all highly liquid investments with an original maturity of three months or less, in addition to in-transit customer payment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t>
        </is>
      </c>
    </row>
    <row r="7">
      <c r="A7" s="4" t="inlineStr">
        <is>
          <t>Revenues</t>
        </is>
      </c>
      <c r="B7" s="4" t="inlineStr">
        <is>
          <t>Revenues Rental merchandise is leased to customers pursuant to lease-to-own agreements which provide for weekly, bi-weekly, semi-monthly or monthly terms with non-refundable lease payments. The customer has the right to acquire title of the merchandise either through an early purchase option or through payment of all required lease renewals. Rental revenue and fees are recognized over the lease term and merchandise sales revenue is recognized when the customer exercises the purchase option and pays the cash price due. Cash received prior to the period in which it should be recognized is deferred and recognized according to the lease term. Revenue is accrued for uncollected amounts due based on historical collection experience. However, the total potential amount of the lease-to-own agreement is not accrued because the customer can elect not to renew the lease-to-own agreement at any time and, in that case would not owe future lease payments. Revenues from the sale of merchandise in our retail installment stores are recognized when the installment note is signed, the customer has taken possession of the merchandise and collectability is reasonably assured.</t>
        </is>
      </c>
    </row>
    <row r="8">
      <c r="A8" s="4" t="inlineStr">
        <is>
          <t>Receivables and Allowance for Doubtful Accounts</t>
        </is>
      </c>
      <c r="B8" s="4" t="inlineStr">
        <is>
          <t>Receivables and Allowance for Doubtful Accounts The installment sales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 We have established an allowance for doubtful accounts for our installment notes receivable. Our policy for determining the allowance is primarily based on historical loss experience, as well as the results of management’s review and analysis of the payment and collection of the installment notes receivable within the previous year. We believe our allowance is adequate to absorb all expected losses. Our policy is to charge off installment notes receivable that are 120 days or more past due. Charge-offs are applied as a reduction to the allowance for doubtful accounts and any recoveries of previously charged off balances are recognized as contra-bad debt expense in our Consolidated Statement of Operations. Our trade and notes receivables consist of amounts due from our lease-to-own customers for lease renewal payments and past due uncollected lease payments, adjusted for the probability of collection based on our assessment of historical collection rates and length of time the receivable is past due; amounts owed from our franchisees for inventory purchases, earned royalties and other obligations; and other corporate related receivables. The majority of our Franchising trade and notes receivables relate to amounts due from franchisees for inventory purchases, earned royalties and other obligations. Credit is extended to franchisees based on an evaluation of each franchisee’s financial condition and collateral is generally not required. Trade receivables are generally due within 30 days and are reported as amounts due from franchisees, net of an allowance for doubtful accounts. Accounts that are outstanding longer than the contractual payment terms are considered past due. Franchising determines its allowance by considering a number of factors, including the length of time receivables are past due, previous loss history, the franchisee’s current ability to pay its obligation, and the condition of the general economy and the industry as a whole. Franchising writes off trade receivables that are 90 or more days past due and payments subsequently received on such receivables are recognized as contra-bad debt expense in our Consolidated Statement of Operations.</t>
        </is>
      </c>
    </row>
    <row r="9">
      <c r="A9" s="4" t="inlineStr">
        <is>
          <t>Property Assets and Related Depreciation</t>
        </is>
      </c>
      <c r="B9" s="4" t="inlineStr">
        <is>
          <t>Property Assets and Related Depreciation Furniture, equipment and vehicles are stated at cost less accumulated depreciation. Depreciation is provided over the estimated useful lives of the respective assets (generally 5 years) on the straight-line method. Leasehold improvements are amortized over the useful life of the asset or the initial term of the applicable leases on the straight-line method, whichever is shorter. 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10 years. We incur repair and maintenance expenses on our vehicles and equipment. These amounts are recognized when incurred, unless such repairs significantly extend the life of the asset, in which case we amortize the cost of the repairs for the remaining useful life of the asset utilizing the straight-line method.</t>
        </is>
      </c>
    </row>
    <row r="10">
      <c r="A10" s="4" t="inlineStr">
        <is>
          <t>Goodwill and Other Intangible Assets</t>
        </is>
      </c>
      <c r="B10" s="4" t="inlineStr">
        <is>
          <t>Goodwill and Other Intangible Assets We record goodwill when the consideration paid for an acquisition exceeds the fair value of the identifiable net tangible and identifiable intangible assets acquired. Goodwill is not subject to amortization but must be periodically evaluated for impairment for each reporting unit. Impairment occurs when the carrying value of goodwill is not recoverable from future cash flows. We perform an assessment of goodwill for impairment at the reporting unit level annually as of October 1 or when events or circumstances indicate that impairment may have occurred. Our reporting units are our reportable operating segments. Factors which could necessitate an interim impairment assessment include a sustained decline in our stock price, prolonged negative industry or economic trends and significant underperformance relative to historical or projected future operating results. Based on our assessment, if the fair value of the reporting unit exceeds its carrying value, then the goodwill is not deemed impaired. If the carrying value of the reporting unit exceeds fair value, goodwill is deemed impaired and the impairment is measured as the difference between the carrying value and the fair value of the respective reporting unit. We determine the fair value of each reporting unit using methodologies which include the present value of estimated future cash flows. The analysis is based upon available information regarding expected future cash flows and discount rates. Discount rates are generally based upon our weighted average cost of capital. As an alternative to performing a quantitative assessment to measure the fair value of the reporting unit, the Company may perform a qualitative assessment for impairment if it believes it is not more likely than not that the carrying value of the net assets of the reporting unit exceeds its fair value. At December 31, 2023, the amount of goodwill attributable to the Rent-A-Center and Acima segments was approximately $1.5 million and $288.3 million, respectively. We currently do not have goodwill balances attributable to our Mexico or Franchising segments. Acquired intangible assets are recorded at their estimated fair value as of the date of acquisition and generally include customer relationships, merchant relationships, non-compete agreements and trade names. Customer relationships are generally amortized over a 21-month period, excluding relationships with existing lessees acquired from Acima Holdings which were being amortized over 12 months. Non-compete agreements are amortized over the contractual life of the agreements, merchant relationships are amortized over a 7 to 15 year period, and trade names and other intangible assets are amortized over the estimated life of the asset. Intangible assets are amortized using methods that we believe reflect the pattern in which the economic benefits of the related asset are consumed unless such pattern cannot be reliably determined, in which case we amortize using a straight-line method.</t>
        </is>
      </c>
    </row>
    <row r="11">
      <c r="A11" s="4" t="inlineStr">
        <is>
          <t>Accounting for Impairment of Long-Lived Assets</t>
        </is>
      </c>
      <c r="B11" s="4" t="inlineStr">
        <is>
          <t>Accounting for Impairment of Long-Lived Assets</t>
        </is>
      </c>
    </row>
    <row r="12">
      <c r="A12" s="4" t="inlineStr">
        <is>
          <t>Self-Insurance Liabilities</t>
        </is>
      </c>
      <c r="B12" s="4" t="inlineStr">
        <is>
          <t>Self-Insurance Liabilities We have self-insured retentions with respect to losses under our workers’ compensation, general liability, vehicle liability and health insurance program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t>
        </is>
      </c>
    </row>
    <row r="13">
      <c r="A13" s="4" t="inlineStr">
        <is>
          <t>Foreign Currency Translation</t>
        </is>
      </c>
      <c r="B13" s="4" t="inlineStr">
        <is>
          <t>Foreign Currency Translation The functional currency of our foreign operations is the applicable local currency. Assets and liabilities denominated in a foreign currency are translated into U.S. dollars at the current rate of exchange on the last day of the reporting period. Revenues and expenses are generally translated at a daily exchange rate and equity transactions are translated using the actual rate on the day of the transaction.</t>
        </is>
      </c>
    </row>
    <row r="14">
      <c r="A14" s="4" t="inlineStr">
        <is>
          <t>Other Comprehensive income (Loss)</t>
        </is>
      </c>
      <c r="B14" s="4" t="inlineStr">
        <is>
          <t>Other Comprehensive Income (Loss) Other comprehensive income (loss) is comprised exclusively of our foreign currency translation adjustment.</t>
        </is>
      </c>
    </row>
    <row r="15">
      <c r="A15" s="4" t="inlineStr">
        <is>
          <t>Income Taxes</t>
        </is>
      </c>
      <c r="B15" s="4" t="inlineStr">
        <is>
          <t>Income Taxes We record deferred taxes for temporary differences between the tax and financial reporting bases of assets and liabilities at the enacted tax rate expected to be in effect when those temporary differences are expected to be recovered or settled.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t>
        </is>
      </c>
    </row>
    <row r="16">
      <c r="A16" s="4" t="inlineStr">
        <is>
          <t>Sales Tax</t>
        </is>
      </c>
      <c r="B16" s="4" t="inlineStr">
        <is>
          <t>Sales Taxes We apply the net basis for sales taxes imposed on our goods and services in our Consolidated Statements of Operations. We are required by the applicable governmental authorities to collect and remit sales taxes. Accordingly, such amounts are charged to the customer, collected and remitted directly to the appropriate jurisdictional entity.</t>
        </is>
      </c>
    </row>
    <row r="17">
      <c r="A17" s="4" t="inlineStr">
        <is>
          <t>(Loss) Earnings Per Common Share</t>
        </is>
      </c>
      <c r="B17" s="4" t="inlineStr">
        <is>
          <t>(Loss) Earnings Per Common Share Basic (loss) earnings per common share are based upon the weighted average number of common shares outstanding during each period presented. Diluted (loss) earnings per common share are based upon the weighted average number of common shares outstanding during the period, plus, if dilutive, the assumed exercise of stock options and vesting of stock awards at the beginning of the year, or for the period outstanding during the year for current year issuances.</t>
        </is>
      </c>
    </row>
    <row r="18">
      <c r="A18" s="4" t="inlineStr">
        <is>
          <t>Advertising Costs</t>
        </is>
      </c>
      <c r="B18" s="4" t="inlineStr">
        <is>
          <t>Advertising Costs Costs incurred for producing and communicating advertising are expensed when incurred. Advertising expense was $63.1 million, $53.6 million, and $73.9 million, for the years ended December 31, 2023, 2022, and 2021, respectively. Advertising expense is net of vendor allowances of $21.7 million, $20.0 million, and $21.6 million for the years ended December 31, 2023, 2022, and 2021, respectively.</t>
        </is>
      </c>
    </row>
    <row r="19">
      <c r="A19" s="4" t="inlineStr">
        <is>
          <t>Share-Based Compensation</t>
        </is>
      </c>
      <c r="B19" s="4" t="inlineStr">
        <is>
          <t>Stock-Based Compensation We maintain long-term incentive plans for the benefit of certain employees and directors, which are described more fully in Note O. We recognize share-based payment awards to our employees and directors at the estimated fair value on the grant date. Determining the fair value of any share-based award requires information about several variables that include, but are not limited to, expected stock volatility over the term of the award, expected dividend yields, and the risk free interest rate. We base the expected term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 Stock options are valued using a Black-Scholes pricing model. Time-vesting restricted stock units are valued using the closing price on the Nasdaq Global Select Market on the day before the grant date. Performance-based restricted stock units will vest in accordance with a total shareholder return formula, and are valued by a third-party valuation firm using Monte Carlo simulations.</t>
        </is>
      </c>
    </row>
    <row r="20">
      <c r="A20" s="4" t="inlineStr">
        <is>
          <t>Reclassifications</t>
        </is>
      </c>
      <c r="B20" s="4" t="inlineStr">
        <is>
          <t>Reclassifications Certain reclassifications may be made to the reported amounts for prior periods to conform to the current period presentation. These reclassifications have no impact on net earnings or earnings per share in any period. There were no reclassifications of reported amounts for prior periods included in the financial statements of our Annual Report on Form 10-K for the year ended December 31, 2023.</t>
        </is>
      </c>
    </row>
    <row r="21">
      <c r="A21" s="4" t="inlineStr">
        <is>
          <t>Use of Estimates</t>
        </is>
      </c>
      <c r="B21" s="4" t="inlineStr">
        <is>
          <t>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including those related to recent macroeconomic trends or other factors, may affect certain estimates and assumptions inherent in the financial reporting process, which may impact reported amounts of assets and liabilities in future periods and cause actual results to differ from those estimates.</t>
        </is>
      </c>
    </row>
    <row r="22">
      <c r="A22" s="4" t="inlineStr">
        <is>
          <t>Newly Adopted Accounting Pronouncements</t>
        </is>
      </c>
      <c r="B22" s="4" t="inlineStr">
        <is>
          <t>Newly Adopted Accounting Pronouncements From time to time, new accounting pronouncements are issued by the FASB or other standards setting bodies that we adopt as of the specified effective date. As of December 31, 2023, we believe the impact of any recently issued standards that are not yet effective are either not applicable to us at this time, or will not have a material impact on our consolidated financial statements upon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Business Acquisitions, by Acquisition</t>
        </is>
      </c>
      <c r="B4" s="4" t="inlineStr">
        <is>
          <t>The following table provides the estimated fair values of the identifiable assets acquired and liabilities assumed as of the acquisition date: (in thousands) February 17, 2021 Aggregate cash consideration $ 1,273,263 Aggregate stock consideration, subject to lockup agreements 120,929 Total Purchase price $ 1,394,192 ASSETS ACQUIRED Receivables, net (1) $ 25,255 Prepaid expenses and other assets 700 Rental merchandise On rent 340,575 Property assets 171,455 Operating lease right-of-use assets 9,136 Deferred income taxes 28,559 Goodwill 219,530 Other intangible assets 520,000 Total assets acquired $ 1,315,210 LIABILITIES ASSUMED Accounts payable - trade 16,023 Accrued liabilities 11,716 Operating lease liabilities 9,689 Deferred income taxes (116,410) Total liabilities assumed (78,982) Total equity value $ 1,394,192 (1) Includes gross contractual receivables of $61.6 million related to merchandise lease contracts, of which $34.7 million were estimated to be uncollectible.</t>
        </is>
      </c>
    </row>
    <row r="5">
      <c r="A5" s="4" t="inlineStr">
        <is>
          <t>Finite-Lived and Indefinite-Lived Intangible Assets Acquired as Part of Business Combination</t>
        </is>
      </c>
      <c r="B5" s="4" t="inlineStr">
        <is>
          <t>The fair value measurements for acquired intangible assets and developed technology were primarily based on significant unobservable inputs (Level 3) developed using company-specific information. Certain fair values were determined based on an independent valuation of the net assets acquired, including $340.6 million of rental merchandise and $520 million of identifiable intangible assets with an estimated weighted average useful life of 8 years, as follows: Asset Class Estimated Fair Value Estimated Remaining Useful Life (in years) Merchant relationships $ 380,000 10 Relationship with existing lessees 60,000 1 Trade name 40,000 7 Non-compete agreements 40,000 3</t>
        </is>
      </c>
    </row>
    <row r="6">
      <c r="A6" s="4" t="inlineStr">
        <is>
          <t>Business Acquisition, Pro Forma Information</t>
        </is>
      </c>
      <c r="B6" s="4" t="inlineStr">
        <is>
          <t>The unaudited pro forma financial information is as follows: Year Ended December 31, (in thousands) 2021 (unaudited) Pro Forma total revenues $ 4,778,055 Pro Forma net earnings (1) 178,103 (1) Total pro forma adjustments to net earnings represented an increase of $16.0 million for the year ended December 31, 2021. The amounts of revenue and earnings of Acima Holdings included in our Consolidated Statements of Operations as of December 31, 2021 from the acquisition date of February 17, 2021 are as follows: (in thousands) February 17, 2021 - audited Total revenues $ 1,495,746 Net earnings (1) 119,183 (1) Net Earnings includes amortization of intangible assets acquired upon closing of the Acima Holdings acquisition.</t>
        </is>
      </c>
    </row>
    <row r="7">
      <c r="A7" s="4" t="inlineStr">
        <is>
          <t>Acquisitions</t>
        </is>
      </c>
      <c r="B7" s="4" t="inlineStr">
        <is>
          <t xml:space="preserve">The following table provides information concerning other store acquisitions completed during the years ended December 31, 2023, 2022 and 2021. Year Ended December 31, (Dollar amounts in thousands) 2023 2022 2021 Number of stores acquired remaining open — 1 1 Number of stores acquired that were merged with existing stores 1 4 — Number of transactions 1 5 1 Total purchase price $ 39 $ 995 $ 278 Amounts allocated to: Customer relationships 11 141 30 Rental merchandise 28 854 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Tables)</t>
        </is>
      </c>
      <c r="B1" s="2" t="inlineStr">
        <is>
          <t>12 Months Ended</t>
        </is>
      </c>
    </row>
    <row r="2">
      <c r="B2" s="2" t="inlineStr">
        <is>
          <t>Dec. 31, 2023</t>
        </is>
      </c>
    </row>
    <row r="3">
      <c r="A3" s="3" t="inlineStr">
        <is>
          <t>Revenues [Abstract]</t>
        </is>
      </c>
      <c r="B3" s="4" t="inlineStr">
        <is>
          <t xml:space="preserve"> </t>
        </is>
      </c>
    </row>
    <row r="4">
      <c r="A4" s="4" t="inlineStr">
        <is>
          <t>Disaggregation of Revenue</t>
        </is>
      </c>
      <c r="B4" s="4" t="inlineStr">
        <is>
          <t xml:space="preserve">The following tables disaggregate our revenue: Year Ended December 31, 2023 (in thousands) Rent-A-Center Acima Mexico Franchising Consolidated Store Rentals and fees $ 1,676,238 $ 1,515,189 $ 70,251 $ — $ 3,261,678 Merchandise sales 122,915 415,306 3,545 — 541,766 Installment sales 63,630 — — — 63,630 Other 1,340 830 829 2,870 5,869 Total store revenues 1,864,123 1,931,325 74,625 2,870 3,872,943 Franchise Merchandise sales — — — 95,054 95,054 Royalty income and fees — — — 24,416 24,416 Total revenues $ 1,864,123 $ 1,931,325 $ 74,625 $ 122,340 $ 3,992,413 Year Ended December 31, 2022 (in thousands) Rent-A-Center Acima Mexico Franchising Consolidated Store Rentals and fees $ 1,724,541 $ 1,589,708 $ 61,204 $ — $ 3,375,453 Merchandise sales 151,745 520,077 3,466 — 675,288 Installment sales 72,328 — — — 72,328 Other 1,250 535 210 2,980 4,975 Total store revenues 1,949,864 2,110,320 64,880 2,980 4,128,044 Franchise Merchandise sales — — — 91,350 91,350 Royalty income and fees — — — 25,998 25,998 Total revenues $ 1,949,864 $ 2,110,320 $ 64,880 $ 120,328 $ 4,245,392 Year Ended December 31, 2021 (in thousands) Rent-A-Center Acima Mexico Franchising Consolidated Store Rentals and fees $ 1,762,847 $ 1,701,532 $ 58,074 $ — $ 3,522,453 Merchandise sales 199,781 626,166 3,275 — 829,222 Installment sales 73,585 — — — 73,585 Other 1,636 391 54 2,067 4,148 Total store revenues 2,037,849 2,328,089 61,403 2,067 4,429,408 Franchise Merchandise sales — — — 126,856 126,856 Royalty income and fees — — — 27,187 27,187 Total revenues $ 2,037,849 $ 2,328,089 $ 61,403 $ 156,110 $ 4,583,4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ceivables and Allowance for Doubtful Accounts (Tables)</t>
        </is>
      </c>
      <c r="B1" s="2" t="inlineStr">
        <is>
          <t>12 Months Ended</t>
        </is>
      </c>
    </row>
    <row r="2">
      <c r="B2" s="2" t="inlineStr">
        <is>
          <t>Dec. 31, 2023</t>
        </is>
      </c>
    </row>
    <row r="3">
      <c r="A3" s="3" t="inlineStr">
        <is>
          <t>Receivables and Allowance for Doubtful Accounts [Abstract]</t>
        </is>
      </c>
      <c r="B3" s="4" t="inlineStr">
        <is>
          <t xml:space="preserve"> </t>
        </is>
      </c>
    </row>
    <row r="4">
      <c r="A4" s="4" t="inlineStr">
        <is>
          <t>Receivables</t>
        </is>
      </c>
      <c r="B4" s="4" t="inlineStr">
        <is>
          <t>Receivables consist of the following: December 31, (in thousands) 2023 2022 Installment sales receivable $ 62,901 $ 69,550 Trade and notes receivables (1) 62,358 55,529 Total receivables 125,259 125,079 Less allowance for doubtful accounts (2) (14,254) (13,214) Total receivables, net of allowance for doubtful accounts $ 111,005 $ 111,865 (1) Trade and notes receivables includes accrued revenue, adjusted for the probability of collection, related to our lease-to-own agreements of $36.8 million and $28.7 million at December 31, 2023 and 2022. (2) Lease receivables are accrued on a net basis, adjusted for the probability of collection based on our assessment of historical collection rates, as described above. Therefore, we do not maintain a separate allowance for doubtful accounts related to our lease receivables.</t>
        </is>
      </c>
    </row>
    <row r="5">
      <c r="A5" s="4" t="inlineStr">
        <is>
          <t>Allowance for Doubtful Accounts</t>
        </is>
      </c>
      <c r="B5" s="4" t="inlineStr">
        <is>
          <t>Changes in our allowance for doubtful accounts are as follows: Year Ended December 31, (in thousands) 2023 2022 2021 Beginning allowance for doubtful accounts $ 13,214 $ 8,479 $ 8,047 Estimated uncollectible payments and returns (1) 25,869 24,658 14,397 Accounts written off, net of recoveries (24,829) (19,923) (13,965) Ending allowance for doubtful accounts $ 14,254 $ 13,214 $ 8,479 (1) Uncollectible installment payments, franchisee obligations, and other corporate receivables are recognized in other store operating expenses i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ntal Merchandise Rental (Tables)</t>
        </is>
      </c>
      <c r="B1" s="2" t="inlineStr">
        <is>
          <t>12 Months Ended</t>
        </is>
      </c>
    </row>
    <row r="2">
      <c r="B2" s="2" t="inlineStr">
        <is>
          <t>Dec. 31, 2023</t>
        </is>
      </c>
    </row>
    <row r="3">
      <c r="A3" s="3" t="inlineStr">
        <is>
          <t>Rental Merchandise [Abstract]</t>
        </is>
      </c>
      <c r="B3" s="4" t="inlineStr">
        <is>
          <t xml:space="preserve"> </t>
        </is>
      </c>
    </row>
    <row r="4">
      <c r="A4" s="4" t="inlineStr">
        <is>
          <t>Rental Merchandise</t>
        </is>
      </c>
      <c r="B4" s="4" t="inlineStr">
        <is>
          <t xml:space="preserve">Rental Merchandise December 31, (in thousands) 2023 2022 On rent Cost $ 1,762,458 $ 1,629,394 Less accumulated depreciation (652,562) (639,525) Net book value, on rent $ 1,109,896 $ 989,869 Held for rent Cost $ 146,024 $ 159,399 Less accumulated depreciation (21,857) (24,440) Net book value, held for rent $ 124,167 $ 134,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Assets (Tables)</t>
        </is>
      </c>
      <c r="B1" s="2" t="inlineStr">
        <is>
          <t>12 Months Ended</t>
        </is>
      </c>
    </row>
    <row r="2">
      <c r="B2" s="2" t="inlineStr">
        <is>
          <t>Dec. 31, 2023</t>
        </is>
      </c>
    </row>
    <row r="3">
      <c r="A3" s="3" t="inlineStr">
        <is>
          <t>Property Assets [Abstract]</t>
        </is>
      </c>
      <c r="B3" s="4" t="inlineStr">
        <is>
          <t xml:space="preserve"> </t>
        </is>
      </c>
    </row>
    <row r="4">
      <c r="A4" s="4" t="inlineStr">
        <is>
          <t>Property Assets</t>
        </is>
      </c>
      <c r="B4" s="4" t="inlineStr">
        <is>
          <t xml:space="preserve">Property Assets December 31, (in thousands) 2023 2022 Software $ 481,347 $ 479,714 Building and leasehold improvements 214,498 207,613 Furniture and equipment 151,844 158,843 Transportation equipment 1,179 752 Construction in progress 35,370 25,124 Total property assets 884,238 872,046 Less accumulated depreciation (611,120) (576,675) Total property assets, net of accumulated depreciation $ 273,118 $ 295,3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otal operating lease costs by expense type: Year Ended (in thousands) December 31, 2023 December 31, 2022 December 31, 2021 Operating lease cost included in other store expenses (1)(2) $ 124,593 $ 124,376 $ 129,217 Operating lease cost included in general and administrative expenses (2) 5,725 6,297 6,320 Operating lease cost included in other charges — 303 302 Sublease receipts (3,913) (7,128) (11,806) Total operating lease charges $ 126,405 $ 123,848 $ 124,033 (1) Includes short-term lease costs, which are not significant. (2) Excludes variable lease costs of $37.7 million, $36.2 million and $33.7 million for the years ended December 31, 2023, 2022 and 2021 respectively. Supplemental cash flow information related to leases: Year Ended (in thousands) December 31, 2023 December 31, 2022 December 31, 2021 Cash paid for amounts included in measurement of operating lease liabilities $ 105,438 $ 104,281 $ 107,588 Cash paid for short-term operating leases not included in operating lease liabilities 19,306 18,639 17,266 Right-of-use assets obtained in exchange for new operating lease liabilities 68,707 99,952 100,779 Weighted-average discount rate and weighted-average remaining lease term: December 31, 2023 December 31, 2022 December 31, 2021 Weighted-average discount rate (1) 7.8 % 7.0 % 6.0 % Weighted-average remaining lease term (in years) 4 4 4 (1) January 1, 2019 incremental borrowing rate was used for leases in existence at the time of adoption of ASU 2016-02.</t>
        </is>
      </c>
    </row>
    <row r="5">
      <c r="A5" s="4" t="inlineStr">
        <is>
          <t>Lessee, Operating Lease, Liability, to be Paid, Maturity</t>
        </is>
      </c>
      <c r="B5" s="4" t="inlineStr">
        <is>
          <t xml:space="preserve">Reconciliation of undiscounted operating lease liabilities to the present value operating lease liabilities at December 31, 2023: (in thousands) Operating Leases 2024 $ 107,276 2025 92,161 2026 66,931 2027 45,140 2028 23,229 Thereafter 32,564 Total undiscounted operating lease liabilities 367,301 Less: Interest (73,866) Total present value of operating lease liabilities $ 293,4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A summary of the changes in recorded goodwill follows: Year Ended December 31, (in thousands) 2023 2022 Beginning goodwill balance $ 289,750 $ 289,750 Additions from acquisitions — — Ending goodwill balance $ 289,750 $ 289,750 </t>
        </is>
      </c>
    </row>
    <row r="5">
      <c r="A5" s="4" t="inlineStr">
        <is>
          <t>Schedule of Finite-Lived Intangible Assets</t>
        </is>
      </c>
      <c r="B5" s="4" t="inlineStr">
        <is>
          <t xml:space="preserve">Amortizable intangible assets consist of the following: December 31, 2023 December 31, 2022 (Dollar amounts in thousands) Avg. Life (years) Gross Accumulated Gross Accumulated Customer relationships 2 $ 140,191 $ 140,165 $ 140,180 $ 140,080 Merchant relationships 10 389,760 113,740 389,760 74,850 Trade name 7 40,000 16,394 40,000 10,680 Non-compete agreements 3 46,719 44,973 46,719 31,640 Total other intangible assets $ 616,670 $ 315,272 $ 616,659 $ 257,250 </t>
        </is>
      </c>
    </row>
    <row r="6">
      <c r="A6" s="4" t="inlineStr">
        <is>
          <t>Aggregate Amortization Expense</t>
        </is>
      </c>
      <c r="B6" s="4" t="inlineStr">
        <is>
          <t xml:space="preserve">Aggregate amortization expense (in thousands): Year Ended December 31, 2023 $ 58,022 Year Ended December 31, 2022 $ 65,890 Year Ended December 31, 2021 $ 102,742 </t>
        </is>
      </c>
    </row>
    <row r="7">
      <c r="A7" s="4" t="inlineStr">
        <is>
          <t>Schedule of Finite-Lived Intangible Assets, Future Amortization Expense</t>
        </is>
      </c>
      <c r="B7" s="4" t="inlineStr">
        <is>
          <t xml:space="preserve">Estimated amortization expense, assuming current intangible balances and no new acquisitions, for each of the years ending December 31, is as follows: (in thousands) Estimated 2024 $ 46,378 2025 44,604 2026 44,604 2027 44,604 2028 39,638 Thereafter 81,570 Total amortization expense $ 301,3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Accrued Liabilities December 31, (in thousands) 2023 2022 Accrued insurance costs $ 77,318 $ 87,298 Deferred revenue 72,605 73,953 Accrued compensation 39,419 22,880 Taxes other than income 27,672 32,519 Accrued interest payable 25,137 24,309 Accrued dividends 21,491 27,428 Income taxes payable 15,767 8,034 Accrued legal settlement 8,750 7,650 Deferred compensation 8,488 8,025 Accrued other 26,258 28,528 Total Accrued liabilities $ 322,905 $ 320,6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earnings</t>
        </is>
      </c>
      <c r="B4" s="5" t="n">
        <v>-5179</v>
      </c>
      <c r="C4" s="5" t="n">
        <v>12357</v>
      </c>
      <c r="D4" s="5" t="n">
        <v>134940</v>
      </c>
    </row>
    <row r="5">
      <c r="A5" s="4" t="inlineStr">
        <is>
          <t>Foreign currency translation adjustments, net of tax of $1,665, $464, and $(259) for 2023, 2022, and 2021, respectively</t>
        </is>
      </c>
      <c r="B5" s="6" t="n">
        <v>6263</v>
      </c>
      <c r="C5" s="6" t="n">
        <v>1745</v>
      </c>
      <c r="D5" s="6" t="n">
        <v>-975</v>
      </c>
    </row>
    <row r="6">
      <c r="A6" s="4" t="inlineStr">
        <is>
          <t>Total other comprehensive income (loss)</t>
        </is>
      </c>
      <c r="B6" s="6" t="n">
        <v>6263</v>
      </c>
      <c r="C6" s="6" t="n">
        <v>1745</v>
      </c>
      <c r="D6" s="6" t="n">
        <v>-975</v>
      </c>
    </row>
    <row r="7">
      <c r="A7" s="4" t="inlineStr">
        <is>
          <t>Comprehensive income</t>
        </is>
      </c>
      <c r="B7" s="5" t="n">
        <v>1084</v>
      </c>
      <c r="C7" s="5" t="n">
        <v>14102</v>
      </c>
      <c r="D7" s="5" t="n">
        <v>1339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Loss Before Income Tax, Domestic and Foreign</t>
        </is>
      </c>
      <c r="B4" s="4" t="inlineStr">
        <is>
          <t xml:space="preserve">For financial statement purposes, earnings before income taxes by source was comprised of the following: Year Ended December 31, (in thousands) 2023 2022 2021 Domestic $ 38,375 $ 43,977 $ 176,042 Foreign 14,492 17,494 18,262 Earnings before income taxes $ 52,867 $ 61,471 $ 194,304 </t>
        </is>
      </c>
    </row>
    <row r="5">
      <c r="A5" s="4" t="inlineStr">
        <is>
          <t>Reconciliation of Income Tax Expense</t>
        </is>
      </c>
      <c r="B5" s="4" t="inlineStr">
        <is>
          <t>A reconciliation of the federal statutory rate of 21% to the effective rate follows: Year Ended December 31, 2023 2022 2021 Tax at statutory rate 21.0 % 21.0 % 21.0 % Stock compensation 57.1 % 53.4 % 11.6 % State income taxes 16.5 % 13.4 % 7.4 % Effect of foreign operations 19.5 % 6.6 % 2.0 % Effect of current year credits (9.9) % (13.2) % (2.4) % Change in unrecognized tax benefits (6.9) % 0.1 % (2.8) % Other permanent differences 1.7 % 0.9 % 0.3 % Prior year return to provision adjustments 0.3 % 1.7 % (0.2) % Valuation allowance 11.4 % (3.0) % (7.1) % Other, net (0.9) % (1.0) % 0.8 % Effective income tax rate 109.8 % 79.9 % 30.6 %</t>
        </is>
      </c>
    </row>
    <row r="6">
      <c r="A6" s="4" t="inlineStr">
        <is>
          <t>Components of Income Tax Expense</t>
        </is>
      </c>
      <c r="B6" s="4" t="inlineStr">
        <is>
          <t xml:space="preserve">The components of income tax expense (benefit) are as follows: Year Ended December 31, (in thousands) 2023 2022 2021 Current expense (benefit) Federal $ 58,480 $ 62,878 $ (7,398) State 9,644 21,473 15,106 Foreign 4,385 4,570 3,690 Total current 72,509 88,921 11,398 Deferred (benefit) expense Federal (28,084) (25,923) 56,716 State 1,316 (13,321) (1,205) Foreign 12,305 (563) (7,545) Total deferred (14,463) (39,807) 47,966 Total income tax expense $ 58,046 $ 49,114 $ 59,364 </t>
        </is>
      </c>
    </row>
    <row r="7">
      <c r="A7" s="4" t="inlineStr">
        <is>
          <t>Deferred Tax Assets</t>
        </is>
      </c>
      <c r="B7" s="4" t="inlineStr">
        <is>
          <t>Deferred tax assets (liabilities) consist of the following: December 31, (in thousands) 2023 2022 Deferred tax assets Net operating loss carryforwards $ 20,852 $ 27,059 Accrued liabilities 64,410 55,527 Intangible assets 143,386 155,238 Lease obligations 79,645 81,412 Other assets 4,082 8,804 Foreign tax credit carryforwards 856 2,991 Total deferred tax assets 313,231 331,031 Valuation allowance (9,340) (3,158) Deferred tax assets, net 303,891 327,873 Deferred tax liabilities Rental merchandise (212,137) (236,381) Property assets (2,089) (16,415) Lease assets (77,825) (79,725) Other liabilities (650) (452) Total deferred tax liabilities (292,701) (332,973) Net deferred taxes $ 11,190 $ (5,100)</t>
        </is>
      </c>
    </row>
    <row r="8">
      <c r="A8" s="4" t="inlineStr">
        <is>
          <t>Unrecognized Tax Benefits</t>
        </is>
      </c>
      <c r="B8" s="4" t="inlineStr">
        <is>
          <t xml:space="preserve">A reconciliation of the beginning and ending amount of unrecognized tax benefits follows: Year Ended December 31, (in thousands) 2023 2022 2021 Beginning unrecognized tax benefit balance $ 5,100 $ 6,536 $ 22,184 Additions based on tax positions related to current year 97 14 461 Reductions based on tax positions related to current year — (488) — Additions for tax positions of prior years 759 21 4,119 Reductions for tax positions of prior years (4,735) (983) (3,006) Settlements — — (17,222) Ending unrecognized tax benefit balance $ 1,221 $ 5,100 $ 6,5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nior Debt (Tables)</t>
        </is>
      </c>
      <c r="B1" s="2" t="inlineStr">
        <is>
          <t>12 Months Ended</t>
        </is>
      </c>
    </row>
    <row r="2">
      <c r="B2" s="2" t="inlineStr">
        <is>
          <t>Dec. 31, 2023</t>
        </is>
      </c>
    </row>
    <row r="3">
      <c r="A3" s="3" t="inlineStr">
        <is>
          <t>Senior Debt [Abstract]</t>
        </is>
      </c>
      <c r="B3" s="4" t="inlineStr">
        <is>
          <t xml:space="preserve"> </t>
        </is>
      </c>
    </row>
    <row r="4">
      <c r="A4" s="4" t="inlineStr">
        <is>
          <t>Schedule of Debt</t>
        </is>
      </c>
      <c r="B4" s="4" t="inlineStr">
        <is>
          <t>The senior debt facilities as of December 31, 2023 and 2022 are as follows: December 31, 2023 December 31, 2022 (in thousands) Facility Maximum Amount Amount Maximum Amount Amount Senior Debt: ABL Credit Facility (1) February 17, 2026 $ 550,000 $ 70,000 $ 429,571 $ 550,000 $ 90,000 $ 395,621 Term Loan Facility February 17, 2028 875,000 811,083 — 875,000 859,688 — Total $ 1,425,000 881,083 $ 429,571 $ 1,425,000 949,688 $ 395,621 Unamortized debt issuance costs (14,376) (18,786) Total senior debt, net $ 866,707 $ 930,902 (1) Borrowing availability is net of issued letters of credit of approximately $50.4 million and $64.4 million for the years ended December 31, 2023 and 2022, respectively</t>
        </is>
      </c>
    </row>
    <row r="5">
      <c r="A5" s="4" t="inlineStr">
        <is>
          <t>Schedule of Maturities of Long-Term Debt</t>
        </is>
      </c>
      <c r="B5" s="4" t="inlineStr">
        <is>
          <t>The table below shows the scheduled maturity dates of our outstanding senior debt at December 31, 2023 for each of the years ending December 31: (in thousands) ABL Credit Facility Term Loan Facility (1) Total 2024 $ — $ — $ — 2025 — — — 2026 70,000 — 70,000 2027 — — — 2028 — 811,083 811,083 Thereafter — — — Total senior debt $ 70,000 $ 811,083 $ 881,083 (1) Annual installment requirements were reduced by the amount of the excess cash flow payment described above, in accordance with the terms of the credit agreement governing the Term Loan Facil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harges (Tables)</t>
        </is>
      </c>
      <c r="B1" s="2" t="inlineStr">
        <is>
          <t>12 Months Ended</t>
        </is>
      </c>
    </row>
    <row r="2">
      <c r="B2" s="2" t="inlineStr">
        <is>
          <t>Dec. 31, 2023</t>
        </is>
      </c>
    </row>
    <row r="3">
      <c r="A3" s="3" t="inlineStr">
        <is>
          <t>Other Charges - Operating Expenses [Abstract]</t>
        </is>
      </c>
      <c r="B3" s="4" t="inlineStr">
        <is>
          <t xml:space="preserve"> </t>
        </is>
      </c>
    </row>
    <row r="4">
      <c r="A4" s="4" t="inlineStr">
        <is>
          <t>Other Charges (Gains)</t>
        </is>
      </c>
      <c r="B4" s="4" t="inlineStr">
        <is>
          <t>Activity with respect to Other charges for the years ended December 31, 2023 and 2022 is summarized in the below table: (in thousands) Accrued Charges at December 31, 2021 Charges &amp; Adjustments Payments &amp; Adjustments Accrued Charges at December 31, 2022 Charges &amp; Adjustments Payments &amp; Adjustments Accrued Charges at December 31, 2023 Cash: Acima Holdings transaction costs $ — $ 187 $ (187) $ — $ — $ — $ — Labor reduction costs (1) 1,593 4,983 (4,374) 2,202 — (2,202) — Other cash charges (2) — 406 (406) — — — — Total cash charges $ 1,593 5,576 $ (4,967) $ 2,202 — $ (2,202) $ — Non-cash: Acima Holdings restricted stock agreements (3) 143,210 137,507 Depreciation and amortization of acquired assets (4) 80,792 72,935 Asset impairments (5) 6,764 — Accelerated software depreciation — 9,218 Other (6) (1,059) (2,751) Total other charges $ 235,283 $ 216,909 (1) Represents charges incurred and payments related to employee severance. (2) Represents shutdown and holding expenses related to store closures. (3) Represents stock compensation expense related to common stock issued to Acima Holdings employees under restricted stock agreements as part of the acquisition proceeds subject to vesting restrictions, as described in Note B and Note O. (4) Represents amortization of the total fair value of acquired intangible assets and incremental depreciation related to the fair value increase over net book value of acquired software assets in connection with the acquisition of Acima Holdings as described in Note B. (5) Asset impairments primarily represent impairment of software assets in 2022. (6) Primarily represents interest income on tax refunds for prior years received in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hare-Based Payment Arrangement, Cost by Plan</t>
        </is>
      </c>
      <c r="B4" s="4" t="inlineStr">
        <is>
          <t>Stock-based compensation expense for the years ended December 31, 2023, 2022 and 2021 is as follows: Year Ended December 31, (in thousands) 2023 2022 2021 Stock options $ 900 $ 1,327 $ 2,001 Restricted share units (1) 161,216 158,031 145,553 Total stock-based compensation expense 162,116 159,358 147,554 Tax benefit recognized in the statements of earnings 5,168 3,391 4,304 Stock-based compensation expense, net of tax $ 156,948 $ 155,967 $ 143,250 (1) Includes expense of $137.5 million, $143.2 million and $127.1 million for the years ended December 31, 2023, 2022 and 2021, respectively in stock compensation expense related to 8,096,595 common shares issued to the former owners of Acima, as part of the Aggregate Stock Consideration subject to restricted stock agreements, and recorded to Other charges in our Consolidated Statements of Operations. Shares issued as part of the Aggregate Stock Consideration for the acquisition of Acima Holdings were not issued under the authorization of the 2021 Plan or any prior approved long-term incentive plan described above. See Note B and Note N for additional information.</t>
        </is>
      </c>
    </row>
    <row r="5">
      <c r="A5" s="4" t="inlineStr">
        <is>
          <t>Share-Based Payment Arrangement, Option and Stock Appreciation Rights, Activity</t>
        </is>
      </c>
      <c r="B5" s="4" t="inlineStr">
        <is>
          <t xml:space="preserve">Information with respect to stock option activity related to the Plans for the year ended December 31, 2023 follows: Equity Awards Weighted Average Weighted Average Aggregate Intrinsic Balance outstanding at January 1, 2023 854,339 $ 22.29 Granted — — Exercised (137,473) 17.36 Forfeited (7,831) 26.96 Expired (53,392) 33.49 Balance outstanding at December 31, 2023 655,643 $ 22.36 5.15 $ 8,223 Exercisable at December 31, 2023 552,733 $ 20.75 4.89 $ 7,617 </t>
        </is>
      </c>
    </row>
    <row r="6">
      <c r="A6" s="4" t="inlineStr">
        <is>
          <t>Schedule of Share-Based Payment Award, Stock Options, Valuation Assumptions</t>
        </is>
      </c>
      <c r="B6" s="4" t="inlineStr">
        <is>
          <t>The weighted average fair values of the options granted under the Plans were calculated using the Black-Scholes method. There were no options granted in 2023 or 2022. The weighted average grant date fair value and weighted average assumptions used in the option pricing models for 2021 are as follows: Year Ended December 31, 2021 Weighted average grant date fair value $ 14.94 Weighted average risk free interest rate 0.49 % Weighted average expected dividend yield 2.87 % Weighted average expected volatility 50.29 % Weighted average expected life (in years) 4.62</t>
        </is>
      </c>
    </row>
    <row r="7">
      <c r="A7" s="4" t="inlineStr">
        <is>
          <t>Schedule of Nonvested Restricted Stock Units Activity</t>
        </is>
      </c>
      <c r="B7" s="4" t="inlineStr">
        <is>
          <t>Information with respect to non-vested restricted stock unit activity follows: Restricted Awards Weighted Average Balance outstanding at January 1, 2023 (1) 5,177,485 $ 46.63 Granted 968,045 30.05 Vested (2) (3,742,784) 48.71 Forfeited (193,994) 32.47 Balance outstanding at December 31, 2023 (1) 2,208,752 $ 37.10 (1) Includes 3,691,328 and 363,791 outstanding shares at January 1, 2023 and December 31, 2023, respectively, related to RSA agreements issued as part of the Aggregate Stock Consideration for the acquisition of Acima Holdings, described further in Note B, which were not issued under the authorization of the 2021 Plan or any previously approved long-term incentive plan described above. (2) Includes 3,327,537 shares vested during 2023 as part of RSA agreements issued as part of the Aggregate Stock Consideration for the acquisition of Acima Holdings, as described abo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Inputs and Valuation Techniques</t>
        </is>
      </c>
      <c r="B4" s="4" t="inlineStr">
        <is>
          <t>The fair value of our Notes is based on Level 1 inputs and was as follows at December 31, 2023: December 31, 2023 (in thousands) Carrying Value Fair Value Difference Senior notes $ 450,000 $ 421,965 $ (28,0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Segment information as of and for the years ended December 31, 2023, 2022, and 2021 is as follows: Year Ended December 31, (in thousands) 2023 2022 2021 Revenues Rent-A-Center $ 1,864,123 $ 1,949,864 $ 2,037,849 Acima 1,931,325 2,110,320 2,328,089 Mexico 74,625 64,880 61,403 Franchising 122,340 120,328 156,110 Total revenues $ 3,992,413 $ 4,245,392 $ 4,583,451 Year Ended December 31, (in thousands) 2023 2022 2021 Gross profit Rent-A-Center $ 1,297,705 $ 1,372,863 $ 1,433,536 Acima 644,447 632,244 728,852 Mexico 52,869 45,812 43,117 Franchising 27,237 28,613 29,507 Total gross profit $ 2,022,258 $ 2,079,532 $ 2,235,012 Year Ended December 31, (in thousands) 2023 2022 2021 Operating profit Rent-A-Center $ 273,518 $ 334,525 448,905 Acima 235,480 151,301 176,496 Mexico 4,846 6,267 7,858 Franchising 17,087 19,124 20,321 Total segments 530,931 511,217 653,580 Corporate (1) (368,066) (362,679) (373,041) Total operating profit $ 162,865 $ 148,538 $ 280,539 (1) Includes stock compensation expense of $137.5 million, $143.2 million and $127.1 million for the years ended December 31, 2023, 2022 and 2021, related to common stock issued to Acima Holdings employees under restricted stock agreements as part of the acquisition consideration subject to vesting restrictions as described in Note N. Year Ended December 31, (in thousands) 2023 2022 2021 Depreciation, amortization and write-down of intangibles Rent-A-Center $ 18,816 $ 20,526 $ 18,588 Acima (1) 1,661 1,928 2,122 Mexico 1,206 711 511 Franchising 146 146 93 Total segments 21,829 23,311 21,314 Corporate (2) 29,492 29,768 33,516 Total depreciation, amortization and write-down of intangibles $ 51,321 $ 53,079 $ 54,830 (1) Excludes amortization expense of approximately $57.0 million, $64.9 million and $101.7 million for the years ended December 31, 2023, 2022 and 2021, respectively, recorded to Other charges in the Consolidated Statements of Operations, related to intangible assets acquired upon closing of the Acima Holdings acquisition. See Note N for additional information. (2) Excludes depreciation expense of approximately $15.9 million for both the years ended December 31, 2023 and 2022 and $13.2 million for the year ended December 31, 2021, recorded to Other charges in the Consolidated Statements of Operations, related to software acquired upon closing of the Acima Holdings acquisition and accelerated software depreciation. See Note N for additional information. Year Ended December 31, (in thousands) 2023 2022 2021 Capital expenditures Rent-A-Center $ 22,923 $ 36,682 $ 23,139 Acima 512 244 1,045 Mexico 2,153 1,590 1,032 Franchising 1 332 — Total segments 25,589 38,848 25,216 Corporate 27,813 22,539 37,234 Total capital expenditures $ 53,402 $ 61,387 $ 62,450 December 31, (in thousands) 2023 2022 On rent rental merchandise, net Rent-A-Center $ 478,774 $ 465,095 Acima 606,912 503,795 Mexico 24,210 20,979 Total on rent rental merchandise, net $ 1,109,896 $ 989,869 December 31, (in thousands) 2023 2022 Held for rent rental merchandise, net Rent-A-Center $ 112,129 $ 124,117 Acima 498 373 Mexico 11,540 10,469 Total held for rent rental merchandise, net $ 124,167 $ 134,959 December 31, (in thousands) 2023 2022 Assets by segment Rent-A-Center $ 1,061,107 $ 1,067,875 Acima 1,221,845 1,198,879 Mexico 57,347 51,225 Franchising 18,023 18,194 Total segments 2,358,322 2,336,173 Corporate 363,108 427,446 Total assets $ 2,721,430 $ 2,763,619 December 31, (in thousands) 2023 2022 Assets by country United States $ 2,664,083 $ 2,712,394 Mexico 57,347 51,225 Total assets $ 2,721,430 $ 2,763,619 Year Ended December 31, (in thousands) 2023 2022 2021 Rentals and fees by inventory category Furniture and accessories $ 1,179,919 $ 1,323,437 $ 1,542,003 Consumer electronics 486,571 482,959 435,004 Appliances 404,241 439,309 426,316 Wheels and tires 341,174 308,618 280,132 Jewelry 228,081 194,123 146,477 Computers 116,971 129,577 155,313 Smartphones 64,246 52,803 61,058 Other products and services 440,475 444,627 476,150 Total rentals and fees $ 3,261,678 $ 3,375,453 $ 3,522,453 Year Ended December 31, (in thousands) 2023 2022 2021 Revenue by country United States $ 3,917,788 $ 4,180,512 $ 4,522,048 Mexico 74,625 64,880 61,403 Total revenues $ 3,992,413 $ 4,245,392 $ 4,583,4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Common Share (Tables)</t>
        </is>
      </c>
      <c r="B1" s="2" t="inlineStr">
        <is>
          <t>12 Months Ended</t>
        </is>
      </c>
    </row>
    <row r="2">
      <c r="B2" s="2" t="inlineStr">
        <is>
          <t>Dec. 31, 2023</t>
        </is>
      </c>
    </row>
    <row r="3">
      <c r="A3" s="3" t="inlineStr">
        <is>
          <t>Earnings Per Common Share [Abstract]</t>
        </is>
      </c>
      <c r="B3" s="4" t="inlineStr">
        <is>
          <t xml:space="preserve"> </t>
        </is>
      </c>
    </row>
    <row r="4">
      <c r="A4" s="4" t="inlineStr">
        <is>
          <t>Schedule of Earnings Per Share, Basic and Diluted</t>
        </is>
      </c>
      <c r="B4" s="4" t="inlineStr">
        <is>
          <t>Summarized basic and diluted (loss) earnings per common share were calculated as follows: Year Ended December 31, (in thousands, except per share data) 2023 2022 2021 Numerator: Net (loss) earnings $ (5,179) $ 12,357 $ 134,940 Denominator: Weighted-average shares outstanding 54,978 53,850 57,053 Effect of dilutive stock awards (1) (2) — 5,116 9,786 Weighted-average dilutive shares 54,978 58,966 66,839 Basic (loss) earnings per common share $ (0.09) $ 0.23 $ 2.37 Diluted (loss) earnings per common share $ (0.09) $ 0.21 $ 2.02 Anti-dilutive securities excluded from diluted (loss) earnings per common share: Anti-dilutive time-vesting restricted share units (3) 1,163 80 32 Anti-dilutive performance share units 1,292 197 107 Anti-dilutive stock options 656 448 295 (1) There was no dilutive effect to the loss per common share for the year ended December 31, 2023 due to the net loss incurred for the period. (2) Weighted-average dilutive shares outstanding for the years ended December 31, 2022 and 2021, includes approximately 3.7 million and 7.9 million common shares, respectively, issued in connection with the acquisition of Acima Holdings and subject to vesting conditions under restricted stock agreements (2) Anti-dilutive performance share units for the year ended December 31, 2023 includes approximately 0.4 million common shares issued in connection with the acquisition of Acima Holdings and subject to vesting conditions under restricted stock agre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Nature of Operations and Summary of Accounting Policies (Details) $ in Thousands</t>
        </is>
      </c>
      <c r="B1" s="2" t="inlineStr">
        <is>
          <t>12 Months Ended</t>
        </is>
      </c>
    </row>
    <row r="2">
      <c r="B2" s="2" t="inlineStr">
        <is>
          <t>Dec. 31, 2023 USD ($) segment store</t>
        </is>
      </c>
      <c r="C2" s="2" t="inlineStr">
        <is>
          <t>Dec. 31, 2022 USD ($)</t>
        </is>
      </c>
      <c r="D2" s="2" t="inlineStr">
        <is>
          <t>Dec. 31, 2021 USD ($)</t>
        </is>
      </c>
    </row>
    <row r="3">
      <c r="A3" s="3" t="inlineStr">
        <is>
          <t>Nature of Operations and Summary of Accounting Policies [Abstract]</t>
        </is>
      </c>
      <c r="B3" s="4" t="inlineStr">
        <is>
          <t xml:space="preserve"> </t>
        </is>
      </c>
      <c r="C3" s="4" t="inlineStr">
        <is>
          <t xml:space="preserve"> </t>
        </is>
      </c>
      <c r="D3" s="4" t="inlineStr">
        <is>
          <t xml:space="preserve"> </t>
        </is>
      </c>
    </row>
    <row r="4">
      <c r="A4" s="4" t="inlineStr">
        <is>
          <t>Number of operating segments | segment</t>
        </is>
      </c>
      <c r="B4" s="6" t="n">
        <v>4</v>
      </c>
      <c r="C4" s="4" t="inlineStr">
        <is>
          <t xml:space="preserve"> </t>
        </is>
      </c>
      <c r="D4" s="4" t="inlineStr">
        <is>
          <t xml:space="preserve"> </t>
        </is>
      </c>
    </row>
    <row r="5">
      <c r="A5" s="4" t="inlineStr">
        <is>
          <t>Number of company-owned stores nationwide and in Puerto Rico | store</t>
        </is>
      </c>
      <c r="B5" s="6" t="n">
        <v>1839</v>
      </c>
      <c r="C5" s="4" t="inlineStr">
        <is>
          <t xml:space="preserve"> </t>
        </is>
      </c>
      <c r="D5" s="4" t="inlineStr">
        <is>
          <t xml:space="preserve"> </t>
        </is>
      </c>
    </row>
    <row r="6">
      <c r="A6" s="4" t="inlineStr">
        <is>
          <t>Number of retail installment sales stores | store</t>
        </is>
      </c>
      <c r="B6" s="6" t="n">
        <v>52</v>
      </c>
      <c r="C6" s="4" t="inlineStr">
        <is>
          <t xml:space="preserve"> </t>
        </is>
      </c>
      <c r="D6" s="4" t="inlineStr">
        <is>
          <t xml:space="preserve"> </t>
        </is>
      </c>
    </row>
    <row r="7">
      <c r="A7" s="4" t="inlineStr">
        <is>
          <t>Number of stores in Mexico | store</t>
        </is>
      </c>
      <c r="B7" s="6" t="n">
        <v>131</v>
      </c>
      <c r="C7" s="4" t="inlineStr">
        <is>
          <t xml:space="preserve"> </t>
        </is>
      </c>
      <c r="D7" s="4" t="inlineStr">
        <is>
          <t xml:space="preserve"> </t>
        </is>
      </c>
    </row>
    <row r="8">
      <c r="A8" s="4" t="inlineStr">
        <is>
          <t>Number of Franchised stores | store</t>
        </is>
      </c>
      <c r="B8" s="6" t="n">
        <v>440</v>
      </c>
      <c r="C8" s="4" t="inlineStr">
        <is>
          <t xml:space="preserve"> </t>
        </is>
      </c>
      <c r="D8" s="4" t="inlineStr">
        <is>
          <t xml:space="preserve"> </t>
        </is>
      </c>
    </row>
    <row r="9">
      <c r="A9" s="4" t="inlineStr">
        <is>
          <t>Number of states with Franchised stores</t>
        </is>
      </c>
      <c r="B9" s="6" t="n">
        <v>30</v>
      </c>
      <c r="C9" s="4" t="inlineStr">
        <is>
          <t xml:space="preserve"> </t>
        </is>
      </c>
      <c r="D9" s="4" t="inlineStr">
        <is>
          <t xml:space="preserve"> </t>
        </is>
      </c>
    </row>
    <row r="10">
      <c r="A10" s="4" t="inlineStr">
        <is>
          <t>Minimum Period in Held for Rent status needed for depreciation of merchandise</t>
        </is>
      </c>
      <c r="B10" s="4" t="inlineStr">
        <is>
          <t>180 days</t>
        </is>
      </c>
      <c r="C10" s="4" t="inlineStr">
        <is>
          <t xml:space="preserve"> </t>
        </is>
      </c>
      <c r="D10" s="4" t="inlineStr">
        <is>
          <t xml:space="preserve"> </t>
        </is>
      </c>
    </row>
    <row r="11">
      <c r="A11" s="4" t="inlineStr">
        <is>
          <t>Maximum Period used for depreciation of Merchandise Held for Rent</t>
        </is>
      </c>
      <c r="B11" s="4" t="inlineStr">
        <is>
          <t>18 months</t>
        </is>
      </c>
      <c r="C11" s="4" t="inlineStr">
        <is>
          <t xml:space="preserve"> </t>
        </is>
      </c>
      <c r="D11" s="4" t="inlineStr">
        <is>
          <t xml:space="preserve"> </t>
        </is>
      </c>
    </row>
    <row r="12">
      <c r="A12" s="4" t="inlineStr">
        <is>
          <t>Maximum Period used for depreciation of smartphones Held for Rent</t>
        </is>
      </c>
      <c r="B12" s="4" t="inlineStr">
        <is>
          <t>18 months</t>
        </is>
      </c>
      <c r="C12" s="4" t="inlineStr">
        <is>
          <t xml:space="preserve"> </t>
        </is>
      </c>
      <c r="D12" s="4" t="inlineStr">
        <is>
          <t xml:space="preserve"> </t>
        </is>
      </c>
    </row>
    <row r="13">
      <c r="A13" s="4" t="inlineStr">
        <is>
          <t>Minimum Period in Held for Rent status needed for depreciation of smartphones</t>
        </is>
      </c>
      <c r="B13" s="4" t="inlineStr">
        <is>
          <t>90 days</t>
        </is>
      </c>
      <c r="C13" s="4" t="inlineStr">
        <is>
          <t xml:space="preserve"> </t>
        </is>
      </c>
      <c r="D13" s="4" t="inlineStr">
        <is>
          <t xml:space="preserve"> </t>
        </is>
      </c>
    </row>
    <row r="14">
      <c r="A14" s="4" t="inlineStr">
        <is>
          <t>Maximum period of past due required to charge off remaining book value of rental merchandise for Rent-A-Center business and Mexico segments</t>
        </is>
      </c>
      <c r="B14" s="4" t="inlineStr">
        <is>
          <t>90 days</t>
        </is>
      </c>
      <c r="C14" s="4" t="inlineStr">
        <is>
          <t xml:space="preserve"> </t>
        </is>
      </c>
      <c r="D14" s="4" t="inlineStr">
        <is>
          <t xml:space="preserve"> </t>
        </is>
      </c>
    </row>
    <row r="15">
      <c r="A15" s="4" t="inlineStr">
        <is>
          <t>Maximum period of past due required to charge off remaining book value of rental merchandise for Preferred Lease segment</t>
        </is>
      </c>
      <c r="B15" s="4" t="inlineStr">
        <is>
          <t>150 days</t>
        </is>
      </c>
      <c r="C15" s="4" t="inlineStr">
        <is>
          <t xml:space="preserve"> </t>
        </is>
      </c>
      <c r="D15" s="4" t="inlineStr">
        <is>
          <t xml:space="preserve"> </t>
        </is>
      </c>
    </row>
    <row r="16">
      <c r="A16" s="4" t="inlineStr">
        <is>
          <t>Reserves for Merchandise Losses</t>
        </is>
      </c>
      <c r="B16" s="5" t="n">
        <v>84700</v>
      </c>
      <c r="C16" s="5" t="n">
        <v>93600</v>
      </c>
      <c r="D16" s="4" t="inlineStr">
        <is>
          <t xml:space="preserve"> </t>
        </is>
      </c>
    </row>
    <row r="17">
      <c r="A17" s="4" t="inlineStr">
        <is>
          <t>Other store expenses</t>
        </is>
      </c>
      <c r="B17" s="5" t="n">
        <v>775919</v>
      </c>
      <c r="C17" s="6" t="n">
        <v>821821</v>
      </c>
      <c r="D17" s="5" t="n">
        <v>770073</v>
      </c>
    </row>
    <row r="18">
      <c r="A18" s="3" t="inlineStr">
        <is>
          <t>Receivables and Allowance for Doubtful Accounts [Abstract]</t>
        </is>
      </c>
      <c r="B18" s="4" t="inlineStr">
        <is>
          <t xml:space="preserve"> </t>
        </is>
      </c>
      <c r="C18" s="4" t="inlineStr">
        <is>
          <t xml:space="preserve"> </t>
        </is>
      </c>
      <c r="D18" s="4" t="inlineStr">
        <is>
          <t xml:space="preserve"> </t>
        </is>
      </c>
    </row>
    <row r="19">
      <c r="A19" s="4" t="inlineStr">
        <is>
          <t>Minimum Period of Past Due Required to Charge Off installment Notes</t>
        </is>
      </c>
      <c r="B19" s="4" t="inlineStr">
        <is>
          <t>120 days</t>
        </is>
      </c>
      <c r="C19" s="4" t="inlineStr">
        <is>
          <t xml:space="preserve"> </t>
        </is>
      </c>
      <c r="D19" s="4" t="inlineStr">
        <is>
          <t xml:space="preserve"> </t>
        </is>
      </c>
    </row>
    <row r="20">
      <c r="A20" s="4" t="inlineStr">
        <is>
          <t>Maximum period in current status allowed to Franchisees for payment of receivables</t>
        </is>
      </c>
      <c r="B20" s="4" t="inlineStr">
        <is>
          <t>30 days</t>
        </is>
      </c>
      <c r="C20" s="4" t="inlineStr">
        <is>
          <t xml:space="preserve"> </t>
        </is>
      </c>
      <c r="D20" s="4" t="inlineStr">
        <is>
          <t xml:space="preserve"> </t>
        </is>
      </c>
    </row>
    <row r="21">
      <c r="A21" s="4" t="inlineStr">
        <is>
          <t>Minimum period of past due required to write off receivables from Franchisees</t>
        </is>
      </c>
      <c r="B21" s="4" t="inlineStr">
        <is>
          <t>90 days</t>
        </is>
      </c>
      <c r="C21" s="4" t="inlineStr">
        <is>
          <t xml:space="preserve"> </t>
        </is>
      </c>
      <c r="D21" s="4" t="inlineStr">
        <is>
          <t xml:space="preserve"> </t>
        </is>
      </c>
    </row>
    <row r="22">
      <c r="A22" s="4" t="inlineStr">
        <is>
          <t>Goodwill</t>
        </is>
      </c>
      <c r="B22" s="5" t="n">
        <v>289750</v>
      </c>
      <c r="C22" s="6" t="n">
        <v>289750</v>
      </c>
      <c r="D22" s="6" t="n">
        <v>289750</v>
      </c>
    </row>
    <row r="23">
      <c r="A23" s="3" t="inlineStr">
        <is>
          <t>Goodwill and Other Intangibles [Abstract]</t>
        </is>
      </c>
      <c r="B23" s="4" t="inlineStr">
        <is>
          <t xml:space="preserve"> </t>
        </is>
      </c>
      <c r="C23" s="4" t="inlineStr">
        <is>
          <t xml:space="preserve"> </t>
        </is>
      </c>
      <c r="D23" s="4" t="inlineStr">
        <is>
          <t xml:space="preserve"> </t>
        </is>
      </c>
    </row>
    <row r="24">
      <c r="A24" s="4" t="inlineStr">
        <is>
          <t>Amortization period for acquired customer relationships</t>
        </is>
      </c>
      <c r="B24" s="4" t="inlineStr">
        <is>
          <t>21 months</t>
        </is>
      </c>
      <c r="C24" s="4" t="inlineStr">
        <is>
          <t xml:space="preserve"> </t>
        </is>
      </c>
      <c r="D24" s="4" t="inlineStr">
        <is>
          <t xml:space="preserve"> </t>
        </is>
      </c>
    </row>
    <row r="25">
      <c r="A25" s="4" t="inlineStr">
        <is>
          <t>Amortization period for vendor relationships minimum</t>
        </is>
      </c>
      <c r="B25" s="4" t="inlineStr">
        <is>
          <t>7 years</t>
        </is>
      </c>
      <c r="C25" s="4" t="inlineStr">
        <is>
          <t xml:space="preserve"> </t>
        </is>
      </c>
      <c r="D25" s="4" t="inlineStr">
        <is>
          <t xml:space="preserve"> </t>
        </is>
      </c>
    </row>
    <row r="26">
      <c r="A26" s="4" t="inlineStr">
        <is>
          <t>Amortization period for vendor relationships maximum</t>
        </is>
      </c>
      <c r="B26" s="4" t="inlineStr">
        <is>
          <t>15 years</t>
        </is>
      </c>
      <c r="C26" s="4" t="inlineStr">
        <is>
          <t xml:space="preserve"> </t>
        </is>
      </c>
      <c r="D26" s="4" t="inlineStr">
        <is>
          <t xml:space="preserve"> </t>
        </is>
      </c>
    </row>
    <row r="27">
      <c r="A27" s="3" t="inlineStr">
        <is>
          <t>Advertising Costs [Abstract]</t>
        </is>
      </c>
      <c r="B27" s="4" t="inlineStr">
        <is>
          <t xml:space="preserve"> </t>
        </is>
      </c>
      <c r="C27" s="4" t="inlineStr">
        <is>
          <t xml:space="preserve"> </t>
        </is>
      </c>
      <c r="D27" s="4" t="inlineStr">
        <is>
          <t xml:space="preserve"> </t>
        </is>
      </c>
    </row>
    <row r="28">
      <c r="A28" s="4" t="inlineStr">
        <is>
          <t>Advertising Costs</t>
        </is>
      </c>
      <c r="B28" s="5" t="n">
        <v>63100</v>
      </c>
      <c r="C28" s="6" t="n">
        <v>53600</v>
      </c>
      <c r="D28" s="6" t="n">
        <v>73900</v>
      </c>
    </row>
    <row r="29">
      <c r="A29" s="4" t="inlineStr">
        <is>
          <t>Vendor Allowances</t>
        </is>
      </c>
      <c r="B29" s="6" t="n">
        <v>21700</v>
      </c>
      <c r="C29" s="6" t="n">
        <v>20000</v>
      </c>
      <c r="D29" s="6" t="n">
        <v>21600</v>
      </c>
    </row>
    <row r="30">
      <c r="A30" s="4" t="inlineStr">
        <is>
          <t>Merchandise Losses, Damages and Repairs</t>
        </is>
      </c>
      <c r="B30" s="4" t="inlineStr">
        <is>
          <t xml:space="preserve"> </t>
        </is>
      </c>
      <c r="C30" s="4" t="inlineStr">
        <is>
          <t xml:space="preserve"> </t>
        </is>
      </c>
      <c r="D30" s="4" t="inlineStr">
        <is>
          <t xml:space="preserve"> </t>
        </is>
      </c>
    </row>
    <row r="31">
      <c r="A31" s="3" t="inlineStr">
        <is>
          <t>Nature of Operations and Summary of Accounting Policies [Abstract]</t>
        </is>
      </c>
      <c r="B31" s="4" t="inlineStr">
        <is>
          <t xml:space="preserve"> </t>
        </is>
      </c>
      <c r="C31" s="4" t="inlineStr">
        <is>
          <t xml:space="preserve"> </t>
        </is>
      </c>
      <c r="D31" s="4" t="inlineStr">
        <is>
          <t xml:space="preserve"> </t>
        </is>
      </c>
    </row>
    <row r="32">
      <c r="A32" s="4" t="inlineStr">
        <is>
          <t>Other store expenses</t>
        </is>
      </c>
      <c r="B32" s="5" t="n">
        <v>313800</v>
      </c>
      <c r="C32" s="6" t="n">
        <v>375200</v>
      </c>
      <c r="D32" s="5" t="n">
        <v>331900</v>
      </c>
    </row>
    <row r="33">
      <c r="A33" s="4" t="inlineStr">
        <is>
          <t>Furniture, equipment and vehicle [Member]</t>
        </is>
      </c>
      <c r="B33" s="4" t="inlineStr">
        <is>
          <t xml:space="preserve"> </t>
        </is>
      </c>
      <c r="C33" s="4" t="inlineStr">
        <is>
          <t xml:space="preserve"> </t>
        </is>
      </c>
      <c r="D33" s="4" t="inlineStr">
        <is>
          <t xml:space="preserve"> </t>
        </is>
      </c>
    </row>
    <row r="34">
      <c r="A34" s="3" t="inlineStr">
        <is>
          <t>Receivables and Allowance for Doubtful Accounts [Abstract]</t>
        </is>
      </c>
      <c r="B34" s="4" t="inlineStr">
        <is>
          <t xml:space="preserve"> </t>
        </is>
      </c>
      <c r="C34" s="4" t="inlineStr">
        <is>
          <t xml:space="preserve"> </t>
        </is>
      </c>
      <c r="D34" s="4" t="inlineStr">
        <is>
          <t xml:space="preserve"> </t>
        </is>
      </c>
    </row>
    <row r="35">
      <c r="A35" s="4" t="inlineStr">
        <is>
          <t>Useful life</t>
        </is>
      </c>
      <c r="B35" s="4" t="inlineStr">
        <is>
          <t>5 years</t>
        </is>
      </c>
      <c r="C35" s="4" t="inlineStr">
        <is>
          <t xml:space="preserve"> </t>
        </is>
      </c>
      <c r="D35" s="4" t="inlineStr">
        <is>
          <t xml:space="preserve"> </t>
        </is>
      </c>
    </row>
    <row r="36">
      <c r="A36" s="4" t="inlineStr">
        <is>
          <t>Internally Developed Software [Member]</t>
        </is>
      </c>
      <c r="B36" s="4" t="inlineStr">
        <is>
          <t xml:space="preserve"> </t>
        </is>
      </c>
      <c r="C36" s="4" t="inlineStr">
        <is>
          <t xml:space="preserve"> </t>
        </is>
      </c>
      <c r="D36" s="4" t="inlineStr">
        <is>
          <t xml:space="preserve"> </t>
        </is>
      </c>
    </row>
    <row r="37">
      <c r="A37" s="3" t="inlineStr">
        <is>
          <t>Receivables and Allowance for Doubtful Accounts [Abstract]</t>
        </is>
      </c>
      <c r="B37" s="4" t="inlineStr">
        <is>
          <t xml:space="preserve"> </t>
        </is>
      </c>
      <c r="C37" s="4" t="inlineStr">
        <is>
          <t xml:space="preserve"> </t>
        </is>
      </c>
      <c r="D37" s="4" t="inlineStr">
        <is>
          <t xml:space="preserve"> </t>
        </is>
      </c>
    </row>
    <row r="38">
      <c r="A38" s="4" t="inlineStr">
        <is>
          <t>Useful life</t>
        </is>
      </c>
      <c r="B38" s="4" t="inlineStr">
        <is>
          <t>10 years</t>
        </is>
      </c>
      <c r="C38" s="4" t="inlineStr">
        <is>
          <t xml:space="preserve"> </t>
        </is>
      </c>
      <c r="D38" s="4" t="inlineStr">
        <is>
          <t xml:space="preserve"> </t>
        </is>
      </c>
    </row>
    <row r="39">
      <c r="A39" s="4" t="inlineStr">
        <is>
          <t>Rent-A-Center Business</t>
        </is>
      </c>
      <c r="B39" s="4" t="inlineStr">
        <is>
          <t xml:space="preserve"> </t>
        </is>
      </c>
      <c r="C39" s="4" t="inlineStr">
        <is>
          <t xml:space="preserve"> </t>
        </is>
      </c>
      <c r="D39" s="4" t="inlineStr">
        <is>
          <t xml:space="preserve"> </t>
        </is>
      </c>
    </row>
    <row r="40">
      <c r="A40" s="3" t="inlineStr">
        <is>
          <t>Receivables and Allowance for Doubtful Accounts [Abstract]</t>
        </is>
      </c>
      <c r="B40" s="4" t="inlineStr">
        <is>
          <t xml:space="preserve"> </t>
        </is>
      </c>
      <c r="C40" s="4" t="inlineStr">
        <is>
          <t xml:space="preserve"> </t>
        </is>
      </c>
      <c r="D40" s="4" t="inlineStr">
        <is>
          <t xml:space="preserve"> </t>
        </is>
      </c>
    </row>
    <row r="41">
      <c r="A41" s="4" t="inlineStr">
        <is>
          <t>Goodwill</t>
        </is>
      </c>
      <c r="B41" s="5" t="n">
        <v>1500</v>
      </c>
      <c r="C41" s="5" t="n">
        <v>1500</v>
      </c>
      <c r="D4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72" customWidth="1" min="1" max="1"/>
    <col width="80" customWidth="1" min="2" max="2"/>
    <col width="22" customWidth="1" min="3" max="3"/>
    <col width="28" customWidth="1" min="4" max="4"/>
    <col width="28" customWidth="1" min="5" max="5"/>
    <col width="28" customWidth="1" min="6" max="6"/>
    <col width="22" customWidth="1" min="7" max="7"/>
  </cols>
  <sheetData>
    <row r="1">
      <c r="A1" s="1" t="inlineStr">
        <is>
          <t>Acquisitions (Details) $ / shares in Units, $ in Thousands</t>
        </is>
      </c>
      <c r="C1" s="2" t="inlineStr">
        <is>
          <t>10 Months Ended</t>
        </is>
      </c>
      <c r="D1" s="2" t="inlineStr">
        <is>
          <t>12 Months Ended</t>
        </is>
      </c>
    </row>
    <row r="2">
      <c r="B2" s="2" t="inlineStr">
        <is>
          <t>Feb. 17, 2021 USD ($) $ / shares shares</t>
        </is>
      </c>
      <c r="C2" s="2" t="inlineStr">
        <is>
          <t>Dec. 31, 2021 USD ($)</t>
        </is>
      </c>
      <c r="D2" s="2" t="inlineStr">
        <is>
          <t>Dec. 31, 2023 USD ($) store</t>
        </is>
      </c>
      <c r="E2" s="2" t="inlineStr">
        <is>
          <t>Dec. 31, 2022 USD ($) store</t>
        </is>
      </c>
      <c r="F2" s="2" t="inlineStr">
        <is>
          <t>Dec. 31, 2021 USD ($) store</t>
        </is>
      </c>
      <c r="G2" s="2" t="inlineStr">
        <is>
          <t>Dec. 31, 2020 USD ($)</t>
        </is>
      </c>
    </row>
    <row r="3">
      <c r="A3" s="3" t="inlineStr">
        <is>
          <t>Acquisitions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t>
        </is>
      </c>
      <c r="B4" s="4" t="inlineStr">
        <is>
          <t xml:space="preserve"> </t>
        </is>
      </c>
      <c r="C4" s="4" t="inlineStr">
        <is>
          <t xml:space="preserve"> </t>
        </is>
      </c>
      <c r="D4" s="5" t="n">
        <v>72032</v>
      </c>
      <c r="E4" s="5" t="n">
        <v>82886</v>
      </c>
      <c r="F4" s="4" t="inlineStr">
        <is>
          <t xml:space="preserve"> </t>
        </is>
      </c>
      <c r="G4" s="4" t="inlineStr">
        <is>
          <t xml:space="preserve"> </t>
        </is>
      </c>
    </row>
    <row r="5">
      <c r="A5" s="4" t="inlineStr">
        <is>
          <t>Accrued liabilities</t>
        </is>
      </c>
      <c r="B5" s="4" t="inlineStr">
        <is>
          <t xml:space="preserve"> </t>
        </is>
      </c>
      <c r="C5" s="4" t="inlineStr">
        <is>
          <t xml:space="preserve"> </t>
        </is>
      </c>
      <c r="D5" s="6" t="n">
        <v>322905</v>
      </c>
      <c r="E5" s="6" t="n">
        <v>320624</v>
      </c>
      <c r="F5" s="4" t="inlineStr">
        <is>
          <t xml:space="preserve"> </t>
        </is>
      </c>
      <c r="G5" s="4" t="inlineStr">
        <is>
          <t xml:space="preserve"> </t>
        </is>
      </c>
    </row>
    <row r="6">
      <c r="A6" s="4" t="inlineStr">
        <is>
          <t>Accounts receivable, before allowance for credit loss</t>
        </is>
      </c>
      <c r="B6" s="4" t="inlineStr">
        <is>
          <t xml:space="preserve"> </t>
        </is>
      </c>
      <c r="C6" s="4" t="inlineStr">
        <is>
          <t xml:space="preserve"> </t>
        </is>
      </c>
      <c r="D6" s="6" t="n">
        <v>125259</v>
      </c>
      <c r="E6" s="6" t="n">
        <v>125079</v>
      </c>
      <c r="F6" s="4" t="inlineStr">
        <is>
          <t xml:space="preserve"> </t>
        </is>
      </c>
      <c r="G6" s="4" t="inlineStr">
        <is>
          <t xml:space="preserve"> </t>
        </is>
      </c>
    </row>
    <row r="7">
      <c r="A7" s="4" t="inlineStr">
        <is>
          <t>Allowance for doubtful accounts</t>
        </is>
      </c>
      <c r="B7" s="4" t="inlineStr">
        <is>
          <t xml:space="preserve"> </t>
        </is>
      </c>
      <c r="C7" s="5" t="n">
        <v>8479</v>
      </c>
      <c r="D7" s="6" t="n">
        <v>14254</v>
      </c>
      <c r="E7" s="6" t="n">
        <v>13214</v>
      </c>
      <c r="F7" s="5" t="n">
        <v>8479</v>
      </c>
      <c r="G7" s="5" t="n">
        <v>8047</v>
      </c>
    </row>
    <row r="8">
      <c r="A8" s="4" t="inlineStr">
        <is>
          <t>Operating expenses</t>
        </is>
      </c>
      <c r="B8" s="4" t="inlineStr">
        <is>
          <t xml:space="preserve"> </t>
        </is>
      </c>
      <c r="C8" s="4" t="inlineStr">
        <is>
          <t xml:space="preserve"> </t>
        </is>
      </c>
      <c r="D8" s="6" t="n">
        <v>1859393</v>
      </c>
      <c r="E8" s="6" t="n">
        <v>1930994</v>
      </c>
      <c r="F8" s="6" t="n">
        <v>1954473</v>
      </c>
      <c r="G8" s="4" t="inlineStr">
        <is>
          <t xml:space="preserve"> </t>
        </is>
      </c>
    </row>
    <row r="9">
      <c r="A9" s="4" t="inlineStr">
        <is>
          <t>Total revenues</t>
        </is>
      </c>
      <c r="B9" s="4" t="inlineStr">
        <is>
          <t xml:space="preserve"> </t>
        </is>
      </c>
      <c r="C9" s="4" t="inlineStr">
        <is>
          <t xml:space="preserve"> </t>
        </is>
      </c>
      <c r="D9" s="6" t="n">
        <v>3992413</v>
      </c>
      <c r="E9" s="6" t="n">
        <v>4245392</v>
      </c>
      <c r="F9" s="6" t="n">
        <v>4583451</v>
      </c>
      <c r="G9" s="4" t="inlineStr">
        <is>
          <t xml:space="preserve"> </t>
        </is>
      </c>
    </row>
    <row r="10">
      <c r="A10" s="4" t="inlineStr">
        <is>
          <t>Net (loss) earnings</t>
        </is>
      </c>
      <c r="B10" s="4" t="inlineStr">
        <is>
          <t xml:space="preserve"> </t>
        </is>
      </c>
      <c r="C10" s="4" t="inlineStr">
        <is>
          <t xml:space="preserve"> </t>
        </is>
      </c>
      <c r="D10" s="6" t="n">
        <v>-5179</v>
      </c>
      <c r="E10" s="6" t="n">
        <v>12357</v>
      </c>
      <c r="F10" s="6" t="n">
        <v>134940</v>
      </c>
      <c r="G10" s="4" t="inlineStr">
        <is>
          <t xml:space="preserve"> </t>
        </is>
      </c>
    </row>
    <row r="11">
      <c r="A11" s="4" t="inlineStr">
        <is>
          <t>Pro For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sitions and Divestit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expenses</t>
        </is>
      </c>
      <c r="B13" s="4" t="inlineStr">
        <is>
          <t xml:space="preserve"> </t>
        </is>
      </c>
      <c r="C13" s="4" t="inlineStr">
        <is>
          <t xml:space="preserve"> </t>
        </is>
      </c>
      <c r="D13" s="4" t="inlineStr">
        <is>
          <t xml:space="preserve"> </t>
        </is>
      </c>
      <c r="E13" s="4" t="inlineStr">
        <is>
          <t xml:space="preserve"> </t>
        </is>
      </c>
      <c r="F13" s="6" t="n">
        <v>16000</v>
      </c>
      <c r="G13" s="4" t="inlineStr">
        <is>
          <t xml:space="preserve"> </t>
        </is>
      </c>
    </row>
    <row r="14">
      <c r="A14" s="4" t="inlineStr">
        <is>
          <t>Rent-A-Center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sitions and Divestit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cash consideration</t>
        </is>
      </c>
      <c r="B16" s="4" t="inlineStr">
        <is>
          <t xml:space="preserve"> </t>
        </is>
      </c>
      <c r="C16" s="4" t="inlineStr">
        <is>
          <t xml:space="preserve"> </t>
        </is>
      </c>
      <c r="D16" s="6" t="n">
        <v>39</v>
      </c>
      <c r="E16" s="6" t="n">
        <v>995</v>
      </c>
      <c r="F16" s="6" t="n">
        <v>278</v>
      </c>
      <c r="G16" s="4" t="inlineStr">
        <is>
          <t xml:space="preserve"> </t>
        </is>
      </c>
    </row>
    <row r="17">
      <c r="A17" s="4" t="inlineStr">
        <is>
          <t>Rental merchandise</t>
        </is>
      </c>
      <c r="B17" s="4" t="inlineStr">
        <is>
          <t xml:space="preserve"> </t>
        </is>
      </c>
      <c r="C17" s="6" t="n">
        <v>248</v>
      </c>
      <c r="D17" s="5" t="n">
        <v>28</v>
      </c>
      <c r="E17" s="5" t="n">
        <v>854</v>
      </c>
      <c r="F17" s="5" t="n">
        <v>248</v>
      </c>
      <c r="G17" s="4" t="inlineStr">
        <is>
          <t xml:space="preserve"> </t>
        </is>
      </c>
    </row>
    <row r="18">
      <c r="A18" s="4" t="inlineStr">
        <is>
          <t>Number of stores acquired remaining open | store</t>
        </is>
      </c>
      <c r="B18" s="4" t="inlineStr">
        <is>
          <t xml:space="preserve"> </t>
        </is>
      </c>
      <c r="C18" s="4" t="inlineStr">
        <is>
          <t xml:space="preserve"> </t>
        </is>
      </c>
      <c r="D18" s="6" t="n">
        <v>0</v>
      </c>
      <c r="E18" s="6" t="n">
        <v>1</v>
      </c>
      <c r="F18" s="6" t="n">
        <v>1</v>
      </c>
      <c r="G18" s="4" t="inlineStr">
        <is>
          <t xml:space="preserve"> </t>
        </is>
      </c>
    </row>
    <row r="19">
      <c r="A19" s="4" t="inlineStr">
        <is>
          <t>Number of stores acquired that were merged with existing stores | store</t>
        </is>
      </c>
      <c r="B19" s="4" t="inlineStr">
        <is>
          <t xml:space="preserve"> </t>
        </is>
      </c>
      <c r="C19" s="4" t="inlineStr">
        <is>
          <t xml:space="preserve"> </t>
        </is>
      </c>
      <c r="D19" s="6" t="n">
        <v>1</v>
      </c>
      <c r="E19" s="6" t="n">
        <v>4</v>
      </c>
      <c r="F19" s="6" t="n">
        <v>0</v>
      </c>
      <c r="G19" s="4" t="inlineStr">
        <is>
          <t xml:space="preserve"> </t>
        </is>
      </c>
    </row>
    <row r="20">
      <c r="A20" s="4" t="inlineStr">
        <is>
          <t>Number of transactions | store</t>
        </is>
      </c>
      <c r="B20" s="4" t="inlineStr">
        <is>
          <t xml:space="preserve"> </t>
        </is>
      </c>
      <c r="C20" s="4" t="inlineStr">
        <is>
          <t xml:space="preserve"> </t>
        </is>
      </c>
      <c r="D20" s="6" t="n">
        <v>1</v>
      </c>
      <c r="E20" s="6" t="n">
        <v>5</v>
      </c>
      <c r="F20" s="6" t="n">
        <v>1</v>
      </c>
      <c r="G20" s="4" t="inlineStr">
        <is>
          <t xml:space="preserve"> </t>
        </is>
      </c>
    </row>
    <row r="21">
      <c r="A21" s="4" t="inlineStr">
        <is>
          <t>Rent-A-Center Business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sitions and Divesti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quisition amounts allocated to finite-lived intangible assets</t>
        </is>
      </c>
      <c r="B23" s="4" t="inlineStr">
        <is>
          <t xml:space="preserve"> </t>
        </is>
      </c>
      <c r="C23" s="4" t="inlineStr">
        <is>
          <t xml:space="preserve"> </t>
        </is>
      </c>
      <c r="D23" s="5" t="n">
        <v>11</v>
      </c>
      <c r="E23" s="5" t="n">
        <v>141</v>
      </c>
      <c r="F23" s="5" t="n">
        <v>30</v>
      </c>
      <c r="G23" s="4" t="inlineStr">
        <is>
          <t xml:space="preserve"> </t>
        </is>
      </c>
    </row>
    <row r="24">
      <c r="A24" s="4" t="inlineStr">
        <is>
          <t>Acima Ho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quisitions and Divestit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scription of acquired entity</t>
        </is>
      </c>
      <c r="B26" s="4" t="inlineStr">
        <is>
          <t>Acima Holdings is a leading platform offering customers virtual lease-to-own solutions at the point-of-sale via web and mobile technology.</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interest issued (in shares) | shares</t>
        </is>
      </c>
      <c r="B27" s="6" t="n">
        <v>1077992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cash consideration</t>
        </is>
      </c>
      <c r="B28" s="5" t="n">
        <v>127326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urchase price</t>
        </is>
      </c>
      <c r="B29" s="5" t="n">
        <v>139419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price (in dollars per share) | $ / shares</t>
        </is>
      </c>
      <c r="B30" s="7" t="n">
        <v>51.1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stock consideration, subject to lockup agreements</t>
        </is>
      </c>
      <c r="B31" s="5" t="n">
        <v>12092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eivables</t>
        </is>
      </c>
      <c r="B32" s="6" t="n">
        <v>2525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paid expenses and other assets</t>
        </is>
      </c>
      <c r="B33" s="6" t="n">
        <v>7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ntal merchandise</t>
        </is>
      </c>
      <c r="B34" s="6" t="n">
        <v>3405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assets</t>
        </is>
      </c>
      <c r="B35" s="6" t="n">
        <v>17145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ght of use operating leases</t>
        </is>
      </c>
      <c r="B36" s="6" t="n">
        <v>913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tax asset</t>
        </is>
      </c>
      <c r="B37" s="6" t="n">
        <v>2855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oodwill</t>
        </is>
      </c>
      <c r="B38" s="6" t="n">
        <v>21953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intangible assets</t>
        </is>
      </c>
      <c r="B39" s="6" t="n">
        <v>52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assets acquired</t>
        </is>
      </c>
      <c r="B40" s="6" t="n">
        <v>131521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ounts payable - trade</t>
        </is>
      </c>
      <c r="B41" s="6" t="n">
        <v>1602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rued liabilities</t>
        </is>
      </c>
      <c r="B42" s="6" t="n">
        <v>1171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ase liabilities</t>
        </is>
      </c>
      <c r="B43" s="6" t="n">
        <v>968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ferred income taxes</t>
        </is>
      </c>
      <c r="B44" s="6" t="n">
        <v>-11641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iabilities assumed</t>
        </is>
      </c>
      <c r="B45" s="6" t="n">
        <v>-7898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dentifiable assets acquired</t>
        </is>
      </c>
      <c r="B46" s="6" t="n">
        <v>-1394192</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ounts receivable, before allowance for credit loss</t>
        </is>
      </c>
      <c r="B47" s="6" t="n">
        <v>616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doubtful accounts</t>
        </is>
      </c>
      <c r="B48" s="5" t="n">
        <v>347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quired intangible assets weighted average useful life</t>
        </is>
      </c>
      <c r="B49" s="4" t="inlineStr">
        <is>
          <t>8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scription of goodwill recognized</t>
        </is>
      </c>
      <c r="B50" s="4" t="inlineStr">
        <is>
          <t>which consists of the excess of the net purchase price over the fair value of the net assets acquired. Goodwill represents expected cost and revenue synergies and other benefits expected to result within our retail partner business from the acquisition of Acima Holding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eighted average useful life, goodwill</t>
        </is>
      </c>
      <c r="B51" s="4" t="inlineStr">
        <is>
          <t>15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ost purchase price allocation adjustments</t>
        </is>
      </c>
      <c r="B52" s="4" t="inlineStr">
        <is>
          <t xml:space="preserve"> </t>
        </is>
      </c>
      <c r="C52" s="4" t="inlineStr">
        <is>
          <t xml:space="preserve"> </t>
        </is>
      </c>
      <c r="D52" s="4" t="inlineStr">
        <is>
          <t xml:space="preserve"> </t>
        </is>
      </c>
      <c r="E52" s="4" t="inlineStr">
        <is>
          <t xml:space="preserve"> </t>
        </is>
      </c>
      <c r="F52" s="6" t="n">
        <v>-22200</v>
      </c>
      <c r="G52" s="4" t="inlineStr">
        <is>
          <t xml:space="preserve"> </t>
        </is>
      </c>
    </row>
    <row r="53">
      <c r="A53" s="4" t="inlineStr">
        <is>
          <t>Acquisition related expenses</t>
        </is>
      </c>
      <c r="B53" s="5" t="n">
        <v>239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 Forma total revenues</t>
        </is>
      </c>
      <c r="B54" s="4" t="inlineStr">
        <is>
          <t xml:space="preserve"> </t>
        </is>
      </c>
      <c r="C54" s="4" t="inlineStr">
        <is>
          <t xml:space="preserve"> </t>
        </is>
      </c>
      <c r="D54" s="4" t="inlineStr">
        <is>
          <t xml:space="preserve"> </t>
        </is>
      </c>
      <c r="E54" s="4" t="inlineStr">
        <is>
          <t xml:space="preserve"> </t>
        </is>
      </c>
      <c r="F54" s="6" t="n">
        <v>4778055</v>
      </c>
      <c r="G54" s="4" t="inlineStr">
        <is>
          <t xml:space="preserve"> </t>
        </is>
      </c>
    </row>
    <row r="55">
      <c r="A55" s="4" t="inlineStr">
        <is>
          <t>Pro Forma net earnings</t>
        </is>
      </c>
      <c r="B55" s="4" t="inlineStr">
        <is>
          <t xml:space="preserve"> </t>
        </is>
      </c>
      <c r="C55" s="4" t="inlineStr">
        <is>
          <t xml:space="preserve"> </t>
        </is>
      </c>
      <c r="D55" s="4" t="inlineStr">
        <is>
          <t xml:space="preserve"> </t>
        </is>
      </c>
      <c r="E55" s="4" t="inlineStr">
        <is>
          <t xml:space="preserve"> </t>
        </is>
      </c>
      <c r="F55" s="5" t="n">
        <v>178103</v>
      </c>
      <c r="G55" s="4" t="inlineStr">
        <is>
          <t xml:space="preserve"> </t>
        </is>
      </c>
    </row>
    <row r="56">
      <c r="A56" s="4" t="inlineStr">
        <is>
          <t>Total revenues</t>
        </is>
      </c>
      <c r="B56" s="4" t="inlineStr">
        <is>
          <t xml:space="preserve"> </t>
        </is>
      </c>
      <c r="C56" s="6" t="n">
        <v>1495746</v>
      </c>
      <c r="D56" s="4" t="inlineStr">
        <is>
          <t xml:space="preserve"> </t>
        </is>
      </c>
      <c r="E56" s="4" t="inlineStr">
        <is>
          <t xml:space="preserve"> </t>
        </is>
      </c>
      <c r="F56" s="4" t="inlineStr">
        <is>
          <t xml:space="preserve"> </t>
        </is>
      </c>
      <c r="G56" s="4" t="inlineStr">
        <is>
          <t xml:space="preserve"> </t>
        </is>
      </c>
    </row>
    <row r="57">
      <c r="A57" s="4" t="inlineStr">
        <is>
          <t>Net (loss) earnings</t>
        </is>
      </c>
      <c r="B57" s="4" t="inlineStr">
        <is>
          <t xml:space="preserve"> </t>
        </is>
      </c>
      <c r="C57" s="5" t="n">
        <v>119183</v>
      </c>
      <c r="D57" s="4" t="inlineStr">
        <is>
          <t xml:space="preserve"> </t>
        </is>
      </c>
      <c r="E57" s="4" t="inlineStr">
        <is>
          <t xml:space="preserve"> </t>
        </is>
      </c>
      <c r="F57" s="4" t="inlineStr">
        <is>
          <t xml:space="preserve"> </t>
        </is>
      </c>
      <c r="G57" s="4" t="inlineStr">
        <is>
          <t xml:space="preserve"> </t>
        </is>
      </c>
    </row>
    <row r="58">
      <c r="A58" s="4" t="inlineStr">
        <is>
          <t>Acima Holdings | Share-Based Payment Arrangement, Employ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quisitions and Divestit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iod of options granted</t>
        </is>
      </c>
      <c r="B60" s="4" t="inlineStr">
        <is>
          <t>36 month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ima Holdings | Share-Based Payment Arrangement, Nonemploy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quisitions and Divestit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esting period of options granted</t>
        </is>
      </c>
      <c r="B63" s="4" t="inlineStr">
        <is>
          <t>18 month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ima Holdings | Software and Software Development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quisitions and Divestit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perty assets</t>
        </is>
      </c>
      <c r="B66" s="5" t="n">
        <v>17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cquired intangible assets weighted average useful life</t>
        </is>
      </c>
      <c r="B67" s="4" t="inlineStr">
        <is>
          <t>10 year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cima Holdings | Share-based Payment Arrang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quisitions and Divestit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quity interest issued (in shares) | shares</t>
        </is>
      </c>
      <c r="B70" s="6" t="n">
        <v>2683328</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cima Holdings | Restricted Stock Units (RS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quisitions and Divestit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quity interest issued (in shares) | shares</t>
        </is>
      </c>
      <c r="B73" s="6" t="n">
        <v>809659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Vesting period of options granted</t>
        </is>
      </c>
      <c r="B74" s="4" t="inlineStr">
        <is>
          <t>36 month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ggregate stock consideration, subject to lockup agreements</t>
        </is>
      </c>
      <c r="B75" s="5" t="n">
        <v>4141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cima Holdings | Contract-Based 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quisitions and Divestit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Other intangible assets</t>
        </is>
      </c>
      <c r="B78" s="5" t="n">
        <v>380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cquired intangible assets weighted average useful life</t>
        </is>
      </c>
      <c r="B79" s="4" t="inlineStr">
        <is>
          <t>10 year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cima Holdings | Customer Contrac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quisitions and Divestitur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ther intangible assets</t>
        </is>
      </c>
      <c r="B82" s="5" t="n">
        <v>60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cquired intangible assets weighted average useful life</t>
        </is>
      </c>
      <c r="B83" s="4" t="inlineStr">
        <is>
          <t>1 year</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cima Holdings | Trade Nam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cquisitions and Divestitur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Other intangible assets</t>
        </is>
      </c>
      <c r="B86" s="5" t="n">
        <v>40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cquired intangible assets weighted average useful life</t>
        </is>
      </c>
      <c r="B87" s="4" t="inlineStr">
        <is>
          <t>7 years</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cima Holdings | Non-compete agre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quisitions and Divestit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Other intangible assets</t>
        </is>
      </c>
      <c r="B90" s="5" t="n">
        <v>400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cquired intangible assets weighted average useful life</t>
        </is>
      </c>
      <c r="B91" s="4" t="inlineStr">
        <is>
          <t>3 years</t>
        </is>
      </c>
      <c r="C91" s="4" t="inlineStr">
        <is>
          <t xml:space="preserve"> </t>
        </is>
      </c>
      <c r="D91" s="4" t="inlineStr">
        <is>
          <t xml:space="preserve"> </t>
        </is>
      </c>
      <c r="E91" s="4" t="inlineStr">
        <is>
          <t xml:space="preserve"> </t>
        </is>
      </c>
      <c r="F91" s="4" t="inlineStr">
        <is>
          <t xml:space="preserve"> </t>
        </is>
      </c>
      <c r="G91"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ntals and fees</t>
        </is>
      </c>
      <c r="B4" s="5" t="n">
        <v>3261678</v>
      </c>
      <c r="C4" s="5" t="n">
        <v>3375453</v>
      </c>
      <c r="D4" s="5" t="n">
        <v>3522453</v>
      </c>
    </row>
    <row r="5">
      <c r="A5" s="4" t="inlineStr">
        <is>
          <t>Merchandise sales</t>
        </is>
      </c>
      <c r="B5" s="6" t="n">
        <v>541766</v>
      </c>
      <c r="C5" s="6" t="n">
        <v>675288</v>
      </c>
      <c r="D5" s="6" t="n">
        <v>829222</v>
      </c>
    </row>
    <row r="6">
      <c r="A6" s="4" t="inlineStr">
        <is>
          <t>Installment sales</t>
        </is>
      </c>
      <c r="B6" s="6" t="n">
        <v>63630</v>
      </c>
      <c r="C6" s="6" t="n">
        <v>72328</v>
      </c>
      <c r="D6" s="6" t="n">
        <v>73585</v>
      </c>
    </row>
    <row r="7">
      <c r="A7" s="4" t="inlineStr">
        <is>
          <t>Other</t>
        </is>
      </c>
      <c r="B7" s="6" t="n">
        <v>5869</v>
      </c>
      <c r="C7" s="6" t="n">
        <v>4975</v>
      </c>
      <c r="D7" s="6" t="n">
        <v>4148</v>
      </c>
    </row>
    <row r="8">
      <c r="A8" s="4" t="inlineStr">
        <is>
          <t>Total store revenues</t>
        </is>
      </c>
      <c r="B8" s="6" t="n">
        <v>3872943</v>
      </c>
      <c r="C8" s="6" t="n">
        <v>4128044</v>
      </c>
      <c r="D8" s="6" t="n">
        <v>4429408</v>
      </c>
    </row>
    <row r="9">
      <c r="A9" s="4" t="inlineStr">
        <is>
          <t>Merchandise sales</t>
        </is>
      </c>
      <c r="B9" s="6" t="n">
        <v>95054</v>
      </c>
      <c r="C9" s="6" t="n">
        <v>91350</v>
      </c>
      <c r="D9" s="6" t="n">
        <v>126856</v>
      </c>
    </row>
    <row r="10">
      <c r="A10" s="4" t="inlineStr">
        <is>
          <t>Royalty income and fees</t>
        </is>
      </c>
      <c r="B10" s="6" t="n">
        <v>24416</v>
      </c>
      <c r="C10" s="6" t="n">
        <v>25998</v>
      </c>
      <c r="D10" s="6" t="n">
        <v>27187</v>
      </c>
    </row>
    <row r="11">
      <c r="A11" s="4" t="inlineStr">
        <is>
          <t>Total revenues</t>
        </is>
      </c>
      <c r="B11" s="6" t="n">
        <v>3992413</v>
      </c>
      <c r="C11" s="6" t="n">
        <v>4245392</v>
      </c>
      <c r="D11" s="6" t="n">
        <v>4583451</v>
      </c>
    </row>
    <row r="12">
      <c r="A12" s="4" t="inlineStr">
        <is>
          <t>Rental purchase agreement deferred revenue</t>
        </is>
      </c>
      <c r="B12" s="6" t="n">
        <v>68600</v>
      </c>
      <c r="C12" s="6" t="n">
        <v>71200</v>
      </c>
      <c r="D12" s="4" t="inlineStr">
        <is>
          <t xml:space="preserve"> </t>
        </is>
      </c>
    </row>
    <row r="13">
      <c r="A13" s="4" t="inlineStr">
        <is>
          <t>Other deferred revenue</t>
        </is>
      </c>
      <c r="B13" s="6" t="n">
        <v>1100</v>
      </c>
      <c r="C13" s="6" t="n">
        <v>2000</v>
      </c>
      <c r="D13" s="4" t="inlineStr">
        <is>
          <t xml:space="preserve"> </t>
        </is>
      </c>
    </row>
    <row r="14">
      <c r="A14" s="4" t="inlineStr">
        <is>
          <t>Franchise fee deferred revenue</t>
        </is>
      </c>
      <c r="B14" s="6" t="n">
        <v>3000</v>
      </c>
      <c r="C14" s="6" t="n">
        <v>3400</v>
      </c>
      <c r="D14" s="4" t="inlineStr">
        <is>
          <t xml:space="preserve"> </t>
        </is>
      </c>
    </row>
    <row r="15">
      <c r="A15" s="4" t="inlineStr">
        <is>
          <t>Rent-A-Center Business | Operating Segmen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ntals and fees</t>
        </is>
      </c>
      <c r="B17" s="6" t="n">
        <v>1676238</v>
      </c>
      <c r="C17" s="6" t="n">
        <v>1724541</v>
      </c>
      <c r="D17" s="6" t="n">
        <v>1762847</v>
      </c>
    </row>
    <row r="18">
      <c r="A18" s="4" t="inlineStr">
        <is>
          <t>Merchandise sales</t>
        </is>
      </c>
      <c r="B18" s="6" t="n">
        <v>122915</v>
      </c>
      <c r="C18" s="6" t="n">
        <v>151745</v>
      </c>
      <c r="D18" s="6" t="n">
        <v>199781</v>
      </c>
    </row>
    <row r="19">
      <c r="A19" s="4" t="inlineStr">
        <is>
          <t>Installment sales</t>
        </is>
      </c>
      <c r="B19" s="6" t="n">
        <v>63630</v>
      </c>
      <c r="C19" s="6" t="n">
        <v>72328</v>
      </c>
      <c r="D19" s="6" t="n">
        <v>73585</v>
      </c>
    </row>
    <row r="20">
      <c r="A20" s="4" t="inlineStr">
        <is>
          <t>Other</t>
        </is>
      </c>
      <c r="B20" s="6" t="n">
        <v>1340</v>
      </c>
      <c r="C20" s="6" t="n">
        <v>1250</v>
      </c>
      <c r="D20" s="6" t="n">
        <v>1636</v>
      </c>
    </row>
    <row r="21">
      <c r="A21" s="4" t="inlineStr">
        <is>
          <t>Total store revenues</t>
        </is>
      </c>
      <c r="B21" s="6" t="n">
        <v>1864123</v>
      </c>
      <c r="C21" s="6" t="n">
        <v>1949864</v>
      </c>
      <c r="D21" s="6" t="n">
        <v>2037849</v>
      </c>
    </row>
    <row r="22">
      <c r="A22" s="4" t="inlineStr">
        <is>
          <t>Merchandise sales</t>
        </is>
      </c>
      <c r="B22" s="6" t="n">
        <v>0</v>
      </c>
      <c r="C22" s="6" t="n">
        <v>0</v>
      </c>
      <c r="D22" s="6" t="n">
        <v>0</v>
      </c>
    </row>
    <row r="23">
      <c r="A23" s="4" t="inlineStr">
        <is>
          <t>Royalty income and fees</t>
        </is>
      </c>
      <c r="B23" s="6" t="n">
        <v>0</v>
      </c>
      <c r="C23" s="6" t="n">
        <v>0</v>
      </c>
      <c r="D23" s="6" t="n">
        <v>0</v>
      </c>
    </row>
    <row r="24">
      <c r="A24" s="4" t="inlineStr">
        <is>
          <t>Total revenues</t>
        </is>
      </c>
      <c r="B24" s="6" t="n">
        <v>1864123</v>
      </c>
      <c r="C24" s="6" t="n">
        <v>1949864</v>
      </c>
      <c r="D24" s="6" t="n">
        <v>2037849</v>
      </c>
    </row>
    <row r="25">
      <c r="A25" s="4" t="inlineStr">
        <is>
          <t>Acima | Operating Segment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ntals and fees</t>
        </is>
      </c>
      <c r="B27" s="6" t="n">
        <v>1515189</v>
      </c>
      <c r="C27" s="6" t="n">
        <v>1589708</v>
      </c>
      <c r="D27" s="6" t="n">
        <v>1701532</v>
      </c>
    </row>
    <row r="28">
      <c r="A28" s="4" t="inlineStr">
        <is>
          <t>Merchandise sales</t>
        </is>
      </c>
      <c r="B28" s="6" t="n">
        <v>415306</v>
      </c>
      <c r="C28" s="6" t="n">
        <v>520077</v>
      </c>
      <c r="D28" s="6" t="n">
        <v>626166</v>
      </c>
    </row>
    <row r="29">
      <c r="A29" s="4" t="inlineStr">
        <is>
          <t>Installment sales</t>
        </is>
      </c>
      <c r="B29" s="6" t="n">
        <v>0</v>
      </c>
      <c r="C29" s="6" t="n">
        <v>0</v>
      </c>
      <c r="D29" s="6" t="n">
        <v>0</v>
      </c>
    </row>
    <row r="30">
      <c r="A30" s="4" t="inlineStr">
        <is>
          <t>Other</t>
        </is>
      </c>
      <c r="B30" s="6" t="n">
        <v>830</v>
      </c>
      <c r="C30" s="6" t="n">
        <v>535</v>
      </c>
      <c r="D30" s="6" t="n">
        <v>391</v>
      </c>
    </row>
    <row r="31">
      <c r="A31" s="4" t="inlineStr">
        <is>
          <t>Total store revenues</t>
        </is>
      </c>
      <c r="B31" s="6" t="n">
        <v>1931325</v>
      </c>
      <c r="C31" s="6" t="n">
        <v>2110320</v>
      </c>
      <c r="D31" s="6" t="n">
        <v>2328089</v>
      </c>
    </row>
    <row r="32">
      <c r="A32" s="4" t="inlineStr">
        <is>
          <t>Merchandise sales</t>
        </is>
      </c>
      <c r="B32" s="6" t="n">
        <v>0</v>
      </c>
      <c r="C32" s="6" t="n">
        <v>0</v>
      </c>
      <c r="D32" s="6" t="n">
        <v>0</v>
      </c>
    </row>
    <row r="33">
      <c r="A33" s="4" t="inlineStr">
        <is>
          <t>Royalty income and fees</t>
        </is>
      </c>
      <c r="B33" s="6" t="n">
        <v>0</v>
      </c>
      <c r="C33" s="6" t="n">
        <v>0</v>
      </c>
      <c r="D33" s="6" t="n">
        <v>0</v>
      </c>
    </row>
    <row r="34">
      <c r="A34" s="4" t="inlineStr">
        <is>
          <t>Total revenues</t>
        </is>
      </c>
      <c r="B34" s="6" t="n">
        <v>1931325</v>
      </c>
      <c r="C34" s="6" t="n">
        <v>2110320</v>
      </c>
      <c r="D34" s="6" t="n">
        <v>2328089</v>
      </c>
    </row>
    <row r="35">
      <c r="A35" s="4" t="inlineStr">
        <is>
          <t>Mexico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ntals and fees</t>
        </is>
      </c>
      <c r="B37" s="6" t="n">
        <v>70251</v>
      </c>
      <c r="C37" s="6" t="n">
        <v>61204</v>
      </c>
      <c r="D37" s="6" t="n">
        <v>58074</v>
      </c>
    </row>
    <row r="38">
      <c r="A38" s="4" t="inlineStr">
        <is>
          <t>Merchandise sales</t>
        </is>
      </c>
      <c r="B38" s="6" t="n">
        <v>3545</v>
      </c>
      <c r="C38" s="6" t="n">
        <v>3466</v>
      </c>
      <c r="D38" s="6" t="n">
        <v>3275</v>
      </c>
    </row>
    <row r="39">
      <c r="A39" s="4" t="inlineStr">
        <is>
          <t>Installment sales</t>
        </is>
      </c>
      <c r="B39" s="6" t="n">
        <v>0</v>
      </c>
      <c r="C39" s="6" t="n">
        <v>0</v>
      </c>
      <c r="D39" s="6" t="n">
        <v>0</v>
      </c>
    </row>
    <row r="40">
      <c r="A40" s="4" t="inlineStr">
        <is>
          <t>Other</t>
        </is>
      </c>
      <c r="B40" s="6" t="n">
        <v>829</v>
      </c>
      <c r="C40" s="6" t="n">
        <v>210</v>
      </c>
      <c r="D40" s="6" t="n">
        <v>54</v>
      </c>
    </row>
    <row r="41">
      <c r="A41" s="4" t="inlineStr">
        <is>
          <t>Total store revenues</t>
        </is>
      </c>
      <c r="B41" s="6" t="n">
        <v>74625</v>
      </c>
      <c r="C41" s="6" t="n">
        <v>64880</v>
      </c>
      <c r="D41" s="6" t="n">
        <v>61403</v>
      </c>
    </row>
    <row r="42">
      <c r="A42" s="4" t="inlineStr">
        <is>
          <t>Merchandise sales</t>
        </is>
      </c>
      <c r="B42" s="6" t="n">
        <v>0</v>
      </c>
      <c r="C42" s="6" t="n">
        <v>0</v>
      </c>
      <c r="D42" s="6" t="n">
        <v>0</v>
      </c>
    </row>
    <row r="43">
      <c r="A43" s="4" t="inlineStr">
        <is>
          <t>Royalty income and fees</t>
        </is>
      </c>
      <c r="B43" s="6" t="n">
        <v>0</v>
      </c>
      <c r="C43" s="6" t="n">
        <v>0</v>
      </c>
      <c r="D43" s="6" t="n">
        <v>0</v>
      </c>
    </row>
    <row r="44">
      <c r="A44" s="4" t="inlineStr">
        <is>
          <t>Total revenues</t>
        </is>
      </c>
      <c r="B44" s="6" t="n">
        <v>74625</v>
      </c>
      <c r="C44" s="6" t="n">
        <v>64880</v>
      </c>
      <c r="D44" s="6" t="n">
        <v>61403</v>
      </c>
    </row>
    <row r="45">
      <c r="A45" s="4" t="inlineStr">
        <is>
          <t>Franchising | Operating Segment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ntals and fees</t>
        </is>
      </c>
      <c r="B47" s="6" t="n">
        <v>0</v>
      </c>
      <c r="C47" s="6" t="n">
        <v>0</v>
      </c>
      <c r="D47" s="6" t="n">
        <v>0</v>
      </c>
    </row>
    <row r="48">
      <c r="A48" s="4" t="inlineStr">
        <is>
          <t>Merchandise sales</t>
        </is>
      </c>
      <c r="B48" s="6" t="n">
        <v>0</v>
      </c>
      <c r="C48" s="6" t="n">
        <v>0</v>
      </c>
      <c r="D48" s="6" t="n">
        <v>0</v>
      </c>
    </row>
    <row r="49">
      <c r="A49" s="4" t="inlineStr">
        <is>
          <t>Installment sales</t>
        </is>
      </c>
      <c r="B49" s="6" t="n">
        <v>0</v>
      </c>
      <c r="C49" s="6" t="n">
        <v>0</v>
      </c>
      <c r="D49" s="6" t="n">
        <v>0</v>
      </c>
    </row>
    <row r="50">
      <c r="A50" s="4" t="inlineStr">
        <is>
          <t>Other</t>
        </is>
      </c>
      <c r="B50" s="6" t="n">
        <v>2870</v>
      </c>
      <c r="C50" s="6" t="n">
        <v>2980</v>
      </c>
      <c r="D50" s="6" t="n">
        <v>2067</v>
      </c>
    </row>
    <row r="51">
      <c r="A51" s="4" t="inlineStr">
        <is>
          <t>Total store revenues</t>
        </is>
      </c>
      <c r="B51" s="6" t="n">
        <v>2870</v>
      </c>
      <c r="C51" s="6" t="n">
        <v>2980</v>
      </c>
      <c r="D51" s="6" t="n">
        <v>2067</v>
      </c>
    </row>
    <row r="52">
      <c r="A52" s="4" t="inlineStr">
        <is>
          <t>Merchandise sales</t>
        </is>
      </c>
      <c r="B52" s="6" t="n">
        <v>95054</v>
      </c>
      <c r="C52" s="6" t="n">
        <v>91350</v>
      </c>
      <c r="D52" s="6" t="n">
        <v>126856</v>
      </c>
    </row>
    <row r="53">
      <c r="A53" s="4" t="inlineStr">
        <is>
          <t>Royalty income and fees</t>
        </is>
      </c>
      <c r="B53" s="6" t="n">
        <v>24416</v>
      </c>
      <c r="C53" s="6" t="n">
        <v>25998</v>
      </c>
      <c r="D53" s="6" t="n">
        <v>27187</v>
      </c>
    </row>
    <row r="54">
      <c r="A54" s="4" t="inlineStr">
        <is>
          <t>Total revenues</t>
        </is>
      </c>
      <c r="B54" s="5" t="n">
        <v>122340</v>
      </c>
      <c r="C54" s="5" t="n">
        <v>120328</v>
      </c>
      <c r="D54" s="5" t="n">
        <v>15611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net of tax of $1,665, $464, and $(259) for 2023, 2022, and 2021, respectively</t>
        </is>
      </c>
      <c r="B4" s="5" t="n">
        <v>6263</v>
      </c>
      <c r="C4" s="5" t="n">
        <v>1745</v>
      </c>
      <c r="D4" s="5" t="n">
        <v>-975</v>
      </c>
    </row>
    <row r="5">
      <c r="A5" s="4" t="inlineStr">
        <is>
          <t>Foreign currency translation tax adjustment</t>
        </is>
      </c>
      <c r="B5" s="5" t="n">
        <v>1665</v>
      </c>
      <c r="C5" s="5" t="n">
        <v>464</v>
      </c>
      <c r="D5" s="5" t="n">
        <v>-2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ceivables and Allowance for Doubtful Accoun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ceivables [Line Items]</t>
        </is>
      </c>
      <c r="B3" s="4" t="inlineStr">
        <is>
          <t xml:space="preserve"> </t>
        </is>
      </c>
      <c r="C3" s="4" t="inlineStr">
        <is>
          <t xml:space="preserve"> </t>
        </is>
      </c>
      <c r="D3" s="4" t="inlineStr">
        <is>
          <t xml:space="preserve"> </t>
        </is>
      </c>
      <c r="E3" s="4" t="inlineStr">
        <is>
          <t xml:space="preserve"> </t>
        </is>
      </c>
    </row>
    <row r="4">
      <c r="A4" s="4" t="inlineStr">
        <is>
          <t>Proceeds from Interest Received</t>
        </is>
      </c>
      <c r="B4" s="5" t="n">
        <v>11400</v>
      </c>
      <c r="C4" s="5" t="n">
        <v>12100</v>
      </c>
      <c r="D4" s="5" t="n">
        <v>12200</v>
      </c>
      <c r="E4" s="4" t="inlineStr">
        <is>
          <t xml:space="preserve"> </t>
        </is>
      </c>
    </row>
    <row r="5">
      <c r="A5" s="4" t="inlineStr">
        <is>
          <t>Accounts receivable, before allowance for credit loss</t>
        </is>
      </c>
      <c r="B5" s="6" t="n">
        <v>125259</v>
      </c>
      <c r="C5" s="6" t="n">
        <v>125079</v>
      </c>
      <c r="D5" s="4" t="inlineStr">
        <is>
          <t xml:space="preserve"> </t>
        </is>
      </c>
      <c r="E5" s="4" t="inlineStr">
        <is>
          <t xml:space="preserve"> </t>
        </is>
      </c>
    </row>
    <row r="6">
      <c r="A6" s="4" t="inlineStr">
        <is>
          <t>Accounts Receivable, after Allowance for Credit Loss</t>
        </is>
      </c>
      <c r="B6" s="6" t="n">
        <v>111005</v>
      </c>
      <c r="C6" s="6" t="n">
        <v>111865</v>
      </c>
      <c r="D6" s="4" t="inlineStr">
        <is>
          <t xml:space="preserve"> </t>
        </is>
      </c>
      <c r="E6" s="4" t="inlineStr">
        <is>
          <t xml:space="preserve"> </t>
        </is>
      </c>
    </row>
    <row r="7">
      <c r="A7" s="3" t="inlineStr">
        <is>
          <t>Changes in allowance for doubtful accounts [Roll Forward]</t>
        </is>
      </c>
      <c r="B7" s="4" t="inlineStr">
        <is>
          <t xml:space="preserve"> </t>
        </is>
      </c>
      <c r="C7" s="4" t="inlineStr">
        <is>
          <t xml:space="preserve"> </t>
        </is>
      </c>
      <c r="D7" s="4" t="inlineStr">
        <is>
          <t xml:space="preserve"> </t>
        </is>
      </c>
      <c r="E7" s="4" t="inlineStr">
        <is>
          <t xml:space="preserve"> </t>
        </is>
      </c>
    </row>
    <row r="8">
      <c r="A8" s="4" t="inlineStr">
        <is>
          <t>Allowance for doubtful accounts</t>
        </is>
      </c>
      <c r="B8" s="6" t="n">
        <v>-14254</v>
      </c>
      <c r="C8" s="6" t="n">
        <v>-13214</v>
      </c>
      <c r="D8" s="6" t="n">
        <v>-8479</v>
      </c>
      <c r="E8" s="5" t="n">
        <v>-8047</v>
      </c>
    </row>
    <row r="9">
      <c r="A9" s="4" t="inlineStr">
        <is>
          <t>Bad debt expense</t>
        </is>
      </c>
      <c r="B9" s="6" t="n">
        <v>25869</v>
      </c>
      <c r="C9" s="6" t="n">
        <v>24658</v>
      </c>
      <c r="D9" s="6" t="n">
        <v>14397</v>
      </c>
      <c r="E9" s="4" t="inlineStr">
        <is>
          <t xml:space="preserve"> </t>
        </is>
      </c>
    </row>
    <row r="10">
      <c r="A10" s="4" t="inlineStr">
        <is>
          <t>Estimated uncollectible payments and returns</t>
        </is>
      </c>
      <c r="B10" s="4" t="inlineStr">
        <is>
          <t xml:space="preserve"> </t>
        </is>
      </c>
      <c r="C10" s="4" t="inlineStr">
        <is>
          <t xml:space="preserve"> </t>
        </is>
      </c>
      <c r="D10" s="6" t="n">
        <v>14397</v>
      </c>
      <c r="E10" s="4" t="inlineStr">
        <is>
          <t xml:space="preserve"> </t>
        </is>
      </c>
    </row>
    <row r="11">
      <c r="A11" s="4" t="inlineStr">
        <is>
          <t>Accounts written off</t>
        </is>
      </c>
      <c r="B11" s="6" t="n">
        <v>-24829</v>
      </c>
      <c r="C11" s="6" t="n">
        <v>-19923</v>
      </c>
      <c r="D11" s="5" t="n">
        <v>-13965</v>
      </c>
      <c r="E11" s="4" t="inlineStr">
        <is>
          <t xml:space="preserve"> </t>
        </is>
      </c>
    </row>
    <row r="12">
      <c r="A12" s="4" t="inlineStr">
        <is>
          <t>Installment sales receivable</t>
        </is>
      </c>
      <c r="B12" s="4" t="inlineStr">
        <is>
          <t xml:space="preserve"> </t>
        </is>
      </c>
      <c r="C12" s="4" t="inlineStr">
        <is>
          <t xml:space="preserve"> </t>
        </is>
      </c>
      <c r="D12" s="4" t="inlineStr">
        <is>
          <t xml:space="preserve"> </t>
        </is>
      </c>
      <c r="E12" s="4" t="inlineStr">
        <is>
          <t xml:space="preserve"> </t>
        </is>
      </c>
    </row>
    <row r="13">
      <c r="A13" s="3" t="inlineStr">
        <is>
          <t>Receivables [Line Items]</t>
        </is>
      </c>
      <c r="B13" s="4" t="inlineStr">
        <is>
          <t xml:space="preserve"> </t>
        </is>
      </c>
      <c r="C13" s="4" t="inlineStr">
        <is>
          <t xml:space="preserve"> </t>
        </is>
      </c>
      <c r="D13" s="4" t="inlineStr">
        <is>
          <t xml:space="preserve"> </t>
        </is>
      </c>
      <c r="E13" s="4" t="inlineStr">
        <is>
          <t xml:space="preserve"> </t>
        </is>
      </c>
    </row>
    <row r="14">
      <c r="A14" s="4" t="inlineStr">
        <is>
          <t>Accounts receivable, before allowance for credit loss</t>
        </is>
      </c>
      <c r="B14" s="6" t="n">
        <v>62901</v>
      </c>
      <c r="C14" s="6" t="n">
        <v>69550</v>
      </c>
      <c r="D14" s="4" t="inlineStr">
        <is>
          <t xml:space="preserve"> </t>
        </is>
      </c>
      <c r="E14" s="4" t="inlineStr">
        <is>
          <t xml:space="preserve"> </t>
        </is>
      </c>
    </row>
    <row r="15">
      <c r="A15" s="3" t="inlineStr">
        <is>
          <t>Changes in allowance for doubtful accounts [Roll Forward]</t>
        </is>
      </c>
      <c r="B15" s="4" t="inlineStr">
        <is>
          <t xml:space="preserve"> </t>
        </is>
      </c>
      <c r="C15" s="4" t="inlineStr">
        <is>
          <t xml:space="preserve"> </t>
        </is>
      </c>
      <c r="D15" s="4" t="inlineStr">
        <is>
          <t xml:space="preserve"> </t>
        </is>
      </c>
      <c r="E15" s="4" t="inlineStr">
        <is>
          <t xml:space="preserve"> </t>
        </is>
      </c>
    </row>
    <row r="16">
      <c r="A16" s="4" t="inlineStr">
        <is>
          <t>Allowance for doubtful accounts</t>
        </is>
      </c>
      <c r="B16" s="6" t="n">
        <v>-13000</v>
      </c>
      <c r="C16" s="6" t="n">
        <v>-12000</v>
      </c>
      <c r="D16" s="4" t="inlineStr">
        <is>
          <t xml:space="preserve"> </t>
        </is>
      </c>
      <c r="E16" s="4" t="inlineStr">
        <is>
          <t xml:space="preserve"> </t>
        </is>
      </c>
    </row>
    <row r="17">
      <c r="A17" s="4" t="inlineStr">
        <is>
          <t>Trade and notes receivables</t>
        </is>
      </c>
      <c r="B17" s="4" t="inlineStr">
        <is>
          <t xml:space="preserve"> </t>
        </is>
      </c>
      <c r="C17" s="4" t="inlineStr">
        <is>
          <t xml:space="preserve"> </t>
        </is>
      </c>
      <c r="D17" s="4" t="inlineStr">
        <is>
          <t xml:space="preserve"> </t>
        </is>
      </c>
      <c r="E17" s="4" t="inlineStr">
        <is>
          <t xml:space="preserve"> </t>
        </is>
      </c>
    </row>
    <row r="18">
      <c r="A18" s="3" t="inlineStr">
        <is>
          <t>Receivables [Line Items]</t>
        </is>
      </c>
      <c r="B18" s="4" t="inlineStr">
        <is>
          <t xml:space="preserve"> </t>
        </is>
      </c>
      <c r="C18" s="4" t="inlineStr">
        <is>
          <t xml:space="preserve"> </t>
        </is>
      </c>
      <c r="D18" s="4" t="inlineStr">
        <is>
          <t xml:space="preserve"> </t>
        </is>
      </c>
      <c r="E18" s="4" t="inlineStr">
        <is>
          <t xml:space="preserve"> </t>
        </is>
      </c>
    </row>
    <row r="19">
      <c r="A19" s="4" t="inlineStr">
        <is>
          <t>Accounts receivable, before allowance for credit loss</t>
        </is>
      </c>
      <c r="B19" s="6" t="n">
        <v>62358</v>
      </c>
      <c r="C19" s="6" t="n">
        <v>55529</v>
      </c>
      <c r="D19" s="4" t="inlineStr">
        <is>
          <t xml:space="preserve"> </t>
        </is>
      </c>
      <c r="E19" s="4" t="inlineStr">
        <is>
          <t xml:space="preserve"> </t>
        </is>
      </c>
    </row>
    <row r="20">
      <c r="A20" s="3" t="inlineStr">
        <is>
          <t>Changes in allowance for doubtful accounts [Roll Forward]</t>
        </is>
      </c>
      <c r="B20" s="4" t="inlineStr">
        <is>
          <t xml:space="preserve"> </t>
        </is>
      </c>
      <c r="C20" s="4" t="inlineStr">
        <is>
          <t xml:space="preserve"> </t>
        </is>
      </c>
      <c r="D20" s="4" t="inlineStr">
        <is>
          <t xml:space="preserve"> </t>
        </is>
      </c>
      <c r="E20" s="4" t="inlineStr">
        <is>
          <t xml:space="preserve"> </t>
        </is>
      </c>
    </row>
    <row r="21">
      <c r="A21" s="4" t="inlineStr">
        <is>
          <t>Allowance for doubtful accounts</t>
        </is>
      </c>
      <c r="B21" s="6" t="n">
        <v>-1200</v>
      </c>
      <c r="C21" s="6" t="n">
        <v>-1200</v>
      </c>
      <c r="D21" s="4" t="inlineStr">
        <is>
          <t xml:space="preserve"> </t>
        </is>
      </c>
      <c r="E21" s="4" t="inlineStr">
        <is>
          <t xml:space="preserve"> </t>
        </is>
      </c>
    </row>
    <row r="22">
      <c r="A22" s="4" t="inlineStr">
        <is>
          <t>Accrued Revenue</t>
        </is>
      </c>
      <c r="B22" s="5" t="n">
        <v>36800</v>
      </c>
      <c r="C22" s="5" t="n">
        <v>28700</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ntal Merchandise Rental (Details) - USD ($) $ in Thousands</t>
        </is>
      </c>
      <c r="B1" s="2" t="inlineStr">
        <is>
          <t>Dec. 31, 2023</t>
        </is>
      </c>
      <c r="C1" s="2" t="inlineStr">
        <is>
          <t>Dec. 31, 2022</t>
        </is>
      </c>
    </row>
    <row r="2">
      <c r="A2" s="3" t="inlineStr">
        <is>
          <t>Rental Merchandise [Abstract]</t>
        </is>
      </c>
      <c r="B2" s="4" t="inlineStr">
        <is>
          <t xml:space="preserve"> </t>
        </is>
      </c>
      <c r="C2" s="4" t="inlineStr">
        <is>
          <t xml:space="preserve"> </t>
        </is>
      </c>
    </row>
    <row r="3">
      <c r="A3" s="4" t="inlineStr">
        <is>
          <t>Cost</t>
        </is>
      </c>
      <c r="B3" s="5" t="n">
        <v>1762458</v>
      </c>
      <c r="C3" s="5" t="n">
        <v>1629394</v>
      </c>
    </row>
    <row r="4">
      <c r="A4" s="4" t="inlineStr">
        <is>
          <t>Less accumulated depreciation</t>
        </is>
      </c>
      <c r="B4" s="6" t="n">
        <v>-652562</v>
      </c>
      <c r="C4" s="6" t="n">
        <v>-639525</v>
      </c>
    </row>
    <row r="5">
      <c r="A5" s="4" t="inlineStr">
        <is>
          <t>On rent</t>
        </is>
      </c>
      <c r="B5" s="6" t="n">
        <v>1109896</v>
      </c>
      <c r="C5" s="6" t="n">
        <v>989869</v>
      </c>
    </row>
    <row r="6">
      <c r="A6" s="4" t="inlineStr">
        <is>
          <t>Cost</t>
        </is>
      </c>
      <c r="B6" s="6" t="n">
        <v>146024</v>
      </c>
      <c r="C6" s="6" t="n">
        <v>159399</v>
      </c>
    </row>
    <row r="7">
      <c r="A7" s="4" t="inlineStr">
        <is>
          <t>Less accumulated depreciation</t>
        </is>
      </c>
      <c r="B7" s="6" t="n">
        <v>-21857</v>
      </c>
      <c r="C7" s="6" t="n">
        <v>-24440</v>
      </c>
    </row>
    <row r="8">
      <c r="A8" s="4" t="inlineStr">
        <is>
          <t>Held for rent</t>
        </is>
      </c>
      <c r="B8" s="5" t="n">
        <v>124167</v>
      </c>
      <c r="C8" s="5" t="n">
        <v>1349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Property Assets (Details) - USD ($) $ in Thousands</t>
        </is>
      </c>
      <c r="B1" s="2" t="inlineStr">
        <is>
          <t>12 Months Ended</t>
        </is>
      </c>
    </row>
    <row r="2">
      <c r="B2" s="2" t="inlineStr">
        <is>
          <t>Dec. 31, 2023</t>
        </is>
      </c>
      <c r="C2" s="2" t="inlineStr">
        <is>
          <t>Dec. 31, 2022</t>
        </is>
      </c>
      <c r="D2" s="2" t="inlineStr">
        <is>
          <t>Dec. 31, 2021</t>
        </is>
      </c>
      <c r="E2" s="2" t="inlineStr">
        <is>
          <t>Feb. 17,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oftware</t>
        </is>
      </c>
      <c r="B4" s="5" t="n">
        <v>481347</v>
      </c>
      <c r="C4" s="5" t="n">
        <v>479714</v>
      </c>
      <c r="D4" s="4" t="inlineStr">
        <is>
          <t xml:space="preserve"> </t>
        </is>
      </c>
      <c r="E4" s="4" t="inlineStr">
        <is>
          <t xml:space="preserve"> </t>
        </is>
      </c>
    </row>
    <row r="5">
      <c r="A5" s="4" t="inlineStr">
        <is>
          <t>Building and leasehold improvements</t>
        </is>
      </c>
      <c r="B5" s="6" t="n">
        <v>214498</v>
      </c>
      <c r="C5" s="6" t="n">
        <v>207613</v>
      </c>
      <c r="D5" s="4" t="inlineStr">
        <is>
          <t xml:space="preserve"> </t>
        </is>
      </c>
      <c r="E5" s="4" t="inlineStr">
        <is>
          <t xml:space="preserve"> </t>
        </is>
      </c>
    </row>
    <row r="6">
      <c r="A6" s="4" t="inlineStr">
        <is>
          <t>Furniture and equipment</t>
        </is>
      </c>
      <c r="B6" s="6" t="n">
        <v>151844</v>
      </c>
      <c r="C6" s="6" t="n">
        <v>158843</v>
      </c>
      <c r="D6" s="4" t="inlineStr">
        <is>
          <t xml:space="preserve"> </t>
        </is>
      </c>
      <c r="E6" s="4" t="inlineStr">
        <is>
          <t xml:space="preserve"> </t>
        </is>
      </c>
    </row>
    <row r="7">
      <c r="A7" s="4" t="inlineStr">
        <is>
          <t>Transportation equipment</t>
        </is>
      </c>
      <c r="B7" s="6" t="n">
        <v>1179</v>
      </c>
      <c r="C7" s="6" t="n">
        <v>752</v>
      </c>
      <c r="D7" s="4" t="inlineStr">
        <is>
          <t xml:space="preserve"> </t>
        </is>
      </c>
      <c r="E7" s="4" t="inlineStr">
        <is>
          <t xml:space="preserve"> </t>
        </is>
      </c>
    </row>
    <row r="8">
      <c r="A8" s="4" t="inlineStr">
        <is>
          <t>Construction in progress</t>
        </is>
      </c>
      <c r="B8" s="6" t="n">
        <v>35370</v>
      </c>
      <c r="C8" s="6" t="n">
        <v>25124</v>
      </c>
      <c r="D8" s="4" t="inlineStr">
        <is>
          <t xml:space="preserve"> </t>
        </is>
      </c>
      <c r="E8" s="4" t="inlineStr">
        <is>
          <t xml:space="preserve"> </t>
        </is>
      </c>
    </row>
    <row r="9">
      <c r="A9" s="4" t="inlineStr">
        <is>
          <t>Total property assets</t>
        </is>
      </c>
      <c r="B9" s="6" t="n">
        <v>884238</v>
      </c>
      <c r="C9" s="6" t="n">
        <v>872046</v>
      </c>
      <c r="D9" s="4" t="inlineStr">
        <is>
          <t xml:space="preserve"> </t>
        </is>
      </c>
      <c r="E9" s="4" t="inlineStr">
        <is>
          <t xml:space="preserve"> </t>
        </is>
      </c>
    </row>
    <row r="10">
      <c r="A10" s="4" t="inlineStr">
        <is>
          <t>Less accumulated depreciation</t>
        </is>
      </c>
      <c r="B10" s="6" t="n">
        <v>-611120</v>
      </c>
      <c r="C10" s="6" t="n">
        <v>-576675</v>
      </c>
      <c r="D10" s="4" t="inlineStr">
        <is>
          <t xml:space="preserve"> </t>
        </is>
      </c>
      <c r="E10" s="4" t="inlineStr">
        <is>
          <t xml:space="preserve"> </t>
        </is>
      </c>
    </row>
    <row r="11">
      <c r="A11" s="4" t="inlineStr">
        <is>
          <t>Total property assets, net of accumulated depreciation</t>
        </is>
      </c>
      <c r="B11" s="6" t="n">
        <v>273118</v>
      </c>
      <c r="C11" s="6" t="n">
        <v>295371</v>
      </c>
      <c r="D11" s="4" t="inlineStr">
        <is>
          <t xml:space="preserve"> </t>
        </is>
      </c>
      <c r="E11" s="4" t="inlineStr">
        <is>
          <t xml:space="preserve"> </t>
        </is>
      </c>
    </row>
    <row r="12">
      <c r="A12" s="4" t="inlineStr">
        <is>
          <t>Capitalized software costs included in construction in progress</t>
        </is>
      </c>
      <c r="B12" s="6" t="n">
        <v>30000</v>
      </c>
      <c r="C12" s="6" t="n">
        <v>19800</v>
      </c>
      <c r="D12" s="4" t="inlineStr">
        <is>
          <t xml:space="preserve"> </t>
        </is>
      </c>
      <c r="E12" s="4" t="inlineStr">
        <is>
          <t xml:space="preserve"> </t>
        </is>
      </c>
    </row>
    <row r="13">
      <c r="A13" s="4" t="inlineStr">
        <is>
          <t>Cost of internally developed software placed in service</t>
        </is>
      </c>
      <c r="B13" s="5" t="n">
        <v>15900</v>
      </c>
      <c r="C13" s="5" t="n">
        <v>20500</v>
      </c>
      <c r="D13" s="5" t="n">
        <v>12300</v>
      </c>
      <c r="E13" s="4" t="inlineStr">
        <is>
          <t xml:space="preserve"> </t>
        </is>
      </c>
    </row>
    <row r="14">
      <c r="A14" s="4" t="inlineStr">
        <is>
          <t>Acima Holding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assets</t>
        </is>
      </c>
      <c r="B16" s="4" t="inlineStr">
        <is>
          <t xml:space="preserve"> </t>
        </is>
      </c>
      <c r="C16" s="4" t="inlineStr">
        <is>
          <t xml:space="preserve"> </t>
        </is>
      </c>
      <c r="D16" s="4" t="inlineStr">
        <is>
          <t xml:space="preserve"> </t>
        </is>
      </c>
      <c r="E16" s="5" t="n">
        <v>171455</v>
      </c>
    </row>
    <row r="17">
      <c r="A17" s="4" t="inlineStr">
        <is>
          <t>Software and Software Development Costs | Acima Holdings</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assets</t>
        </is>
      </c>
      <c r="B19" s="4" t="inlineStr">
        <is>
          <t xml:space="preserve"> </t>
        </is>
      </c>
      <c r="C19" s="4" t="inlineStr">
        <is>
          <t xml:space="preserve"> </t>
        </is>
      </c>
      <c r="D19" s="4" t="inlineStr">
        <is>
          <t xml:space="preserve"> </t>
        </is>
      </c>
      <c r="E19" s="5" t="n">
        <v>17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term of contract</t>
        </is>
      </c>
      <c r="B4" s="4" t="inlineStr">
        <is>
          <t>5 years</t>
        </is>
      </c>
      <c r="C4" s="4" t="inlineStr">
        <is>
          <t xml:space="preserve"> </t>
        </is>
      </c>
      <c r="D4" s="4" t="inlineStr">
        <is>
          <t xml:space="preserve"> </t>
        </is>
      </c>
    </row>
    <row r="5">
      <c r="A5" s="4" t="inlineStr">
        <is>
          <t>Operating lease charges</t>
        </is>
      </c>
      <c r="B5" s="5" t="n">
        <v>126405</v>
      </c>
      <c r="C5" s="5" t="n">
        <v>123848</v>
      </c>
      <c r="D5" s="5" t="n">
        <v>124033</v>
      </c>
    </row>
    <row r="6">
      <c r="A6" s="4" t="inlineStr">
        <is>
          <t>Sublease receipts</t>
        </is>
      </c>
      <c r="B6" s="6" t="n">
        <v>-3913</v>
      </c>
      <c r="C6" s="6" t="n">
        <v>-7128</v>
      </c>
      <c r="D6" s="6" t="n">
        <v>-11806</v>
      </c>
    </row>
    <row r="7">
      <c r="A7" s="4" t="inlineStr">
        <is>
          <t>Variable Lease, Cost</t>
        </is>
      </c>
      <c r="B7" s="6" t="n">
        <v>37700</v>
      </c>
      <c r="C7" s="6" t="n">
        <v>36200</v>
      </c>
      <c r="D7" s="6" t="n">
        <v>33700</v>
      </c>
    </row>
    <row r="8">
      <c r="A8" s="4" t="inlineStr">
        <is>
          <t>Cash paid for amounts included in measurement of operating lease liabilities</t>
        </is>
      </c>
      <c r="B8" s="6" t="n">
        <v>105438</v>
      </c>
      <c r="C8" s="6" t="n">
        <v>104281</v>
      </c>
      <c r="D8" s="6" t="n">
        <v>107588</v>
      </c>
    </row>
    <row r="9">
      <c r="A9" s="4" t="inlineStr">
        <is>
          <t>Cash paid for short-term operating leases not included in operating lease liabilities</t>
        </is>
      </c>
      <c r="B9" s="6" t="n">
        <v>19306</v>
      </c>
      <c r="C9" s="6" t="n">
        <v>18639</v>
      </c>
      <c r="D9" s="6" t="n">
        <v>17266</v>
      </c>
    </row>
    <row r="10">
      <c r="A10" s="4" t="inlineStr">
        <is>
          <t>Right-of-use assets obtained in exchange for new operating lease liabilities</t>
        </is>
      </c>
      <c r="B10" s="5" t="n">
        <v>68707</v>
      </c>
      <c r="C10" s="5" t="n">
        <v>99952</v>
      </c>
      <c r="D10" s="5" t="n">
        <v>100779</v>
      </c>
    </row>
    <row r="11">
      <c r="A11" s="4" t="inlineStr">
        <is>
          <t>Weighted-average discount rate(1)</t>
        </is>
      </c>
      <c r="B11" s="9" t="n">
        <v>0.078</v>
      </c>
      <c r="C11" s="10" t="n">
        <v>0.07000000000000001</v>
      </c>
      <c r="D11" s="10" t="n">
        <v>0.06</v>
      </c>
    </row>
    <row r="12">
      <c r="A12" s="4" t="inlineStr">
        <is>
          <t>Weighted-average remaining lease term (in years)</t>
        </is>
      </c>
      <c r="B12" s="4" t="inlineStr">
        <is>
          <t>4 years</t>
        </is>
      </c>
      <c r="C12" s="4" t="inlineStr">
        <is>
          <t>4 years</t>
        </is>
      </c>
      <c r="D12" s="4" t="inlineStr">
        <is>
          <t>4 years</t>
        </is>
      </c>
    </row>
    <row r="13">
      <c r="A13" s="4" t="inlineStr">
        <is>
          <t>2024</t>
        </is>
      </c>
      <c r="B13" s="5" t="n">
        <v>107276</v>
      </c>
      <c r="C13" s="4" t="inlineStr">
        <is>
          <t xml:space="preserve"> </t>
        </is>
      </c>
      <c r="D13" s="4" t="inlineStr">
        <is>
          <t xml:space="preserve"> </t>
        </is>
      </c>
    </row>
    <row r="14">
      <c r="A14" s="4" t="inlineStr">
        <is>
          <t>2025</t>
        </is>
      </c>
      <c r="B14" s="6" t="n">
        <v>92161</v>
      </c>
      <c r="C14" s="4" t="inlineStr">
        <is>
          <t xml:space="preserve"> </t>
        </is>
      </c>
      <c r="D14" s="4" t="inlineStr">
        <is>
          <t xml:space="preserve"> </t>
        </is>
      </c>
    </row>
    <row r="15">
      <c r="A15" s="4" t="inlineStr">
        <is>
          <t>2026</t>
        </is>
      </c>
      <c r="B15" s="6" t="n">
        <v>66931</v>
      </c>
      <c r="C15" s="4" t="inlineStr">
        <is>
          <t xml:space="preserve"> </t>
        </is>
      </c>
      <c r="D15" s="4" t="inlineStr">
        <is>
          <t xml:space="preserve"> </t>
        </is>
      </c>
    </row>
    <row r="16">
      <c r="A16" s="4" t="inlineStr">
        <is>
          <t>2027</t>
        </is>
      </c>
      <c r="B16" s="6" t="n">
        <v>45140</v>
      </c>
      <c r="C16" s="4" t="inlineStr">
        <is>
          <t xml:space="preserve"> </t>
        </is>
      </c>
      <c r="D16" s="4" t="inlineStr">
        <is>
          <t xml:space="preserve"> </t>
        </is>
      </c>
    </row>
    <row r="17">
      <c r="A17" s="4" t="inlineStr">
        <is>
          <t>2028</t>
        </is>
      </c>
      <c r="B17" s="6" t="n">
        <v>23229</v>
      </c>
      <c r="C17" s="4" t="inlineStr">
        <is>
          <t xml:space="preserve"> </t>
        </is>
      </c>
      <c r="D17" s="4" t="inlineStr">
        <is>
          <t xml:space="preserve"> </t>
        </is>
      </c>
    </row>
    <row r="18">
      <c r="A18" s="4" t="inlineStr">
        <is>
          <t>Thereafter</t>
        </is>
      </c>
      <c r="B18" s="6" t="n">
        <v>32564</v>
      </c>
      <c r="C18" s="4" t="inlineStr">
        <is>
          <t xml:space="preserve"> </t>
        </is>
      </c>
      <c r="D18" s="4" t="inlineStr">
        <is>
          <t xml:space="preserve"> </t>
        </is>
      </c>
    </row>
    <row r="19">
      <c r="A19" s="4" t="inlineStr">
        <is>
          <t>Total undiscounted operating lease liabilities</t>
        </is>
      </c>
      <c r="B19" s="6" t="n">
        <v>367301</v>
      </c>
      <c r="C19" s="4" t="inlineStr">
        <is>
          <t xml:space="preserve"> </t>
        </is>
      </c>
      <c r="D19" s="4" t="inlineStr">
        <is>
          <t xml:space="preserve"> </t>
        </is>
      </c>
    </row>
    <row r="20">
      <c r="A20" s="4" t="inlineStr">
        <is>
          <t>Less: Interest</t>
        </is>
      </c>
      <c r="B20" s="6" t="n">
        <v>-73866</v>
      </c>
      <c r="C20" s="4" t="inlineStr">
        <is>
          <t xml:space="preserve"> </t>
        </is>
      </c>
      <c r="D20" s="4" t="inlineStr">
        <is>
          <t xml:space="preserve"> </t>
        </is>
      </c>
    </row>
    <row r="21">
      <c r="A21" s="4" t="inlineStr">
        <is>
          <t>Operating lease liabilities</t>
        </is>
      </c>
      <c r="B21" s="6" t="n">
        <v>293435</v>
      </c>
      <c r="C21" s="5" t="n">
        <v>305556</v>
      </c>
      <c r="D21" s="4" t="inlineStr">
        <is>
          <t xml:space="preserve"> </t>
        </is>
      </c>
    </row>
    <row r="22">
      <c r="A22" s="4" t="inlineStr">
        <is>
          <t>Operating lease cost included in other store expenses</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Operating lease charges</t>
        </is>
      </c>
      <c r="B24" s="6" t="n">
        <v>124593</v>
      </c>
      <c r="C24" s="6" t="n">
        <v>124376</v>
      </c>
      <c r="D24" s="5" t="n">
        <v>129217</v>
      </c>
    </row>
    <row r="25">
      <c r="A25" s="4" t="inlineStr">
        <is>
          <t>Operating lease cost included in general and administrative expense</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Operating lease charges</t>
        </is>
      </c>
      <c r="B27" s="6" t="n">
        <v>5725</v>
      </c>
      <c r="C27" s="6" t="n">
        <v>6297</v>
      </c>
      <c r="D27" s="6" t="n">
        <v>6320</v>
      </c>
    </row>
    <row r="28">
      <c r="A28" s="4" t="inlineStr">
        <is>
          <t>Operating lease cost included in other charges</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Operating lease charges</t>
        </is>
      </c>
      <c r="B30" s="5" t="n">
        <v>0</v>
      </c>
      <c r="C30" s="5" t="n">
        <v>303</v>
      </c>
      <c r="D30" s="5" t="n">
        <v>302</v>
      </c>
    </row>
    <row r="31">
      <c r="A31" s="4" t="inlineStr">
        <is>
          <t>Minimum</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Renewal term</t>
        </is>
      </c>
      <c r="B33" s="4" t="inlineStr">
        <is>
          <t>3 years</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Renewal term</t>
        </is>
      </c>
      <c r="B36" s="4" t="inlineStr">
        <is>
          <t>5 year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3</t>
        </is>
      </c>
      <c r="C2" s="2" t="inlineStr">
        <is>
          <t>Dec. 31, 2022</t>
        </is>
      </c>
      <c r="D2" s="2" t="inlineStr">
        <is>
          <t>Dec. 31, 2021</t>
        </is>
      </c>
    </row>
    <row r="3">
      <c r="A3" s="3" t="inlineStr">
        <is>
          <t>Intangible Assets and Acquisitions [Line Items]</t>
        </is>
      </c>
      <c r="B3" s="4" t="inlineStr">
        <is>
          <t xml:space="preserve"> </t>
        </is>
      </c>
      <c r="C3" s="4" t="inlineStr">
        <is>
          <t xml:space="preserve"> </t>
        </is>
      </c>
      <c r="D3" s="4" t="inlineStr">
        <is>
          <t xml:space="preserve"> </t>
        </is>
      </c>
    </row>
    <row r="4">
      <c r="A4" s="4" t="inlineStr">
        <is>
          <t>Goodwill</t>
        </is>
      </c>
      <c r="B4" s="5" t="n">
        <v>289750</v>
      </c>
      <c r="C4" s="5" t="n">
        <v>289750</v>
      </c>
      <c r="D4" s="5" t="n">
        <v>289750</v>
      </c>
    </row>
    <row r="5">
      <c r="A5" s="4" t="inlineStr">
        <is>
          <t>Additions from acquisitions</t>
        </is>
      </c>
      <c r="B5" s="6" t="n">
        <v>0</v>
      </c>
      <c r="C5" s="6" t="n">
        <v>0</v>
      </c>
      <c r="D5" s="4" t="inlineStr">
        <is>
          <t xml:space="preserve"> </t>
        </is>
      </c>
    </row>
    <row r="6">
      <c r="A6" s="4" t="inlineStr">
        <is>
          <t>Gross carrying amount</t>
        </is>
      </c>
      <c r="B6" s="6" t="n">
        <v>616670</v>
      </c>
      <c r="C6" s="6" t="n">
        <v>616659</v>
      </c>
      <c r="D6" s="4" t="inlineStr">
        <is>
          <t xml:space="preserve"> </t>
        </is>
      </c>
    </row>
    <row r="7">
      <c r="A7" s="4" t="inlineStr">
        <is>
          <t>Accumulated amortization</t>
        </is>
      </c>
      <c r="B7" s="6" t="n">
        <v>315272</v>
      </c>
      <c r="C7" s="6" t="n">
        <v>257250</v>
      </c>
      <c r="D7" s="4" t="inlineStr">
        <is>
          <t xml:space="preserve"> </t>
        </is>
      </c>
    </row>
    <row r="8">
      <c r="A8" s="4" t="inlineStr">
        <is>
          <t>Amortization of intangibles</t>
        </is>
      </c>
      <c r="B8" s="6" t="n">
        <v>58022</v>
      </c>
      <c r="C8" s="6" t="n">
        <v>65890</v>
      </c>
      <c r="D8" s="5" t="n">
        <v>102742</v>
      </c>
    </row>
    <row r="9">
      <c r="A9" s="3" t="inlineStr">
        <is>
          <t>Finite-Lived Intangible Assets, Net, Amortization Expense, Rolling Maturity [Abstract]</t>
        </is>
      </c>
      <c r="B9" s="4" t="inlineStr">
        <is>
          <t xml:space="preserve"> </t>
        </is>
      </c>
      <c r="C9" s="4" t="inlineStr">
        <is>
          <t xml:space="preserve"> </t>
        </is>
      </c>
      <c r="D9" s="4" t="inlineStr">
        <is>
          <t xml:space="preserve"> </t>
        </is>
      </c>
    </row>
    <row r="10">
      <c r="A10" s="4" t="inlineStr">
        <is>
          <t>2024</t>
        </is>
      </c>
      <c r="B10" s="6" t="n">
        <v>46378</v>
      </c>
      <c r="C10" s="4" t="inlineStr">
        <is>
          <t xml:space="preserve"> </t>
        </is>
      </c>
      <c r="D10" s="4" t="inlineStr">
        <is>
          <t xml:space="preserve"> </t>
        </is>
      </c>
    </row>
    <row r="11">
      <c r="A11" s="4" t="inlineStr">
        <is>
          <t>2025</t>
        </is>
      </c>
      <c r="B11" s="6" t="n">
        <v>44604</v>
      </c>
      <c r="C11" s="4" t="inlineStr">
        <is>
          <t xml:space="preserve"> </t>
        </is>
      </c>
      <c r="D11" s="4" t="inlineStr">
        <is>
          <t xml:space="preserve"> </t>
        </is>
      </c>
    </row>
    <row r="12">
      <c r="A12" s="4" t="inlineStr">
        <is>
          <t>2026</t>
        </is>
      </c>
      <c r="B12" s="6" t="n">
        <v>44604</v>
      </c>
      <c r="C12" s="4" t="inlineStr">
        <is>
          <t xml:space="preserve"> </t>
        </is>
      </c>
      <c r="D12" s="4" t="inlineStr">
        <is>
          <t xml:space="preserve"> </t>
        </is>
      </c>
    </row>
    <row r="13">
      <c r="A13" s="4" t="inlineStr">
        <is>
          <t>2027</t>
        </is>
      </c>
      <c r="B13" s="6" t="n">
        <v>44604</v>
      </c>
      <c r="C13" s="4" t="inlineStr">
        <is>
          <t xml:space="preserve"> </t>
        </is>
      </c>
      <c r="D13" s="4" t="inlineStr">
        <is>
          <t xml:space="preserve"> </t>
        </is>
      </c>
    </row>
    <row r="14">
      <c r="A14" s="4" t="inlineStr">
        <is>
          <t>2028</t>
        </is>
      </c>
      <c r="B14" s="6" t="n">
        <v>39638</v>
      </c>
      <c r="C14" s="4" t="inlineStr">
        <is>
          <t xml:space="preserve"> </t>
        </is>
      </c>
      <c r="D14" s="4" t="inlineStr">
        <is>
          <t xml:space="preserve"> </t>
        </is>
      </c>
    </row>
    <row r="15">
      <c r="A15" s="4" t="inlineStr">
        <is>
          <t>Thereafter</t>
        </is>
      </c>
      <c r="B15" s="6" t="n">
        <v>81570</v>
      </c>
      <c r="C15" s="4" t="inlineStr">
        <is>
          <t xml:space="preserve"> </t>
        </is>
      </c>
      <c r="D15" s="4" t="inlineStr">
        <is>
          <t xml:space="preserve"> </t>
        </is>
      </c>
    </row>
    <row r="16">
      <c r="A16" s="4" t="inlineStr">
        <is>
          <t>Other intangible assets, net</t>
        </is>
      </c>
      <c r="B16" s="6" t="n">
        <v>301398</v>
      </c>
      <c r="C16" s="6" t="n">
        <v>359409</v>
      </c>
      <c r="D16" s="4" t="inlineStr">
        <is>
          <t xml:space="preserve"> </t>
        </is>
      </c>
    </row>
    <row r="17">
      <c r="A17" s="4" t="inlineStr">
        <is>
          <t>Rent-A-Center Business</t>
        </is>
      </c>
      <c r="B17" s="4" t="inlineStr">
        <is>
          <t xml:space="preserve"> </t>
        </is>
      </c>
      <c r="C17" s="4" t="inlineStr">
        <is>
          <t xml:space="preserve"> </t>
        </is>
      </c>
      <c r="D17" s="4" t="inlineStr">
        <is>
          <t xml:space="preserve"> </t>
        </is>
      </c>
    </row>
    <row r="18">
      <c r="A18" s="3" t="inlineStr">
        <is>
          <t>Intangible Assets and Acquisitions [Line Items]</t>
        </is>
      </c>
      <c r="B18" s="4" t="inlineStr">
        <is>
          <t xml:space="preserve"> </t>
        </is>
      </c>
      <c r="C18" s="4" t="inlineStr">
        <is>
          <t xml:space="preserve"> </t>
        </is>
      </c>
      <c r="D18" s="4" t="inlineStr">
        <is>
          <t xml:space="preserve"> </t>
        </is>
      </c>
    </row>
    <row r="19">
      <c r="A19" s="4" t="inlineStr">
        <is>
          <t>Goodwill</t>
        </is>
      </c>
      <c r="B19" s="6" t="n">
        <v>1500</v>
      </c>
      <c r="C19" s="6" t="n">
        <v>1500</v>
      </c>
      <c r="D19" s="4" t="inlineStr">
        <is>
          <t xml:space="preserve"> </t>
        </is>
      </c>
    </row>
    <row r="20">
      <c r="A20" s="4" t="inlineStr">
        <is>
          <t>Acima</t>
        </is>
      </c>
      <c r="B20" s="4" t="inlineStr">
        <is>
          <t xml:space="preserve"> </t>
        </is>
      </c>
      <c r="C20" s="4" t="inlineStr">
        <is>
          <t xml:space="preserve"> </t>
        </is>
      </c>
      <c r="D20" s="4" t="inlineStr">
        <is>
          <t xml:space="preserve"> </t>
        </is>
      </c>
    </row>
    <row r="21">
      <c r="A21" s="3" t="inlineStr">
        <is>
          <t>Intangible Assets and Acquisitions [Line Items]</t>
        </is>
      </c>
      <c r="B21" s="4" t="inlineStr">
        <is>
          <t xml:space="preserve"> </t>
        </is>
      </c>
      <c r="C21" s="4" t="inlineStr">
        <is>
          <t xml:space="preserve"> </t>
        </is>
      </c>
      <c r="D21" s="4" t="inlineStr">
        <is>
          <t xml:space="preserve"> </t>
        </is>
      </c>
    </row>
    <row r="22">
      <c r="A22" s="4" t="inlineStr">
        <is>
          <t>Goodwill</t>
        </is>
      </c>
      <c r="B22" s="5" t="n">
        <v>288300</v>
      </c>
      <c r="C22" s="6" t="n">
        <v>288300</v>
      </c>
      <c r="D22" s="4" t="inlineStr">
        <is>
          <t xml:space="preserve"> </t>
        </is>
      </c>
    </row>
    <row r="23">
      <c r="A23" s="4" t="inlineStr">
        <is>
          <t>Customer relationships</t>
        </is>
      </c>
      <c r="B23" s="4" t="inlineStr">
        <is>
          <t xml:space="preserve"> </t>
        </is>
      </c>
      <c r="C23" s="4" t="inlineStr">
        <is>
          <t xml:space="preserve"> </t>
        </is>
      </c>
      <c r="D23" s="4" t="inlineStr">
        <is>
          <t xml:space="preserve"> </t>
        </is>
      </c>
    </row>
    <row r="24">
      <c r="A24" s="3" t="inlineStr">
        <is>
          <t>Intangible Assets and Acquisitions [Line Items]</t>
        </is>
      </c>
      <c r="B24" s="4" t="inlineStr">
        <is>
          <t xml:space="preserve"> </t>
        </is>
      </c>
      <c r="C24" s="4" t="inlineStr">
        <is>
          <t xml:space="preserve"> </t>
        </is>
      </c>
      <c r="D24" s="4" t="inlineStr">
        <is>
          <t xml:space="preserve"> </t>
        </is>
      </c>
    </row>
    <row r="25">
      <c r="A25" s="4" t="inlineStr">
        <is>
          <t>Average life</t>
        </is>
      </c>
      <c r="B25" s="4" t="inlineStr">
        <is>
          <t>2 years</t>
        </is>
      </c>
      <c r="C25" s="4" t="inlineStr">
        <is>
          <t xml:space="preserve"> </t>
        </is>
      </c>
      <c r="D25" s="4" t="inlineStr">
        <is>
          <t xml:space="preserve"> </t>
        </is>
      </c>
    </row>
    <row r="26">
      <c r="A26" s="4" t="inlineStr">
        <is>
          <t>Gross carrying amount</t>
        </is>
      </c>
      <c r="B26" s="5" t="n">
        <v>140191</v>
      </c>
      <c r="C26" s="6" t="n">
        <v>140180</v>
      </c>
      <c r="D26" s="4" t="inlineStr">
        <is>
          <t xml:space="preserve"> </t>
        </is>
      </c>
    </row>
    <row r="27">
      <c r="A27" s="4" t="inlineStr">
        <is>
          <t>Accumulated amortization</t>
        </is>
      </c>
      <c r="B27" s="5" t="n">
        <v>140165</v>
      </c>
      <c r="C27" s="6" t="n">
        <v>140080</v>
      </c>
      <c r="D27" s="4" t="inlineStr">
        <is>
          <t xml:space="preserve"> </t>
        </is>
      </c>
    </row>
    <row r="28">
      <c r="A28" s="4" t="inlineStr">
        <is>
          <t>Merchant relationships</t>
        </is>
      </c>
      <c r="B28" s="4" t="inlineStr">
        <is>
          <t xml:space="preserve"> </t>
        </is>
      </c>
      <c r="C28" s="4" t="inlineStr">
        <is>
          <t xml:space="preserve"> </t>
        </is>
      </c>
      <c r="D28" s="4" t="inlineStr">
        <is>
          <t xml:space="preserve"> </t>
        </is>
      </c>
    </row>
    <row r="29">
      <c r="A29" s="3" t="inlineStr">
        <is>
          <t>Intangible Assets and Acquisitions [Line Items]</t>
        </is>
      </c>
      <c r="B29" s="4" t="inlineStr">
        <is>
          <t xml:space="preserve"> </t>
        </is>
      </c>
      <c r="C29" s="4" t="inlineStr">
        <is>
          <t xml:space="preserve"> </t>
        </is>
      </c>
      <c r="D29" s="4" t="inlineStr">
        <is>
          <t xml:space="preserve"> </t>
        </is>
      </c>
    </row>
    <row r="30">
      <c r="A30" s="4" t="inlineStr">
        <is>
          <t>Average life</t>
        </is>
      </c>
      <c r="B30" s="4" t="inlineStr">
        <is>
          <t>10 years</t>
        </is>
      </c>
      <c r="C30" s="4" t="inlineStr">
        <is>
          <t xml:space="preserve"> </t>
        </is>
      </c>
      <c r="D30" s="4" t="inlineStr">
        <is>
          <t xml:space="preserve"> </t>
        </is>
      </c>
    </row>
    <row r="31">
      <c r="A31" s="4" t="inlineStr">
        <is>
          <t>Gross carrying amount</t>
        </is>
      </c>
      <c r="B31" s="5" t="n">
        <v>389760</v>
      </c>
      <c r="C31" s="6" t="n">
        <v>389760</v>
      </c>
      <c r="D31" s="4" t="inlineStr">
        <is>
          <t xml:space="preserve"> </t>
        </is>
      </c>
    </row>
    <row r="32">
      <c r="A32" s="4" t="inlineStr">
        <is>
          <t>Accumulated amortization</t>
        </is>
      </c>
      <c r="B32" s="5" t="n">
        <v>113740</v>
      </c>
      <c r="C32" s="6" t="n">
        <v>74850</v>
      </c>
      <c r="D32" s="4" t="inlineStr">
        <is>
          <t xml:space="preserve"> </t>
        </is>
      </c>
    </row>
    <row r="33">
      <c r="A33" s="4" t="inlineStr">
        <is>
          <t>Tradename</t>
        </is>
      </c>
      <c r="B33" s="4" t="inlineStr">
        <is>
          <t xml:space="preserve"> </t>
        </is>
      </c>
      <c r="C33" s="4" t="inlineStr">
        <is>
          <t xml:space="preserve"> </t>
        </is>
      </c>
      <c r="D33" s="4" t="inlineStr">
        <is>
          <t xml:space="preserve"> </t>
        </is>
      </c>
    </row>
    <row r="34">
      <c r="A34" s="3" t="inlineStr">
        <is>
          <t>Intangible Assets and Acquisitions [Line Items]</t>
        </is>
      </c>
      <c r="B34" s="4" t="inlineStr">
        <is>
          <t xml:space="preserve"> </t>
        </is>
      </c>
      <c r="C34" s="4" t="inlineStr">
        <is>
          <t xml:space="preserve"> </t>
        </is>
      </c>
      <c r="D34" s="4" t="inlineStr">
        <is>
          <t xml:space="preserve"> </t>
        </is>
      </c>
    </row>
    <row r="35">
      <c r="A35" s="4" t="inlineStr">
        <is>
          <t>Average life</t>
        </is>
      </c>
      <c r="B35" s="4" t="inlineStr">
        <is>
          <t>7 years</t>
        </is>
      </c>
      <c r="C35" s="4" t="inlineStr">
        <is>
          <t xml:space="preserve"> </t>
        </is>
      </c>
      <c r="D35" s="4" t="inlineStr">
        <is>
          <t xml:space="preserve"> </t>
        </is>
      </c>
    </row>
    <row r="36">
      <c r="A36" s="4" t="inlineStr">
        <is>
          <t>Gross carrying amount</t>
        </is>
      </c>
      <c r="B36" s="5" t="n">
        <v>40000</v>
      </c>
      <c r="C36" s="6" t="n">
        <v>40000</v>
      </c>
      <c r="D36" s="4" t="inlineStr">
        <is>
          <t xml:space="preserve"> </t>
        </is>
      </c>
    </row>
    <row r="37">
      <c r="A37" s="4" t="inlineStr">
        <is>
          <t>Accumulated amortization</t>
        </is>
      </c>
      <c r="B37" s="5" t="n">
        <v>16394</v>
      </c>
      <c r="C37" s="6" t="n">
        <v>10680</v>
      </c>
      <c r="D37" s="4" t="inlineStr">
        <is>
          <t xml:space="preserve"> </t>
        </is>
      </c>
    </row>
    <row r="38">
      <c r="A38" s="4" t="inlineStr">
        <is>
          <t>Non-compete agreements</t>
        </is>
      </c>
      <c r="B38" s="4" t="inlineStr">
        <is>
          <t xml:space="preserve"> </t>
        </is>
      </c>
      <c r="C38" s="4" t="inlineStr">
        <is>
          <t xml:space="preserve"> </t>
        </is>
      </c>
      <c r="D38" s="4" t="inlineStr">
        <is>
          <t xml:space="preserve"> </t>
        </is>
      </c>
    </row>
    <row r="39">
      <c r="A39" s="3" t="inlineStr">
        <is>
          <t>Intangible Assets and Acquisitions [Line Items]</t>
        </is>
      </c>
      <c r="B39" s="4" t="inlineStr">
        <is>
          <t xml:space="preserve"> </t>
        </is>
      </c>
      <c r="C39" s="4" t="inlineStr">
        <is>
          <t xml:space="preserve"> </t>
        </is>
      </c>
      <c r="D39" s="4" t="inlineStr">
        <is>
          <t xml:space="preserve"> </t>
        </is>
      </c>
    </row>
    <row r="40">
      <c r="A40" s="4" t="inlineStr">
        <is>
          <t>Average life</t>
        </is>
      </c>
      <c r="B40" s="4" t="inlineStr">
        <is>
          <t>3 years</t>
        </is>
      </c>
      <c r="C40" s="4" t="inlineStr">
        <is>
          <t xml:space="preserve"> </t>
        </is>
      </c>
      <c r="D40" s="4" t="inlineStr">
        <is>
          <t xml:space="preserve"> </t>
        </is>
      </c>
    </row>
    <row r="41">
      <c r="A41" s="4" t="inlineStr">
        <is>
          <t>Gross carrying amount</t>
        </is>
      </c>
      <c r="B41" s="5" t="n">
        <v>46719</v>
      </c>
      <c r="C41" s="6" t="n">
        <v>46719</v>
      </c>
      <c r="D41" s="4" t="inlineStr">
        <is>
          <t xml:space="preserve"> </t>
        </is>
      </c>
    </row>
    <row r="42">
      <c r="A42" s="4" t="inlineStr">
        <is>
          <t>Accumulated amortization</t>
        </is>
      </c>
      <c r="B42" s="5" t="n">
        <v>44973</v>
      </c>
      <c r="C42" s="5" t="n">
        <v>31640</v>
      </c>
      <c r="D4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Accrued insurance costs</t>
        </is>
      </c>
      <c r="B3" s="5" t="n">
        <v>77318</v>
      </c>
      <c r="C3" s="5" t="n">
        <v>87298</v>
      </c>
    </row>
    <row r="4">
      <c r="A4" s="4" t="inlineStr">
        <is>
          <t>Deferred revenue</t>
        </is>
      </c>
      <c r="B4" s="6" t="n">
        <v>72605</v>
      </c>
      <c r="C4" s="6" t="n">
        <v>73953</v>
      </c>
    </row>
    <row r="5">
      <c r="A5" s="4" t="inlineStr">
        <is>
          <t>Accrued compensation</t>
        </is>
      </c>
      <c r="B5" s="6" t="n">
        <v>39419</v>
      </c>
      <c r="C5" s="6" t="n">
        <v>22880</v>
      </c>
    </row>
    <row r="6">
      <c r="A6" s="4" t="inlineStr">
        <is>
          <t>Taxes other than income</t>
        </is>
      </c>
      <c r="B6" s="6" t="n">
        <v>27672</v>
      </c>
      <c r="C6" s="6" t="n">
        <v>32519</v>
      </c>
    </row>
    <row r="7">
      <c r="A7" s="4" t="inlineStr">
        <is>
          <t>Accrued interest payable</t>
        </is>
      </c>
      <c r="B7" s="6" t="n">
        <v>25137</v>
      </c>
      <c r="C7" s="6" t="n">
        <v>24309</v>
      </c>
    </row>
    <row r="8">
      <c r="A8" s="4" t="inlineStr">
        <is>
          <t>Accrued dividends</t>
        </is>
      </c>
      <c r="B8" s="6" t="n">
        <v>21491</v>
      </c>
      <c r="C8" s="6" t="n">
        <v>27428</v>
      </c>
    </row>
    <row r="9">
      <c r="A9" s="4" t="inlineStr">
        <is>
          <t>Income taxes payable</t>
        </is>
      </c>
      <c r="B9" s="6" t="n">
        <v>15767</v>
      </c>
      <c r="C9" s="6" t="n">
        <v>8034</v>
      </c>
    </row>
    <row r="10">
      <c r="A10" s="4" t="inlineStr">
        <is>
          <t>Accrued legal settlement</t>
        </is>
      </c>
      <c r="B10" s="6" t="n">
        <v>8750</v>
      </c>
      <c r="C10" s="6" t="n">
        <v>7650</v>
      </c>
    </row>
    <row r="11">
      <c r="A11" s="4" t="inlineStr">
        <is>
          <t>Deferred compensation</t>
        </is>
      </c>
      <c r="B11" s="6" t="n">
        <v>8488</v>
      </c>
      <c r="C11" s="6" t="n">
        <v>8025</v>
      </c>
    </row>
    <row r="12">
      <c r="A12" s="4" t="inlineStr">
        <is>
          <t>Accrued other</t>
        </is>
      </c>
      <c r="B12" s="6" t="n">
        <v>26258</v>
      </c>
      <c r="C12" s="6" t="n">
        <v>28528</v>
      </c>
    </row>
    <row r="13">
      <c r="A13" s="4" t="inlineStr">
        <is>
          <t>Accrued liabilities</t>
        </is>
      </c>
      <c r="B13" s="5" t="n">
        <v>322905</v>
      </c>
      <c r="C13" s="5" t="n">
        <v>3206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Domestic</t>
        </is>
      </c>
      <c r="B4" s="5" t="n">
        <v>38375</v>
      </c>
      <c r="C4" s="5" t="n">
        <v>43977</v>
      </c>
      <c r="D4" s="5" t="n">
        <v>176042</v>
      </c>
      <c r="E4" s="4" t="inlineStr">
        <is>
          <t xml:space="preserve"> </t>
        </is>
      </c>
    </row>
    <row r="5">
      <c r="A5" s="4" t="inlineStr">
        <is>
          <t>Foreign</t>
        </is>
      </c>
      <c r="B5" s="6" t="n">
        <v>14492</v>
      </c>
      <c r="C5" s="6" t="n">
        <v>17494</v>
      </c>
      <c r="D5" s="6" t="n">
        <v>18262</v>
      </c>
      <c r="E5" s="4" t="inlineStr">
        <is>
          <t xml:space="preserve"> </t>
        </is>
      </c>
    </row>
    <row r="6">
      <c r="A6" s="4" t="inlineStr">
        <is>
          <t>Earnings before income taxes</t>
        </is>
      </c>
      <c r="B6" s="5" t="n">
        <v>52867</v>
      </c>
      <c r="C6" s="5" t="n">
        <v>61471</v>
      </c>
      <c r="D6" s="5" t="n">
        <v>194304</v>
      </c>
      <c r="E6" s="4" t="inlineStr">
        <is>
          <t xml:space="preserve"> </t>
        </is>
      </c>
    </row>
    <row r="7">
      <c r="A7" s="4" t="inlineStr">
        <is>
          <t>Tax at statutory rate</t>
        </is>
      </c>
      <c r="B7" s="10" t="n">
        <v>0.21</v>
      </c>
      <c r="C7" s="10" t="n">
        <v>0.21</v>
      </c>
      <c r="D7" s="10" t="n">
        <v>0.21</v>
      </c>
      <c r="E7" s="4" t="inlineStr">
        <is>
          <t xml:space="preserve"> </t>
        </is>
      </c>
    </row>
    <row r="8">
      <c r="A8" s="4" t="inlineStr">
        <is>
          <t>Stock compensation</t>
        </is>
      </c>
      <c r="B8" s="9" t="n">
        <v>0.571</v>
      </c>
      <c r="C8" s="9" t="n">
        <v>0.534</v>
      </c>
      <c r="D8" s="9" t="n">
        <v>0.116</v>
      </c>
      <c r="E8" s="4" t="inlineStr">
        <is>
          <t xml:space="preserve"> </t>
        </is>
      </c>
    </row>
    <row r="9">
      <c r="A9" s="4" t="inlineStr">
        <is>
          <t>State income taxes</t>
        </is>
      </c>
      <c r="B9" s="9" t="n">
        <v>0.165</v>
      </c>
      <c r="C9" s="9" t="n">
        <v>0.134</v>
      </c>
      <c r="D9" s="9" t="n">
        <v>0.074</v>
      </c>
      <c r="E9" s="4" t="inlineStr">
        <is>
          <t xml:space="preserve"> </t>
        </is>
      </c>
    </row>
    <row r="10">
      <c r="A10" s="4" t="inlineStr">
        <is>
          <t>Effect of foreign operations</t>
        </is>
      </c>
      <c r="B10" s="9" t="n">
        <v>0.195</v>
      </c>
      <c r="C10" s="9" t="n">
        <v>0.066</v>
      </c>
      <c r="D10" s="10" t="n">
        <v>0.02</v>
      </c>
      <c r="E10" s="4" t="inlineStr">
        <is>
          <t xml:space="preserve"> </t>
        </is>
      </c>
    </row>
    <row r="11">
      <c r="A11" s="4" t="inlineStr">
        <is>
          <t>Effect of current year credits</t>
        </is>
      </c>
      <c r="B11" s="4" t="inlineStr">
        <is>
          <t>(9.90%)</t>
        </is>
      </c>
      <c r="C11" s="4" t="inlineStr">
        <is>
          <t>(13.20%)</t>
        </is>
      </c>
      <c r="D11" s="4" t="inlineStr">
        <is>
          <t>(2.40%)</t>
        </is>
      </c>
      <c r="E11" s="4" t="inlineStr">
        <is>
          <t xml:space="preserve"> </t>
        </is>
      </c>
    </row>
    <row r="12">
      <c r="A12" s="4" t="inlineStr">
        <is>
          <t>Change in unrecognized tax benefits</t>
        </is>
      </c>
      <c r="B12" s="4" t="inlineStr">
        <is>
          <t>(6.90%)</t>
        </is>
      </c>
      <c r="C12" s="9" t="n">
        <v>0.001</v>
      </c>
      <c r="D12" s="4" t="inlineStr">
        <is>
          <t>(2.80%)</t>
        </is>
      </c>
      <c r="E12" s="4" t="inlineStr">
        <is>
          <t xml:space="preserve"> </t>
        </is>
      </c>
    </row>
    <row r="13">
      <c r="A13" s="4" t="inlineStr">
        <is>
          <t>Other permanent differences</t>
        </is>
      </c>
      <c r="B13" s="9" t="n">
        <v>0.017</v>
      </c>
      <c r="C13" s="9" t="n">
        <v>0.008999999999999999</v>
      </c>
      <c r="D13" s="9" t="n">
        <v>0.003</v>
      </c>
      <c r="E13" s="4" t="inlineStr">
        <is>
          <t xml:space="preserve"> </t>
        </is>
      </c>
    </row>
    <row r="14">
      <c r="A14" s="4" t="inlineStr">
        <is>
          <t>Prior year return to provision adjustments</t>
        </is>
      </c>
      <c r="B14" s="9" t="n">
        <v>0.003</v>
      </c>
      <c r="C14" s="9" t="n">
        <v>0.017</v>
      </c>
      <c r="D14" s="4" t="inlineStr">
        <is>
          <t>(0.20%)</t>
        </is>
      </c>
      <c r="E14" s="4" t="inlineStr">
        <is>
          <t xml:space="preserve"> </t>
        </is>
      </c>
    </row>
    <row r="15">
      <c r="A15" s="4" t="inlineStr">
        <is>
          <t>Valuation allowance</t>
        </is>
      </c>
      <c r="B15" s="9" t="n">
        <v>0.114</v>
      </c>
      <c r="C15" s="4" t="inlineStr">
        <is>
          <t>(3.00%)</t>
        </is>
      </c>
      <c r="D15" s="4" t="inlineStr">
        <is>
          <t>(7.10%)</t>
        </is>
      </c>
      <c r="E15" s="4" t="inlineStr">
        <is>
          <t xml:space="preserve"> </t>
        </is>
      </c>
    </row>
    <row r="16">
      <c r="A16" s="4" t="inlineStr">
        <is>
          <t>Other, net</t>
        </is>
      </c>
      <c r="B16" s="4" t="inlineStr">
        <is>
          <t>(0.90%)</t>
        </is>
      </c>
      <c r="C16" s="4" t="inlineStr">
        <is>
          <t>(1.00%)</t>
        </is>
      </c>
      <c r="D16" s="9" t="n">
        <v>0.008</v>
      </c>
      <c r="E16" s="4" t="inlineStr">
        <is>
          <t xml:space="preserve"> </t>
        </is>
      </c>
    </row>
    <row r="17">
      <c r="A17" s="4" t="inlineStr">
        <is>
          <t>Effective income tax rate</t>
        </is>
      </c>
      <c r="B17" s="9" t="n">
        <v>1.098</v>
      </c>
      <c r="C17" s="9" t="n">
        <v>0.799</v>
      </c>
      <c r="D17" s="9" t="n">
        <v>0.306</v>
      </c>
      <c r="E17" s="4" t="inlineStr">
        <is>
          <t xml:space="preserve"> </t>
        </is>
      </c>
    </row>
    <row r="18">
      <c r="A18" s="4" t="inlineStr">
        <is>
          <t>Federal</t>
        </is>
      </c>
      <c r="B18" s="5" t="n">
        <v>58480</v>
      </c>
      <c r="C18" s="5" t="n">
        <v>62878</v>
      </c>
      <c r="D18" s="5" t="n">
        <v>-7398</v>
      </c>
      <c r="E18" s="4" t="inlineStr">
        <is>
          <t xml:space="preserve"> </t>
        </is>
      </c>
    </row>
    <row r="19">
      <c r="A19" s="4" t="inlineStr">
        <is>
          <t>State</t>
        </is>
      </c>
      <c r="B19" s="6" t="n">
        <v>9644</v>
      </c>
      <c r="C19" s="6" t="n">
        <v>21473</v>
      </c>
      <c r="D19" s="6" t="n">
        <v>15106</v>
      </c>
      <c r="E19" s="4" t="inlineStr">
        <is>
          <t xml:space="preserve"> </t>
        </is>
      </c>
    </row>
    <row r="20">
      <c r="A20" s="4" t="inlineStr">
        <is>
          <t>Foreign</t>
        </is>
      </c>
      <c r="B20" s="6" t="n">
        <v>4385</v>
      </c>
      <c r="C20" s="6" t="n">
        <v>4570</v>
      </c>
      <c r="D20" s="6" t="n">
        <v>3690</v>
      </c>
      <c r="E20" s="4" t="inlineStr">
        <is>
          <t xml:space="preserve"> </t>
        </is>
      </c>
    </row>
    <row r="21">
      <c r="A21" s="4" t="inlineStr">
        <is>
          <t>Total current</t>
        </is>
      </c>
      <c r="B21" s="6" t="n">
        <v>72509</v>
      </c>
      <c r="C21" s="6" t="n">
        <v>88921</v>
      </c>
      <c r="D21" s="6" t="n">
        <v>11398</v>
      </c>
      <c r="E21" s="4" t="inlineStr">
        <is>
          <t xml:space="preserve"> </t>
        </is>
      </c>
    </row>
    <row r="22">
      <c r="A22" s="4" t="inlineStr">
        <is>
          <t>Federal</t>
        </is>
      </c>
      <c r="B22" s="6" t="n">
        <v>-28084</v>
      </c>
      <c r="C22" s="6" t="n">
        <v>-25923</v>
      </c>
      <c r="D22" s="6" t="n">
        <v>56716</v>
      </c>
      <c r="E22" s="4" t="inlineStr">
        <is>
          <t xml:space="preserve"> </t>
        </is>
      </c>
    </row>
    <row r="23">
      <c r="A23" s="4" t="inlineStr">
        <is>
          <t>State</t>
        </is>
      </c>
      <c r="B23" s="6" t="n">
        <v>1316</v>
      </c>
      <c r="C23" s="6" t="n">
        <v>-13321</v>
      </c>
      <c r="D23" s="6" t="n">
        <v>-1205</v>
      </c>
      <c r="E23" s="4" t="inlineStr">
        <is>
          <t xml:space="preserve"> </t>
        </is>
      </c>
    </row>
    <row r="24">
      <c r="A24" s="4" t="inlineStr">
        <is>
          <t>Foreign</t>
        </is>
      </c>
      <c r="B24" s="6" t="n">
        <v>12305</v>
      </c>
      <c r="C24" s="6" t="n">
        <v>-563</v>
      </c>
      <c r="D24" s="6" t="n">
        <v>-7545</v>
      </c>
      <c r="E24" s="4" t="inlineStr">
        <is>
          <t xml:space="preserve"> </t>
        </is>
      </c>
    </row>
    <row r="25">
      <c r="A25" s="4" t="inlineStr">
        <is>
          <t>Total deferred</t>
        </is>
      </c>
      <c r="B25" s="6" t="n">
        <v>-14463</v>
      </c>
      <c r="C25" s="6" t="n">
        <v>-39807</v>
      </c>
      <c r="D25" s="6" t="n">
        <v>47966</v>
      </c>
      <c r="E25" s="4" t="inlineStr">
        <is>
          <t xml:space="preserve"> </t>
        </is>
      </c>
    </row>
    <row r="26">
      <c r="A26" s="4" t="inlineStr">
        <is>
          <t>Total income tax expense</t>
        </is>
      </c>
      <c r="B26" s="6" t="n">
        <v>58046</v>
      </c>
      <c r="C26" s="6" t="n">
        <v>49114</v>
      </c>
      <c r="D26" s="6" t="n">
        <v>59364</v>
      </c>
      <c r="E26" s="4" t="inlineStr">
        <is>
          <t xml:space="preserve"> </t>
        </is>
      </c>
    </row>
    <row r="27">
      <c r="A27" s="4" t="inlineStr">
        <is>
          <t>Net operating loss carryforwards</t>
        </is>
      </c>
      <c r="B27" s="6" t="n">
        <v>20852</v>
      </c>
      <c r="C27" s="6" t="n">
        <v>27059</v>
      </c>
      <c r="D27" s="4" t="inlineStr">
        <is>
          <t xml:space="preserve"> </t>
        </is>
      </c>
      <c r="E27" s="4" t="inlineStr">
        <is>
          <t xml:space="preserve"> </t>
        </is>
      </c>
    </row>
    <row r="28">
      <c r="A28" s="4" t="inlineStr">
        <is>
          <t>Accrued liabilities</t>
        </is>
      </c>
      <c r="B28" s="6" t="n">
        <v>64410</v>
      </c>
      <c r="C28" s="6" t="n">
        <v>55527</v>
      </c>
      <c r="D28" s="4" t="inlineStr">
        <is>
          <t xml:space="preserve"> </t>
        </is>
      </c>
      <c r="E28" s="4" t="inlineStr">
        <is>
          <t xml:space="preserve"> </t>
        </is>
      </c>
    </row>
    <row r="29">
      <c r="A29" s="4" t="inlineStr">
        <is>
          <t>Intangible assets</t>
        </is>
      </c>
      <c r="B29" s="6" t="n">
        <v>143386</v>
      </c>
      <c r="C29" s="6" t="n">
        <v>155238</v>
      </c>
      <c r="D29" s="4" t="inlineStr">
        <is>
          <t xml:space="preserve"> </t>
        </is>
      </c>
      <c r="E29" s="4" t="inlineStr">
        <is>
          <t xml:space="preserve"> </t>
        </is>
      </c>
    </row>
    <row r="30">
      <c r="A30" s="4" t="inlineStr">
        <is>
          <t>Lease obligations</t>
        </is>
      </c>
      <c r="B30" s="6" t="n">
        <v>79645</v>
      </c>
      <c r="C30" s="6" t="n">
        <v>81412</v>
      </c>
      <c r="D30" s="4" t="inlineStr">
        <is>
          <t xml:space="preserve"> </t>
        </is>
      </c>
      <c r="E30" s="4" t="inlineStr">
        <is>
          <t xml:space="preserve"> </t>
        </is>
      </c>
    </row>
    <row r="31">
      <c r="A31" s="4" t="inlineStr">
        <is>
          <t>Other assets</t>
        </is>
      </c>
      <c r="B31" s="6" t="n">
        <v>4082</v>
      </c>
      <c r="C31" s="6" t="n">
        <v>8804</v>
      </c>
      <c r="D31" s="4" t="inlineStr">
        <is>
          <t xml:space="preserve"> </t>
        </is>
      </c>
      <c r="E31" s="4" t="inlineStr">
        <is>
          <t xml:space="preserve"> </t>
        </is>
      </c>
    </row>
    <row r="32">
      <c r="A32" s="4" t="inlineStr">
        <is>
          <t>Foreign tax credit carryforwards</t>
        </is>
      </c>
      <c r="B32" s="6" t="n">
        <v>856</v>
      </c>
      <c r="C32" s="6" t="n">
        <v>2991</v>
      </c>
      <c r="D32" s="4" t="inlineStr">
        <is>
          <t xml:space="preserve"> </t>
        </is>
      </c>
      <c r="E32" s="4" t="inlineStr">
        <is>
          <t xml:space="preserve"> </t>
        </is>
      </c>
    </row>
    <row r="33">
      <c r="A33" s="4" t="inlineStr">
        <is>
          <t>Total deferred tax assets</t>
        </is>
      </c>
      <c r="B33" s="6" t="n">
        <v>313231</v>
      </c>
      <c r="C33" s="6" t="n">
        <v>331031</v>
      </c>
      <c r="D33" s="4" t="inlineStr">
        <is>
          <t xml:space="preserve"> </t>
        </is>
      </c>
      <c r="E33" s="4" t="inlineStr">
        <is>
          <t xml:space="preserve"> </t>
        </is>
      </c>
    </row>
    <row r="34">
      <c r="A34" s="4" t="inlineStr">
        <is>
          <t>Valuation allowance</t>
        </is>
      </c>
      <c r="B34" s="6" t="n">
        <v>-9340</v>
      </c>
      <c r="C34" s="6" t="n">
        <v>-3158</v>
      </c>
      <c r="D34" s="4" t="inlineStr">
        <is>
          <t xml:space="preserve"> </t>
        </is>
      </c>
      <c r="E34" s="4" t="inlineStr">
        <is>
          <t xml:space="preserve"> </t>
        </is>
      </c>
    </row>
    <row r="35">
      <c r="A35" s="4" t="inlineStr">
        <is>
          <t>Deferred tax assets, net</t>
        </is>
      </c>
      <c r="B35" s="6" t="n">
        <v>303891</v>
      </c>
      <c r="C35" s="6" t="n">
        <v>327873</v>
      </c>
      <c r="D35" s="4" t="inlineStr">
        <is>
          <t xml:space="preserve"> </t>
        </is>
      </c>
      <c r="E35" s="4" t="inlineStr">
        <is>
          <t xml:space="preserve"> </t>
        </is>
      </c>
    </row>
    <row r="36">
      <c r="A36" s="4" t="inlineStr">
        <is>
          <t>Rental merchandise</t>
        </is>
      </c>
      <c r="B36" s="6" t="n">
        <v>-212137</v>
      </c>
      <c r="C36" s="6" t="n">
        <v>-236381</v>
      </c>
      <c r="D36" s="4" t="inlineStr">
        <is>
          <t xml:space="preserve"> </t>
        </is>
      </c>
      <c r="E36" s="4" t="inlineStr">
        <is>
          <t xml:space="preserve"> </t>
        </is>
      </c>
    </row>
    <row r="37">
      <c r="A37" s="4" t="inlineStr">
        <is>
          <t>Property assets</t>
        </is>
      </c>
      <c r="B37" s="6" t="n">
        <v>-2089</v>
      </c>
      <c r="C37" s="6" t="n">
        <v>-16415</v>
      </c>
      <c r="D37" s="4" t="inlineStr">
        <is>
          <t xml:space="preserve"> </t>
        </is>
      </c>
      <c r="E37" s="4" t="inlineStr">
        <is>
          <t xml:space="preserve"> </t>
        </is>
      </c>
    </row>
    <row r="38">
      <c r="A38" s="4" t="inlineStr">
        <is>
          <t>Lease assets</t>
        </is>
      </c>
      <c r="B38" s="6" t="n">
        <v>-77825</v>
      </c>
      <c r="C38" s="6" t="n">
        <v>-79725</v>
      </c>
      <c r="D38" s="4" t="inlineStr">
        <is>
          <t xml:space="preserve"> </t>
        </is>
      </c>
      <c r="E38" s="4" t="inlineStr">
        <is>
          <t xml:space="preserve"> </t>
        </is>
      </c>
    </row>
    <row r="39">
      <c r="A39" s="4" t="inlineStr">
        <is>
          <t>Other liabilities</t>
        </is>
      </c>
      <c r="B39" s="6" t="n">
        <v>-650</v>
      </c>
      <c r="C39" s="6" t="n">
        <v>-452</v>
      </c>
      <c r="D39" s="4" t="inlineStr">
        <is>
          <t xml:space="preserve"> </t>
        </is>
      </c>
      <c r="E39" s="4" t="inlineStr">
        <is>
          <t xml:space="preserve"> </t>
        </is>
      </c>
    </row>
    <row r="40">
      <c r="A40" s="4" t="inlineStr">
        <is>
          <t>Total deferred tax liabilities</t>
        </is>
      </c>
      <c r="B40" s="6" t="n">
        <v>-292701</v>
      </c>
      <c r="C40" s="6" t="n">
        <v>-332973</v>
      </c>
      <c r="D40" s="4" t="inlineStr">
        <is>
          <t xml:space="preserve"> </t>
        </is>
      </c>
      <c r="E40" s="4" t="inlineStr">
        <is>
          <t xml:space="preserve"> </t>
        </is>
      </c>
    </row>
    <row r="41">
      <c r="A41" s="4" t="inlineStr">
        <is>
          <t>Net deferred taxes</t>
        </is>
      </c>
      <c r="B41" s="6" t="n">
        <v>-11190</v>
      </c>
      <c r="C41" s="6" t="n">
        <v>-5100</v>
      </c>
      <c r="D41" s="4" t="inlineStr">
        <is>
          <t xml:space="preserve"> </t>
        </is>
      </c>
      <c r="E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row>
    <row r="43">
      <c r="A43" s="4" t="inlineStr">
        <is>
          <t>Tax benefits, if recognized, affect annual effective tax rate</t>
        </is>
      </c>
      <c r="B43" s="6" t="n">
        <v>900</v>
      </c>
      <c r="C43" s="4" t="inlineStr">
        <is>
          <t xml:space="preserve"> </t>
        </is>
      </c>
      <c r="D43" s="4" t="inlineStr">
        <is>
          <t xml:space="preserve"> </t>
        </is>
      </c>
      <c r="E43" s="4" t="inlineStr">
        <is>
          <t xml:space="preserve"> </t>
        </is>
      </c>
    </row>
    <row r="44">
      <c r="A44" s="4" t="inlineStr">
        <is>
          <t>Tax credit carryforward</t>
        </is>
      </c>
      <c r="B44" s="6" t="n">
        <v>3900</v>
      </c>
      <c r="C44" s="4" t="inlineStr">
        <is>
          <t xml:space="preserve"> </t>
        </is>
      </c>
      <c r="D44" s="4" t="inlineStr">
        <is>
          <t xml:space="preserve"> </t>
        </is>
      </c>
      <c r="E44" s="4" t="inlineStr">
        <is>
          <t xml:space="preserve"> </t>
        </is>
      </c>
    </row>
    <row r="45">
      <c r="A45" s="4" t="inlineStr">
        <is>
          <t>Income taxes refunded</t>
        </is>
      </c>
      <c r="B45" s="6" t="n">
        <v>20714</v>
      </c>
      <c r="C45" s="6" t="n">
        <v>725</v>
      </c>
      <c r="D45" s="6" t="n">
        <v>1571</v>
      </c>
      <c r="E45" s="4" t="inlineStr">
        <is>
          <t xml:space="preserve"> </t>
        </is>
      </c>
    </row>
    <row r="46">
      <c r="A46" s="4" t="inlineStr">
        <is>
          <t>Interest expense related to unrecognized tax benefits</t>
        </is>
      </c>
      <c r="B46" s="6" t="n">
        <v>3100</v>
      </c>
      <c r="C46" s="4" t="inlineStr">
        <is>
          <t xml:space="preserve"> </t>
        </is>
      </c>
      <c r="D46" s="4" t="inlineStr">
        <is>
          <t xml:space="preserve"> </t>
        </is>
      </c>
      <c r="E46" s="4" t="inlineStr">
        <is>
          <t xml:space="preserve"> </t>
        </is>
      </c>
    </row>
    <row r="47">
      <c r="A47" s="4" t="inlineStr">
        <is>
          <t>Unrecognized tax benefit balance</t>
        </is>
      </c>
      <c r="B47" s="6" t="n">
        <v>1221</v>
      </c>
      <c r="C47" s="6" t="n">
        <v>5100</v>
      </c>
      <c r="D47" s="6" t="n">
        <v>6536</v>
      </c>
      <c r="E47" s="5" t="n">
        <v>22184</v>
      </c>
    </row>
    <row r="48">
      <c r="A48" s="4" t="inlineStr">
        <is>
          <t>Additions based on tax positions related to current year</t>
        </is>
      </c>
      <c r="B48" s="6" t="n">
        <v>97</v>
      </c>
      <c r="C48" s="6" t="n">
        <v>14</v>
      </c>
      <c r="D48" s="6" t="n">
        <v>461</v>
      </c>
      <c r="E48" s="4" t="inlineStr">
        <is>
          <t xml:space="preserve"> </t>
        </is>
      </c>
    </row>
    <row r="49">
      <c r="A49" s="4" t="inlineStr">
        <is>
          <t>Reductions based on tax positions related to current year</t>
        </is>
      </c>
      <c r="B49" s="6" t="n">
        <v>0</v>
      </c>
      <c r="C49" s="6" t="n">
        <v>-488</v>
      </c>
      <c r="D49" s="6" t="n">
        <v>0</v>
      </c>
      <c r="E49" s="4" t="inlineStr">
        <is>
          <t xml:space="preserve"> </t>
        </is>
      </c>
    </row>
    <row r="50">
      <c r="A50" s="4" t="inlineStr">
        <is>
          <t>Additions for tax positions of prior years</t>
        </is>
      </c>
      <c r="B50" s="6" t="n">
        <v>759</v>
      </c>
      <c r="C50" s="6" t="n">
        <v>21</v>
      </c>
      <c r="D50" s="6" t="n">
        <v>4119</v>
      </c>
      <c r="E50" s="4" t="inlineStr">
        <is>
          <t xml:space="preserve"> </t>
        </is>
      </c>
    </row>
    <row r="51">
      <c r="A51" s="4" t="inlineStr">
        <is>
          <t>Reductions for tax positions of prior years</t>
        </is>
      </c>
      <c r="B51" s="6" t="n">
        <v>-4735</v>
      </c>
      <c r="C51" s="6" t="n">
        <v>-983</v>
      </c>
      <c r="D51" s="6" t="n">
        <v>-3006</v>
      </c>
      <c r="E51" s="4" t="inlineStr">
        <is>
          <t xml:space="preserve"> </t>
        </is>
      </c>
    </row>
    <row r="52">
      <c r="A52" s="4" t="inlineStr">
        <is>
          <t>Settlements</t>
        </is>
      </c>
      <c r="B52" s="6" t="n">
        <v>0</v>
      </c>
      <c r="C52" s="5" t="n">
        <v>0</v>
      </c>
      <c r="D52" s="5" t="n">
        <v>-17222</v>
      </c>
      <c r="E52" s="4" t="inlineStr">
        <is>
          <t xml:space="preserve"> </t>
        </is>
      </c>
    </row>
    <row r="53">
      <c r="A53" s="4" t="inlineStr">
        <is>
          <t>Accrued for payment of interest related to unrecognized tax benefits</t>
        </is>
      </c>
      <c r="B53" s="6" t="n">
        <v>1000</v>
      </c>
      <c r="C53" s="4" t="inlineStr">
        <is>
          <t xml:space="preserve"> </t>
        </is>
      </c>
      <c r="D53" s="4" t="inlineStr">
        <is>
          <t xml:space="preserve"> </t>
        </is>
      </c>
      <c r="E53" s="4" t="inlineStr">
        <is>
          <t xml:space="preserve"> </t>
        </is>
      </c>
    </row>
    <row r="54">
      <c r="A54" s="4" t="inlineStr">
        <is>
          <t>State</t>
        </is>
      </c>
      <c r="B54" s="4" t="inlineStr">
        <is>
          <t xml:space="preserve"> </t>
        </is>
      </c>
      <c r="C54" s="4" t="inlineStr">
        <is>
          <t xml:space="preserve"> </t>
        </is>
      </c>
      <c r="D54" s="4" t="inlineStr">
        <is>
          <t xml:space="preserve"> </t>
        </is>
      </c>
      <c r="E54" s="4" t="inlineStr">
        <is>
          <t xml:space="preserve"> </t>
        </is>
      </c>
    </row>
    <row r="55">
      <c r="A55" s="3" t="inlineStr">
        <is>
          <t>Operating Loss Carryforwards [Line Items]</t>
        </is>
      </c>
      <c r="B55" s="4" t="inlineStr">
        <is>
          <t xml:space="preserve"> </t>
        </is>
      </c>
      <c r="C55" s="4" t="inlineStr">
        <is>
          <t xml:space="preserve"> </t>
        </is>
      </c>
      <c r="D55" s="4" t="inlineStr">
        <is>
          <t xml:space="preserve"> </t>
        </is>
      </c>
      <c r="E55" s="4" t="inlineStr">
        <is>
          <t xml:space="preserve"> </t>
        </is>
      </c>
    </row>
    <row r="56">
      <c r="A56" s="4" t="inlineStr">
        <is>
          <t>Net operating loss carryforwards</t>
        </is>
      </c>
      <c r="B56" s="6" t="n">
        <v>163000</v>
      </c>
      <c r="C56" s="4" t="inlineStr">
        <is>
          <t xml:space="preserve"> </t>
        </is>
      </c>
      <c r="D56" s="4" t="inlineStr">
        <is>
          <t xml:space="preserve"> </t>
        </is>
      </c>
      <c r="E56" s="4" t="inlineStr">
        <is>
          <t xml:space="preserve"> </t>
        </is>
      </c>
    </row>
    <row r="57">
      <c r="A57" s="4" t="inlineStr">
        <is>
          <t>Foreign</t>
        </is>
      </c>
      <c r="B57" s="4" t="inlineStr">
        <is>
          <t xml:space="preserve"> </t>
        </is>
      </c>
      <c r="C57" s="4" t="inlineStr">
        <is>
          <t xml:space="preserve"> </t>
        </is>
      </c>
      <c r="D57" s="4" t="inlineStr">
        <is>
          <t xml:space="preserve"> </t>
        </is>
      </c>
      <c r="E57" s="4" t="inlineStr">
        <is>
          <t xml:space="preserve"> </t>
        </is>
      </c>
    </row>
    <row r="58">
      <c r="A58" s="3" t="inlineStr">
        <is>
          <t>Operating Loss Carryforwards [Line Items]</t>
        </is>
      </c>
      <c r="B58" s="4" t="inlineStr">
        <is>
          <t xml:space="preserve"> </t>
        </is>
      </c>
      <c r="C58" s="4" t="inlineStr">
        <is>
          <t xml:space="preserve"> </t>
        </is>
      </c>
      <c r="D58" s="4" t="inlineStr">
        <is>
          <t xml:space="preserve"> </t>
        </is>
      </c>
      <c r="E58" s="4" t="inlineStr">
        <is>
          <t xml:space="preserve"> </t>
        </is>
      </c>
    </row>
    <row r="59">
      <c r="A59" s="4" t="inlineStr">
        <is>
          <t>Net operating loss carryforwards</t>
        </is>
      </c>
      <c r="B59" s="6" t="n">
        <v>41000</v>
      </c>
      <c r="C59" s="4" t="inlineStr">
        <is>
          <t xml:space="preserve"> </t>
        </is>
      </c>
      <c r="D59" s="4" t="inlineStr">
        <is>
          <t xml:space="preserve"> </t>
        </is>
      </c>
      <c r="E59" s="4" t="inlineStr">
        <is>
          <t xml:space="preserve"> </t>
        </is>
      </c>
    </row>
    <row r="60">
      <c r="A60" s="4" t="inlineStr">
        <is>
          <t>Domestic Tax Authority</t>
        </is>
      </c>
      <c r="B60" s="4" t="inlineStr">
        <is>
          <t xml:space="preserve"> </t>
        </is>
      </c>
      <c r="C60" s="4" t="inlineStr">
        <is>
          <t xml:space="preserve"> </t>
        </is>
      </c>
      <c r="D60" s="4" t="inlineStr">
        <is>
          <t xml:space="preserve"> </t>
        </is>
      </c>
      <c r="E60" s="4" t="inlineStr">
        <is>
          <t xml:space="preserve"> </t>
        </is>
      </c>
    </row>
    <row r="61">
      <c r="A61" s="3" t="inlineStr">
        <is>
          <t>Operating Loss Carryforwards [Line Items]</t>
        </is>
      </c>
      <c r="B61" s="4" t="inlineStr">
        <is>
          <t xml:space="preserve"> </t>
        </is>
      </c>
      <c r="C61" s="4" t="inlineStr">
        <is>
          <t xml:space="preserve"> </t>
        </is>
      </c>
      <c r="D61" s="4" t="inlineStr">
        <is>
          <t xml:space="preserve"> </t>
        </is>
      </c>
      <c r="E61" s="4" t="inlineStr">
        <is>
          <t xml:space="preserve"> </t>
        </is>
      </c>
    </row>
    <row r="62">
      <c r="A62" s="4" t="inlineStr">
        <is>
          <t>Net operating loss carryforwards</t>
        </is>
      </c>
      <c r="B62" s="5" t="n">
        <v>0</v>
      </c>
      <c r="C62" s="4" t="inlineStr">
        <is>
          <t xml:space="preserve"> </t>
        </is>
      </c>
      <c r="D62" s="4" t="inlineStr">
        <is>
          <t xml:space="preserve"> </t>
        </is>
      </c>
      <c r="E6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enior Debt - Narrative (Details)</t>
        </is>
      </c>
      <c r="D1" s="2" t="inlineStr">
        <is>
          <t>1 Months Ended</t>
        </is>
      </c>
      <c r="E1" s="2" t="inlineStr">
        <is>
          <t>10 Months Ended</t>
        </is>
      </c>
      <c r="F1" s="2" t="inlineStr">
        <is>
          <t>12 Months Ended</t>
        </is>
      </c>
    </row>
    <row r="2">
      <c r="B2" s="2" t="inlineStr">
        <is>
          <t>Sep. 21, 2021 USD ($)</t>
        </is>
      </c>
      <c r="C2" s="2" t="inlineStr">
        <is>
          <t>Feb. 17, 2021 USD ($)</t>
        </is>
      </c>
      <c r="D2" s="2" t="inlineStr">
        <is>
          <t>Mar. 31, 2023 USD ($)</t>
        </is>
      </c>
      <c r="E2" s="2" t="inlineStr">
        <is>
          <t>Dec. 31, 2021 USD ($)</t>
        </is>
      </c>
      <c r="F2" s="2" t="inlineStr">
        <is>
          <t>Dec. 31, 2023 USD ($)</t>
        </is>
      </c>
      <c r="G2" s="2" t="inlineStr">
        <is>
          <t>Dec. 31, 2022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iginal issue discount</t>
        </is>
      </c>
      <c r="B4" s="4" t="inlineStr">
        <is>
          <t xml:space="preserve"> </t>
        </is>
      </c>
      <c r="C4" s="5" t="n">
        <v>44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ssuance costs</t>
        </is>
      </c>
      <c r="B5" s="5" t="n">
        <v>1500000</v>
      </c>
      <c r="C5" s="6" t="n">
        <v>302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amortized debt issuance expense</t>
        </is>
      </c>
      <c r="B6" s="4" t="inlineStr">
        <is>
          <t xml:space="preserve"> </t>
        </is>
      </c>
      <c r="C6" s="4" t="inlineStr">
        <is>
          <t xml:space="preserve"> </t>
        </is>
      </c>
      <c r="D6" s="4" t="inlineStr">
        <is>
          <t xml:space="preserve"> </t>
        </is>
      </c>
      <c r="E6" s="4" t="inlineStr">
        <is>
          <t xml:space="preserve"> </t>
        </is>
      </c>
      <c r="F6" s="5" t="n">
        <v>14376000</v>
      </c>
      <c r="G6" s="5" t="n">
        <v>18786000</v>
      </c>
      <c r="H6" s="4" t="inlineStr">
        <is>
          <t xml:space="preserve"> </t>
        </is>
      </c>
    </row>
    <row r="7">
      <c r="A7" s="4" t="inlineStr">
        <is>
          <t>Amortization of financing fees</t>
        </is>
      </c>
      <c r="B7" s="4" t="inlineStr">
        <is>
          <t xml:space="preserve"> </t>
        </is>
      </c>
      <c r="C7" s="4" t="inlineStr">
        <is>
          <t xml:space="preserve"> </t>
        </is>
      </c>
      <c r="D7" s="4" t="inlineStr">
        <is>
          <t xml:space="preserve"> </t>
        </is>
      </c>
      <c r="E7" s="5" t="n">
        <v>4900000</v>
      </c>
      <c r="F7" s="6" t="n">
        <v>6374000</v>
      </c>
      <c r="G7" s="6" t="n">
        <v>6409000</v>
      </c>
      <c r="H7" s="5" t="n">
        <v>6008000</v>
      </c>
    </row>
    <row r="8">
      <c r="A8" s="4" t="inlineStr">
        <is>
          <t>Debt refinancing charges</t>
        </is>
      </c>
      <c r="B8" s="6" t="n">
        <v>1400000</v>
      </c>
      <c r="C8" s="4" t="inlineStr">
        <is>
          <t xml:space="preserve"> </t>
        </is>
      </c>
      <c r="D8" s="4" t="inlineStr">
        <is>
          <t xml:space="preserve"> </t>
        </is>
      </c>
      <c r="E8" s="4" t="inlineStr">
        <is>
          <t xml:space="preserve"> </t>
        </is>
      </c>
      <c r="F8" s="6" t="n">
        <v>0</v>
      </c>
      <c r="G8" s="6" t="n">
        <v>0</v>
      </c>
      <c r="H8" s="6" t="n">
        <v>15582000</v>
      </c>
    </row>
    <row r="9">
      <c r="A9" s="4" t="inlineStr">
        <is>
          <t>Write-off of debt financing fees</t>
        </is>
      </c>
      <c r="B9" s="6" t="n">
        <v>5400000</v>
      </c>
      <c r="C9" s="4" t="inlineStr">
        <is>
          <t xml:space="preserve"> </t>
        </is>
      </c>
      <c r="D9" s="4" t="inlineStr">
        <is>
          <t xml:space="preserve"> </t>
        </is>
      </c>
      <c r="E9" s="4" t="inlineStr">
        <is>
          <t xml:space="preserve"> </t>
        </is>
      </c>
      <c r="F9" s="6" t="n">
        <v>0</v>
      </c>
      <c r="G9" s="6" t="n">
        <v>0</v>
      </c>
      <c r="H9" s="6" t="n">
        <v>9926000</v>
      </c>
    </row>
    <row r="10">
      <c r="A10" s="4" t="inlineStr">
        <is>
          <t>Total senior debt</t>
        </is>
      </c>
      <c r="B10" s="4" t="inlineStr">
        <is>
          <t xml:space="preserve"> </t>
        </is>
      </c>
      <c r="C10" s="4" t="inlineStr">
        <is>
          <t xml:space="preserve"> </t>
        </is>
      </c>
      <c r="D10" s="4" t="inlineStr">
        <is>
          <t xml:space="preserve"> </t>
        </is>
      </c>
      <c r="E10" s="4" t="inlineStr">
        <is>
          <t xml:space="preserve"> </t>
        </is>
      </c>
      <c r="F10" s="6" t="n">
        <v>881083000</v>
      </c>
      <c r="G10" s="4" t="inlineStr">
        <is>
          <t xml:space="preserve"> </t>
        </is>
      </c>
      <c r="H10" s="4" t="inlineStr">
        <is>
          <t xml:space="preserve"> </t>
        </is>
      </c>
    </row>
    <row r="11">
      <c r="A11" s="4" t="inlineStr">
        <is>
          <t>Letters of credit, amount outstanding</t>
        </is>
      </c>
      <c r="B11" s="4" t="inlineStr">
        <is>
          <t xml:space="preserve"> </t>
        </is>
      </c>
      <c r="C11" s="4" t="inlineStr">
        <is>
          <t xml:space="preserve"> </t>
        </is>
      </c>
      <c r="D11" s="4" t="inlineStr">
        <is>
          <t xml:space="preserve"> </t>
        </is>
      </c>
      <c r="E11" s="4" t="inlineStr">
        <is>
          <t xml:space="preserve"> </t>
        </is>
      </c>
      <c r="F11" s="5" t="n">
        <v>50400000</v>
      </c>
      <c r="G11" s="6" t="n">
        <v>64400000</v>
      </c>
      <c r="H11" s="4" t="inlineStr">
        <is>
          <t xml:space="preserve"> </t>
        </is>
      </c>
    </row>
    <row r="12">
      <c r="A12" s="4" t="inlineStr">
        <is>
          <t>Line of credit commitment fee percentage</t>
        </is>
      </c>
      <c r="B12" s="4" t="inlineStr">
        <is>
          <t xml:space="preserve"> </t>
        </is>
      </c>
      <c r="C12" s="4" t="inlineStr">
        <is>
          <t xml:space="preserve"> </t>
        </is>
      </c>
      <c r="D12" s="4" t="inlineStr">
        <is>
          <t xml:space="preserve"> </t>
        </is>
      </c>
      <c r="E12" s="4" t="inlineStr">
        <is>
          <t xml:space="preserve"> </t>
        </is>
      </c>
      <c r="F12" s="11" t="n">
        <v>0.00375</v>
      </c>
      <c r="G12" s="4" t="inlineStr">
        <is>
          <t xml:space="preserve"> </t>
        </is>
      </c>
      <c r="H12" s="4" t="inlineStr">
        <is>
          <t xml:space="preserve"> </t>
        </is>
      </c>
    </row>
    <row r="13">
      <c r="A13" s="4" t="inlineStr">
        <is>
          <t>Line of credit commitment fee</t>
        </is>
      </c>
      <c r="B13" s="4" t="inlineStr">
        <is>
          <t xml:space="preserve"> </t>
        </is>
      </c>
      <c r="C13" s="4" t="inlineStr">
        <is>
          <t xml:space="preserve"> </t>
        </is>
      </c>
      <c r="D13" s="4" t="inlineStr">
        <is>
          <t xml:space="preserve"> </t>
        </is>
      </c>
      <c r="E13" s="4" t="inlineStr">
        <is>
          <t xml:space="preserve"> </t>
        </is>
      </c>
      <c r="F13" s="5" t="n">
        <v>3100000</v>
      </c>
      <c r="G13" s="4" t="inlineStr">
        <is>
          <t xml:space="preserve"> </t>
        </is>
      </c>
      <c r="H13" s="4" t="inlineStr">
        <is>
          <t xml:space="preserve"> </t>
        </is>
      </c>
    </row>
    <row r="14">
      <c r="A14" s="4" t="inlineStr">
        <is>
          <t>Repayments of secured debt</t>
        </is>
      </c>
      <c r="B14" s="4" t="inlineStr">
        <is>
          <t xml:space="preserve"> </t>
        </is>
      </c>
      <c r="C14" s="4" t="inlineStr">
        <is>
          <t xml:space="preserve"> </t>
        </is>
      </c>
      <c r="D14" s="4" t="inlineStr">
        <is>
          <t xml:space="preserve"> </t>
        </is>
      </c>
      <c r="E14" s="4" t="inlineStr">
        <is>
          <t xml:space="preserve"> </t>
        </is>
      </c>
      <c r="F14" s="6" t="n">
        <v>138604000</v>
      </c>
      <c r="G14" s="6" t="n">
        <v>298750000</v>
      </c>
      <c r="H14" s="6" t="n">
        <v>369063000</v>
      </c>
    </row>
    <row r="15">
      <c r="A15" s="4" t="inlineStr">
        <is>
          <t>Interest</t>
        </is>
      </c>
      <c r="B15" s="4" t="inlineStr">
        <is>
          <t xml:space="preserve"> </t>
        </is>
      </c>
      <c r="C15" s="4" t="inlineStr">
        <is>
          <t xml:space="preserve"> </t>
        </is>
      </c>
      <c r="D15" s="4" t="inlineStr">
        <is>
          <t xml:space="preserve"> </t>
        </is>
      </c>
      <c r="E15" s="4" t="inlineStr">
        <is>
          <t xml:space="preserve"> </t>
        </is>
      </c>
      <c r="F15" s="5" t="n">
        <v>106161000</v>
      </c>
      <c r="G15" s="6" t="n">
        <v>71195000</v>
      </c>
      <c r="H15" s="6" t="n">
        <v>51071000</v>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commitment fee percentage</t>
        </is>
      </c>
      <c r="B18" s="4" t="inlineStr">
        <is>
          <t xml:space="preserve"> </t>
        </is>
      </c>
      <c r="C18" s="4" t="inlineStr">
        <is>
          <t xml:space="preserve"> </t>
        </is>
      </c>
      <c r="D18" s="4" t="inlineStr">
        <is>
          <t xml:space="preserve"> </t>
        </is>
      </c>
      <c r="E18" s="4" t="inlineStr">
        <is>
          <t xml:space="preserve"> </t>
        </is>
      </c>
      <c r="F18" s="11" t="n">
        <v>0.00375</v>
      </c>
      <c r="G18" s="4" t="inlineStr">
        <is>
          <t xml:space="preserve"> </t>
        </is>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commitment fee percentage</t>
        </is>
      </c>
      <c r="B21" s="4" t="inlineStr">
        <is>
          <t xml:space="preserve"> </t>
        </is>
      </c>
      <c r="C21" s="4" t="inlineStr">
        <is>
          <t xml:space="preserve"> </t>
        </is>
      </c>
      <c r="D21" s="4" t="inlineStr">
        <is>
          <t xml:space="preserve"> </t>
        </is>
      </c>
      <c r="E21" s="4" t="inlineStr">
        <is>
          <t xml:space="preserve"> </t>
        </is>
      </c>
      <c r="F21" s="9" t="n">
        <v>0.0025</v>
      </c>
      <c r="G21" s="4" t="inlineStr">
        <is>
          <t xml:space="preserve"> </t>
        </is>
      </c>
      <c r="H21" s="4" t="inlineStr">
        <is>
          <t xml:space="preserve"> </t>
        </is>
      </c>
    </row>
    <row r="22">
      <c r="A22" s="4" t="inlineStr">
        <is>
          <t>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amortized debt issuance expense</t>
        </is>
      </c>
      <c r="B24" s="5" t="n">
        <v>100000</v>
      </c>
      <c r="C24" s="5" t="n">
        <v>25300000</v>
      </c>
      <c r="D24" s="4" t="inlineStr">
        <is>
          <t xml:space="preserve"> </t>
        </is>
      </c>
      <c r="E24" s="4" t="inlineStr">
        <is>
          <t xml:space="preserve"> </t>
        </is>
      </c>
      <c r="F24" s="5" t="n">
        <v>12500000</v>
      </c>
      <c r="G24" s="4" t="inlineStr">
        <is>
          <t xml:space="preserve"> </t>
        </is>
      </c>
      <c r="H24" s="4" t="inlineStr">
        <is>
          <t xml:space="preserve"> </t>
        </is>
      </c>
    </row>
    <row r="25">
      <c r="A25" s="4" t="inlineStr">
        <is>
          <t>Original Issue Dis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amortized debt issuance expense</t>
        </is>
      </c>
      <c r="B27" s="4" t="inlineStr">
        <is>
          <t xml:space="preserve"> </t>
        </is>
      </c>
      <c r="C27" s="4" t="inlineStr">
        <is>
          <t xml:space="preserve"> </t>
        </is>
      </c>
      <c r="D27" s="4" t="inlineStr">
        <is>
          <t xml:space="preserve"> </t>
        </is>
      </c>
      <c r="E27" s="4" t="inlineStr">
        <is>
          <t xml:space="preserve"> </t>
        </is>
      </c>
      <c r="F27" s="6" t="n">
        <v>1900000</v>
      </c>
      <c r="G27" s="4" t="inlineStr">
        <is>
          <t xml:space="preserve"> </t>
        </is>
      </c>
      <c r="H27" s="4" t="inlineStr">
        <is>
          <t xml:space="preserve"> </t>
        </is>
      </c>
    </row>
    <row r="28">
      <c r="A28" s="4" t="inlineStr">
        <is>
          <t>Term Loan Facility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term</t>
        </is>
      </c>
      <c r="B30" s="4" t="inlineStr">
        <is>
          <t xml:space="preserve"> </t>
        </is>
      </c>
      <c r="C30" s="4" t="inlineStr">
        <is>
          <t>7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available</t>
        </is>
      </c>
      <c r="B31" s="4" t="inlineStr">
        <is>
          <t xml:space="preserve"> </t>
        </is>
      </c>
      <c r="C31" s="5" t="n">
        <v>50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ayments of secured debt</t>
        </is>
      </c>
      <c r="B32" s="4" t="inlineStr">
        <is>
          <t xml:space="preserve"> </t>
        </is>
      </c>
      <c r="C32" s="4" t="inlineStr">
        <is>
          <t xml:space="preserve"> </t>
        </is>
      </c>
      <c r="D32" s="5" t="n">
        <v>42600000</v>
      </c>
      <c r="E32" s="4" t="inlineStr">
        <is>
          <t xml:space="preserve"> </t>
        </is>
      </c>
      <c r="F32" s="4" t="inlineStr">
        <is>
          <t xml:space="preserve"> </t>
        </is>
      </c>
      <c r="G32" s="4" t="inlineStr">
        <is>
          <t xml:space="preserve"> </t>
        </is>
      </c>
      <c r="H32" s="4" t="inlineStr">
        <is>
          <t xml:space="preserve"> </t>
        </is>
      </c>
    </row>
    <row r="33">
      <c r="A33" s="4" t="inlineStr">
        <is>
          <t>Interest</t>
        </is>
      </c>
      <c r="B33" s="4" t="inlineStr">
        <is>
          <t xml:space="preserve"> </t>
        </is>
      </c>
      <c r="C33" s="4" t="inlineStr">
        <is>
          <t xml:space="preserve"> </t>
        </is>
      </c>
      <c r="D33" s="5" t="n">
        <v>600000</v>
      </c>
      <c r="E33" s="4" t="inlineStr">
        <is>
          <t xml:space="preserve"> </t>
        </is>
      </c>
      <c r="F33" s="4" t="inlineStr">
        <is>
          <t xml:space="preserve"> </t>
        </is>
      </c>
      <c r="G33" s="4" t="inlineStr">
        <is>
          <t xml:space="preserve"> </t>
        </is>
      </c>
      <c r="H33" s="4" t="inlineStr">
        <is>
          <t xml:space="preserve"> </t>
        </is>
      </c>
    </row>
    <row r="34">
      <c r="A34" s="4" t="inlineStr">
        <is>
          <t>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 gross</t>
        </is>
      </c>
      <c r="B36" s="4" t="inlineStr">
        <is>
          <t xml:space="preserve"> </t>
        </is>
      </c>
      <c r="C36" s="5" t="n">
        <v>875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senior debt</t>
        </is>
      </c>
      <c r="B37" s="4" t="inlineStr">
        <is>
          <t xml:space="preserve"> </t>
        </is>
      </c>
      <c r="C37" s="4" t="inlineStr">
        <is>
          <t xml:space="preserve"> </t>
        </is>
      </c>
      <c r="D37" s="4" t="inlineStr">
        <is>
          <t xml:space="preserve"> </t>
        </is>
      </c>
      <c r="E37" s="4" t="inlineStr">
        <is>
          <t xml:space="preserve"> </t>
        </is>
      </c>
      <c r="F37" s="5" t="n">
        <v>811083000</v>
      </c>
      <c r="G37" s="6" t="n">
        <v>859688000</v>
      </c>
      <c r="H37" s="4" t="inlineStr">
        <is>
          <t xml:space="preserve"> </t>
        </is>
      </c>
    </row>
    <row r="38">
      <c r="A38" s="4" t="inlineStr">
        <is>
          <t>Actual margin on variable rate</t>
        </is>
      </c>
      <c r="B38" s="4" t="inlineStr">
        <is>
          <t xml:space="preserve"> </t>
        </is>
      </c>
      <c r="C38" s="4" t="inlineStr">
        <is>
          <t xml:space="preserve"> </t>
        </is>
      </c>
      <c r="D38" s="4" t="inlineStr">
        <is>
          <t xml:space="preserve"> </t>
        </is>
      </c>
      <c r="E38" s="4" t="inlineStr">
        <is>
          <t xml:space="preserve"> </t>
        </is>
      </c>
      <c r="F38" s="9" t="n">
        <v>0.0912</v>
      </c>
      <c r="G38" s="4" t="inlineStr">
        <is>
          <t xml:space="preserve"> </t>
        </is>
      </c>
      <c r="H38" s="4" t="inlineStr">
        <is>
          <t xml:space="preserve"> </t>
        </is>
      </c>
    </row>
    <row r="39">
      <c r="A39" s="4" t="inlineStr">
        <is>
          <t>Frequency of periodic payment</t>
        </is>
      </c>
      <c r="B39" s="4" t="inlineStr">
        <is>
          <t xml:space="preserve"> </t>
        </is>
      </c>
      <c r="C39" s="4" t="inlineStr">
        <is>
          <t xml:space="preserve"> </t>
        </is>
      </c>
      <c r="D39" s="4" t="inlineStr">
        <is>
          <t xml:space="preserve"> </t>
        </is>
      </c>
      <c r="E39" s="4" t="inlineStr">
        <is>
          <t xml:space="preserve"> </t>
        </is>
      </c>
      <c r="F39" s="4" t="inlineStr">
        <is>
          <t>quarterly</t>
        </is>
      </c>
      <c r="G39" s="4" t="inlineStr">
        <is>
          <t xml:space="preserve"> </t>
        </is>
      </c>
      <c r="H39" s="4" t="inlineStr">
        <is>
          <t xml:space="preserve"> </t>
        </is>
      </c>
    </row>
    <row r="40">
      <c r="A40" s="4" t="inlineStr">
        <is>
          <t>Periodic payment, percent</t>
        </is>
      </c>
      <c r="B40" s="4" t="inlineStr">
        <is>
          <t xml:space="preserve"> </t>
        </is>
      </c>
      <c r="C40" s="4" t="inlineStr">
        <is>
          <t xml:space="preserve"> </t>
        </is>
      </c>
      <c r="D40" s="4" t="inlineStr">
        <is>
          <t xml:space="preserve"> </t>
        </is>
      </c>
      <c r="E40" s="4" t="inlineStr">
        <is>
          <t xml:space="preserve"> </t>
        </is>
      </c>
      <c r="F40" s="10" t="n">
        <v>0.01</v>
      </c>
      <c r="G40" s="4" t="inlineStr">
        <is>
          <t xml:space="preserve"> </t>
        </is>
      </c>
      <c r="H40" s="4" t="inlineStr">
        <is>
          <t xml:space="preserve"> </t>
        </is>
      </c>
    </row>
    <row r="41">
      <c r="A41" s="4" t="inlineStr">
        <is>
          <t>Term loan | London Interbank Offered Rate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crease to basis spread on variable rate</t>
        </is>
      </c>
      <c r="B43" s="12" t="n">
        <v>0.0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 loan | London Interbank Offered Rate (LIBO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margin on variable rate</t>
        </is>
      </c>
      <c r="B46" s="4" t="inlineStr">
        <is>
          <t xml:space="preserve"> </t>
        </is>
      </c>
      <c r="C46" s="4" t="inlineStr">
        <is>
          <t xml:space="preserve"> </t>
        </is>
      </c>
      <c r="D46" s="4" t="inlineStr">
        <is>
          <t xml:space="preserve"> </t>
        </is>
      </c>
      <c r="E46" s="4" t="inlineStr">
        <is>
          <t xml:space="preserve"> </t>
        </is>
      </c>
      <c r="F46" s="9" t="n">
        <v>0.0075</v>
      </c>
      <c r="G46" s="4" t="inlineStr">
        <is>
          <t xml:space="preserve"> </t>
        </is>
      </c>
      <c r="H46" s="4" t="inlineStr">
        <is>
          <t xml:space="preserve"> </t>
        </is>
      </c>
    </row>
    <row r="47">
      <c r="A47" s="4" t="inlineStr">
        <is>
          <t>Term loan | London Interbank Offered Rate (LIBO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margin on variable rate</t>
        </is>
      </c>
      <c r="B49" s="4" t="inlineStr">
        <is>
          <t xml:space="preserve"> </t>
        </is>
      </c>
      <c r="C49" s="4" t="inlineStr">
        <is>
          <t xml:space="preserve"> </t>
        </is>
      </c>
      <c r="D49" s="4" t="inlineStr">
        <is>
          <t xml:space="preserve"> </t>
        </is>
      </c>
      <c r="E49" s="4" t="inlineStr">
        <is>
          <t xml:space="preserve"> </t>
        </is>
      </c>
      <c r="F49" s="9" t="n">
        <v>0.005</v>
      </c>
      <c r="G49" s="4" t="inlineStr">
        <is>
          <t xml:space="preserve"> </t>
        </is>
      </c>
      <c r="H49" s="4" t="inlineStr">
        <is>
          <t xml:space="preserve"> </t>
        </is>
      </c>
    </row>
    <row r="50">
      <c r="A50" s="4" t="inlineStr">
        <is>
          <t>Term loan | Eurodoll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crease to basis spread on variable rate</t>
        </is>
      </c>
      <c r="B52" s="12" t="n">
        <v>0.00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erm loan | Eurodollar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sis margin on variable rate</t>
        </is>
      </c>
      <c r="B55" s="4" t="inlineStr">
        <is>
          <t xml:space="preserve"> </t>
        </is>
      </c>
      <c r="C55" s="4" t="inlineStr">
        <is>
          <t xml:space="preserve"> </t>
        </is>
      </c>
      <c r="D55" s="4" t="inlineStr">
        <is>
          <t xml:space="preserve"> </t>
        </is>
      </c>
      <c r="E55" s="4" t="inlineStr">
        <is>
          <t xml:space="preserve"> </t>
        </is>
      </c>
      <c r="F55" s="10" t="n">
        <v>0.04</v>
      </c>
      <c r="G55" s="4" t="inlineStr">
        <is>
          <t xml:space="preserve"> </t>
        </is>
      </c>
      <c r="H55" s="4" t="inlineStr">
        <is>
          <t xml:space="preserve"> </t>
        </is>
      </c>
    </row>
    <row r="56">
      <c r="A56" s="4" t="inlineStr">
        <is>
          <t>Term loan | Eurodollar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sis margin on variable rate</t>
        </is>
      </c>
      <c r="B58" s="4" t="inlineStr">
        <is>
          <t xml:space="preserve"> </t>
        </is>
      </c>
      <c r="C58" s="4" t="inlineStr">
        <is>
          <t xml:space="preserve"> </t>
        </is>
      </c>
      <c r="D58" s="4" t="inlineStr">
        <is>
          <t xml:space="preserve"> </t>
        </is>
      </c>
      <c r="E58" s="4" t="inlineStr">
        <is>
          <t xml:space="preserve"> </t>
        </is>
      </c>
      <c r="F58" s="9" t="n">
        <v>0.0325</v>
      </c>
      <c r="G58" s="4" t="inlineStr">
        <is>
          <t xml:space="preserve"> </t>
        </is>
      </c>
      <c r="H58" s="4" t="inlineStr">
        <is>
          <t xml:space="preserve"> </t>
        </is>
      </c>
    </row>
    <row r="59">
      <c r="A59" s="4" t="inlineStr">
        <is>
          <t>Term loan | Secured Overnight Financing Rate (SOFR) Overnight Index Swap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sis margin on variable rate</t>
        </is>
      </c>
      <c r="B61" s="4" t="inlineStr">
        <is>
          <t xml:space="preserve"> </t>
        </is>
      </c>
      <c r="C61" s="4" t="inlineStr">
        <is>
          <t xml:space="preserve"> </t>
        </is>
      </c>
      <c r="D61" s="4" t="inlineStr">
        <is>
          <t xml:space="preserve"> </t>
        </is>
      </c>
      <c r="E61" s="4" t="inlineStr">
        <is>
          <t xml:space="preserve"> </t>
        </is>
      </c>
      <c r="F61" s="9" t="n">
        <v>0.0325</v>
      </c>
      <c r="G61" s="4" t="inlineStr">
        <is>
          <t xml:space="preserve"> </t>
        </is>
      </c>
      <c r="H61" s="4" t="inlineStr">
        <is>
          <t xml:space="preserve"> </t>
        </is>
      </c>
    </row>
    <row r="62">
      <c r="A62" s="4" t="inlineStr">
        <is>
          <t>Term loan | Secured Overnight Financing Rate (SOFR) Flo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sis margin on variable rate</t>
        </is>
      </c>
      <c r="B64" s="4" t="inlineStr">
        <is>
          <t xml:space="preserve"> </t>
        </is>
      </c>
      <c r="C64" s="4" t="inlineStr">
        <is>
          <t xml:space="preserve"> </t>
        </is>
      </c>
      <c r="D64" s="4" t="inlineStr">
        <is>
          <t xml:space="preserve"> </t>
        </is>
      </c>
      <c r="E64" s="4" t="inlineStr">
        <is>
          <t xml:space="preserve"> </t>
        </is>
      </c>
      <c r="F64" s="9" t="n">
        <v>0.005</v>
      </c>
      <c r="G64" s="4" t="inlineStr">
        <is>
          <t xml:space="preserve"> </t>
        </is>
      </c>
      <c r="H64" s="4" t="inlineStr">
        <is>
          <t xml:space="preserve"> </t>
        </is>
      </c>
    </row>
    <row r="65">
      <c r="A65" s="4" t="inlineStr">
        <is>
          <t>ABL Credit Facility |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term</t>
        </is>
      </c>
      <c r="B67" s="4" t="inlineStr">
        <is>
          <t xml:space="preserve"> </t>
        </is>
      </c>
      <c r="C67" s="4" t="inlineStr">
        <is>
          <t>5 years</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ditional borrowing capacity available</t>
        </is>
      </c>
      <c r="B68" s="4" t="inlineStr">
        <is>
          <t xml:space="preserve"> </t>
        </is>
      </c>
      <c r="C68" s="5" t="n">
        <v>125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venant compliance, maximum remaining borrowing capacity</t>
        </is>
      </c>
      <c r="B69" s="4" t="inlineStr">
        <is>
          <t xml:space="preserve"> </t>
        </is>
      </c>
      <c r="C69" s="4" t="inlineStr">
        <is>
          <t xml:space="preserve"> </t>
        </is>
      </c>
      <c r="D69" s="4" t="inlineStr">
        <is>
          <t xml:space="preserve"> </t>
        </is>
      </c>
      <c r="E69" s="4" t="inlineStr">
        <is>
          <t xml:space="preserve"> </t>
        </is>
      </c>
      <c r="F69" s="5" t="n">
        <v>56250000</v>
      </c>
      <c r="G69" s="4" t="inlineStr">
        <is>
          <t xml:space="preserve"> </t>
        </is>
      </c>
      <c r="H69" s="4" t="inlineStr">
        <is>
          <t xml:space="preserve"> </t>
        </is>
      </c>
    </row>
    <row r="70">
      <c r="A70" s="4" t="inlineStr">
        <is>
          <t>Percent of line cap</t>
        </is>
      </c>
      <c r="B70" s="4" t="inlineStr">
        <is>
          <t xml:space="preserve"> </t>
        </is>
      </c>
      <c r="C70" s="4" t="inlineStr">
        <is>
          <t xml:space="preserve"> </t>
        </is>
      </c>
      <c r="D70" s="4" t="inlineStr">
        <is>
          <t xml:space="preserve"> </t>
        </is>
      </c>
      <c r="E70" s="4" t="inlineStr">
        <is>
          <t xml:space="preserve"> </t>
        </is>
      </c>
      <c r="F70" s="10" t="n">
        <v>0.15</v>
      </c>
      <c r="G70" s="4" t="inlineStr">
        <is>
          <t xml:space="preserve"> </t>
        </is>
      </c>
      <c r="H70" s="4" t="inlineStr">
        <is>
          <t xml:space="preserve"> </t>
        </is>
      </c>
    </row>
    <row r="71">
      <c r="A71" s="4" t="inlineStr">
        <is>
          <t>ABL Credit Facility | Letter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 borrowing capacity</t>
        </is>
      </c>
      <c r="B73" s="4" t="inlineStr">
        <is>
          <t xml:space="preserve"> </t>
        </is>
      </c>
      <c r="C73" s="6" t="n">
        <v>150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urrent borrowing capacity</t>
        </is>
      </c>
      <c r="B76" s="4" t="inlineStr">
        <is>
          <t xml:space="preserve"> </t>
        </is>
      </c>
      <c r="C76" s="5" t="n">
        <v>550000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senior debt</t>
        </is>
      </c>
      <c r="B77" s="4" t="inlineStr">
        <is>
          <t xml:space="preserve"> </t>
        </is>
      </c>
      <c r="C77" s="4" t="inlineStr">
        <is>
          <t xml:space="preserve"> </t>
        </is>
      </c>
      <c r="D77" s="4" t="inlineStr">
        <is>
          <t xml:space="preserve"> </t>
        </is>
      </c>
      <c r="E77" s="4" t="inlineStr">
        <is>
          <t xml:space="preserve"> </t>
        </is>
      </c>
      <c r="F77" s="5" t="n">
        <v>70000000</v>
      </c>
      <c r="G77" s="5" t="n">
        <v>90000000</v>
      </c>
      <c r="H77" s="4" t="inlineStr">
        <is>
          <t xml:space="preserve"> </t>
        </is>
      </c>
    </row>
    <row r="78">
      <c r="A78" s="4" t="inlineStr">
        <is>
          <t>ABL credit facility availability</t>
        </is>
      </c>
      <c r="B78" s="4" t="inlineStr">
        <is>
          <t xml:space="preserve"> </t>
        </is>
      </c>
      <c r="C78" s="4" t="inlineStr">
        <is>
          <t xml:space="preserve"> </t>
        </is>
      </c>
      <c r="D78" s="4" t="inlineStr">
        <is>
          <t xml:space="preserve"> </t>
        </is>
      </c>
      <c r="E78" s="4" t="inlineStr">
        <is>
          <t xml:space="preserve"> </t>
        </is>
      </c>
      <c r="F78" s="5" t="n">
        <v>429600000</v>
      </c>
      <c r="G78" s="4" t="inlineStr">
        <is>
          <t xml:space="preserve"> </t>
        </is>
      </c>
      <c r="H78" s="4" t="inlineStr">
        <is>
          <t xml:space="preserve"> </t>
        </is>
      </c>
    </row>
    <row r="79">
      <c r="A79" s="4" t="inlineStr">
        <is>
          <t>Actual margin on variable rate</t>
        </is>
      </c>
      <c r="B79" s="4" t="inlineStr">
        <is>
          <t xml:space="preserve"> </t>
        </is>
      </c>
      <c r="C79" s="4" t="inlineStr">
        <is>
          <t xml:space="preserve"> </t>
        </is>
      </c>
      <c r="D79" s="4" t="inlineStr">
        <is>
          <t xml:space="preserve"> </t>
        </is>
      </c>
      <c r="E79" s="4" t="inlineStr">
        <is>
          <t xml:space="preserve"> </t>
        </is>
      </c>
      <c r="F79" s="9" t="n">
        <v>0.0752</v>
      </c>
      <c r="G79" s="4" t="inlineStr">
        <is>
          <t xml:space="preserve"> </t>
        </is>
      </c>
      <c r="H79" s="4" t="inlineStr">
        <is>
          <t xml:space="preserve"> </t>
        </is>
      </c>
    </row>
    <row r="80">
      <c r="A80" s="4" t="inlineStr">
        <is>
          <t>Required minimum consolidated fixed charge coverage ratio</t>
        </is>
      </c>
      <c r="B80" s="4" t="inlineStr">
        <is>
          <t xml:space="preserve"> </t>
        </is>
      </c>
      <c r="C80" s="4" t="inlineStr">
        <is>
          <t xml:space="preserve"> </t>
        </is>
      </c>
      <c r="D80" s="4" t="inlineStr">
        <is>
          <t xml:space="preserve"> </t>
        </is>
      </c>
      <c r="E80" s="4" t="inlineStr">
        <is>
          <t xml:space="preserve"> </t>
        </is>
      </c>
      <c r="F80" s="8" t="n">
        <v>1.1</v>
      </c>
      <c r="G80" s="4" t="inlineStr">
        <is>
          <t xml:space="preserve"> </t>
        </is>
      </c>
      <c r="H80" s="4" t="inlineStr">
        <is>
          <t xml:space="preserve"> </t>
        </is>
      </c>
    </row>
    <row r="81">
      <c r="A81" s="4" t="inlineStr">
        <is>
          <t>Actual fixed charge coverage ratio</t>
        </is>
      </c>
      <c r="B81" s="4" t="inlineStr">
        <is>
          <t xml:space="preserve"> </t>
        </is>
      </c>
      <c r="C81" s="4" t="inlineStr">
        <is>
          <t xml:space="preserve"> </t>
        </is>
      </c>
      <c r="D81" s="4" t="inlineStr">
        <is>
          <t xml:space="preserve"> </t>
        </is>
      </c>
      <c r="E81" s="4" t="inlineStr">
        <is>
          <t xml:space="preserve"> </t>
        </is>
      </c>
      <c r="F81" s="8" t="n">
        <v>1.1</v>
      </c>
      <c r="G81" s="4" t="inlineStr">
        <is>
          <t xml:space="preserve"> </t>
        </is>
      </c>
      <c r="H81" s="4" t="inlineStr">
        <is>
          <t xml:space="preserve"> </t>
        </is>
      </c>
    </row>
    <row r="82">
      <c r="A82" s="4" t="inlineStr">
        <is>
          <t>Revolving Credit Facility | Secured Overnight Financing Rate (SOFR)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Basis margin on variable rate</t>
        </is>
      </c>
      <c r="B84" s="4" t="inlineStr">
        <is>
          <t xml:space="preserve"> </t>
        </is>
      </c>
      <c r="C84" s="4" t="inlineStr">
        <is>
          <t xml:space="preserve"> </t>
        </is>
      </c>
      <c r="D84" s="4" t="inlineStr">
        <is>
          <t xml:space="preserve"> </t>
        </is>
      </c>
      <c r="E84" s="4" t="inlineStr">
        <is>
          <t xml:space="preserve"> </t>
        </is>
      </c>
      <c r="F84" s="10" t="n">
        <v>0.02</v>
      </c>
      <c r="G84" s="4" t="inlineStr">
        <is>
          <t xml:space="preserve"> </t>
        </is>
      </c>
      <c r="H84" s="4" t="inlineStr">
        <is>
          <t xml:space="preserve"> </t>
        </is>
      </c>
    </row>
    <row r="85">
      <c r="A85" s="4" t="inlineStr">
        <is>
          <t>Revolving Credit Facility | Secured Overnight Financing Rate (SOFR)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Basis margin on variable rate</t>
        </is>
      </c>
      <c r="B87" s="4" t="inlineStr">
        <is>
          <t xml:space="preserve"> </t>
        </is>
      </c>
      <c r="C87" s="4" t="inlineStr">
        <is>
          <t xml:space="preserve"> </t>
        </is>
      </c>
      <c r="D87" s="4" t="inlineStr">
        <is>
          <t xml:space="preserve"> </t>
        </is>
      </c>
      <c r="E87" s="4" t="inlineStr">
        <is>
          <t xml:space="preserve"> </t>
        </is>
      </c>
      <c r="F87" s="9" t="n">
        <v>0.015</v>
      </c>
      <c r="G87" s="4" t="inlineStr">
        <is>
          <t xml:space="preserve"> </t>
        </is>
      </c>
      <c r="H87" s="4" t="inlineStr">
        <is>
          <t xml:space="preserve"> </t>
        </is>
      </c>
    </row>
    <row r="88">
      <c r="A88" s="4" t="inlineStr">
        <is>
          <t>Prior Senior Lo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senior debt</t>
        </is>
      </c>
      <c r="B90" s="4" t="inlineStr">
        <is>
          <t xml:space="preserve"> </t>
        </is>
      </c>
      <c r="C90" s="4" t="inlineStr">
        <is>
          <t xml:space="preserve"> </t>
        </is>
      </c>
      <c r="D90" s="4" t="inlineStr">
        <is>
          <t xml:space="preserve"> </t>
        </is>
      </c>
      <c r="E90" s="5" t="n">
        <v>197500000</v>
      </c>
      <c r="F90" s="4" t="inlineStr">
        <is>
          <t xml:space="preserve"> </t>
        </is>
      </c>
      <c r="G90" s="4" t="inlineStr">
        <is>
          <t xml:space="preserve"> </t>
        </is>
      </c>
      <c r="H90" s="5" t="n">
        <v>197500000</v>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enior Debt - Senior Debt Facilities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senior debt</t>
        </is>
      </c>
      <c r="B4" s="5" t="n">
        <v>881083000</v>
      </c>
      <c r="C4" s="4" t="inlineStr">
        <is>
          <t xml:space="preserve"> </t>
        </is>
      </c>
    </row>
    <row r="5">
      <c r="A5" s="4" t="inlineStr">
        <is>
          <t>Unamortized debt issuance expense</t>
        </is>
      </c>
      <c r="B5" s="6" t="n">
        <v>-14376000</v>
      </c>
      <c r="C5" s="5" t="n">
        <v>-18786000</v>
      </c>
    </row>
    <row r="6">
      <c r="A6" s="4" t="inlineStr">
        <is>
          <t>Senior debt, net</t>
        </is>
      </c>
      <c r="B6" s="6" t="n">
        <v>866707000</v>
      </c>
      <c r="C6" s="6" t="n">
        <v>930902000</v>
      </c>
    </row>
    <row r="7">
      <c r="A7" s="4" t="inlineStr">
        <is>
          <t>Letters of credit, amount outstanding</t>
        </is>
      </c>
      <c r="B7" s="5" t="n">
        <v>50400000</v>
      </c>
      <c r="C7" s="6" t="n">
        <v>64400000</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 date</t>
        </is>
      </c>
      <c r="B10" s="4" t="inlineStr">
        <is>
          <t>Feb. 17,  2026</t>
        </is>
      </c>
      <c r="C10" s="4" t="inlineStr">
        <is>
          <t xml:space="preserve"> </t>
        </is>
      </c>
    </row>
    <row r="11">
      <c r="A11" s="4" t="inlineStr">
        <is>
          <t>Maximum borrowing capacity</t>
        </is>
      </c>
      <c r="B11" s="5" t="n">
        <v>550000000</v>
      </c>
      <c r="C11" s="6" t="n">
        <v>550000000</v>
      </c>
    </row>
    <row r="12">
      <c r="A12" s="4" t="inlineStr">
        <is>
          <t>Total senior debt</t>
        </is>
      </c>
      <c r="B12" s="6" t="n">
        <v>70000000</v>
      </c>
      <c r="C12" s="6" t="n">
        <v>90000000</v>
      </c>
    </row>
    <row r="13">
      <c r="A13" s="4" t="inlineStr">
        <is>
          <t>Amount Available</t>
        </is>
      </c>
      <c r="B13" s="5" t="n">
        <v>429571000</v>
      </c>
      <c r="C13" s="6" t="n">
        <v>395621000</v>
      </c>
    </row>
    <row r="14">
      <c r="A14" s="4" t="inlineStr">
        <is>
          <t>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turity date</t>
        </is>
      </c>
      <c r="B16" s="4" t="inlineStr">
        <is>
          <t>Feb. 17,  2028</t>
        </is>
      </c>
      <c r="C16" s="4" t="inlineStr">
        <is>
          <t xml:space="preserve"> </t>
        </is>
      </c>
    </row>
    <row r="17">
      <c r="A17" s="4" t="inlineStr">
        <is>
          <t>Maximum borrowing capacity</t>
        </is>
      </c>
      <c r="B17" s="5" t="n">
        <v>875000000</v>
      </c>
      <c r="C17" s="6" t="n">
        <v>875000000</v>
      </c>
    </row>
    <row r="18">
      <c r="A18" s="4" t="inlineStr">
        <is>
          <t>Total senior debt</t>
        </is>
      </c>
      <c r="B18" s="6" t="n">
        <v>811083000</v>
      </c>
      <c r="C18" s="6" t="n">
        <v>859688000</v>
      </c>
    </row>
    <row r="19">
      <c r="A19" s="4" t="inlineStr">
        <is>
          <t>Amount Available</t>
        </is>
      </c>
      <c r="B19" s="6" t="n">
        <v>0</v>
      </c>
      <c r="C19" s="6" t="n">
        <v>0</v>
      </c>
    </row>
    <row r="20">
      <c r="A20" s="4" t="inlineStr">
        <is>
          <t>Term Loan and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ximum borrowing capacity</t>
        </is>
      </c>
      <c r="B22" s="6" t="n">
        <v>1425000000</v>
      </c>
      <c r="C22" s="6" t="n">
        <v>1425000000</v>
      </c>
    </row>
    <row r="23">
      <c r="A23" s="4" t="inlineStr">
        <is>
          <t>Total senior debt</t>
        </is>
      </c>
      <c r="B23" s="6" t="n">
        <v>881083000</v>
      </c>
      <c r="C23" s="6" t="n">
        <v>949688000</v>
      </c>
    </row>
    <row r="24">
      <c r="A24" s="4" t="inlineStr">
        <is>
          <t>Amount Available</t>
        </is>
      </c>
      <c r="B24" s="5" t="n">
        <v>429571000</v>
      </c>
      <c r="C24" s="5" t="n">
        <v>39562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nior Debt - Scheduled of Maturity Date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0</v>
      </c>
      <c r="C3" s="4" t="inlineStr">
        <is>
          <t xml:space="preserve"> </t>
        </is>
      </c>
    </row>
    <row r="4">
      <c r="A4" s="4" t="inlineStr">
        <is>
          <t>2025</t>
        </is>
      </c>
      <c r="B4" s="6" t="n">
        <v>0</v>
      </c>
      <c r="C4" s="4" t="inlineStr">
        <is>
          <t xml:space="preserve"> </t>
        </is>
      </c>
    </row>
    <row r="5">
      <c r="A5" s="4" t="inlineStr">
        <is>
          <t>2026</t>
        </is>
      </c>
      <c r="B5" s="6" t="n">
        <v>70000000</v>
      </c>
      <c r="C5" s="4" t="inlineStr">
        <is>
          <t xml:space="preserve"> </t>
        </is>
      </c>
    </row>
    <row r="6">
      <c r="A6" s="4" t="inlineStr">
        <is>
          <t>2027</t>
        </is>
      </c>
      <c r="B6" s="6" t="n">
        <v>0</v>
      </c>
      <c r="C6" s="4" t="inlineStr">
        <is>
          <t xml:space="preserve"> </t>
        </is>
      </c>
    </row>
    <row r="7">
      <c r="A7" s="4" t="inlineStr">
        <is>
          <t>2028</t>
        </is>
      </c>
      <c r="B7" s="6" t="n">
        <v>811083000</v>
      </c>
      <c r="C7" s="4" t="inlineStr">
        <is>
          <t xml:space="preserve"> </t>
        </is>
      </c>
    </row>
    <row r="8">
      <c r="A8" s="4" t="inlineStr">
        <is>
          <t>Thereafter</t>
        </is>
      </c>
      <c r="B8" s="6" t="n">
        <v>0</v>
      </c>
      <c r="C8" s="4" t="inlineStr">
        <is>
          <t xml:space="preserve"> </t>
        </is>
      </c>
    </row>
    <row r="9">
      <c r="A9" s="4" t="inlineStr">
        <is>
          <t>Total senior debt</t>
        </is>
      </c>
      <c r="B9" s="6" t="n">
        <v>881083000</v>
      </c>
      <c r="C9" s="4" t="inlineStr">
        <is>
          <t xml:space="preserve"> </t>
        </is>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t>
        </is>
      </c>
      <c r="B12" s="6" t="n">
        <v>0</v>
      </c>
      <c r="C12" s="4" t="inlineStr">
        <is>
          <t xml:space="preserve"> </t>
        </is>
      </c>
    </row>
    <row r="13">
      <c r="A13" s="4" t="inlineStr">
        <is>
          <t>2025</t>
        </is>
      </c>
      <c r="B13" s="6" t="n">
        <v>0</v>
      </c>
      <c r="C13" s="4" t="inlineStr">
        <is>
          <t xml:space="preserve"> </t>
        </is>
      </c>
    </row>
    <row r="14">
      <c r="A14" s="4" t="inlineStr">
        <is>
          <t>2026</t>
        </is>
      </c>
      <c r="B14" s="6" t="n">
        <v>70000000</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Thereafter</t>
        </is>
      </c>
      <c r="B17" s="6" t="n">
        <v>0</v>
      </c>
      <c r="C17" s="4" t="inlineStr">
        <is>
          <t xml:space="preserve"> </t>
        </is>
      </c>
    </row>
    <row r="18">
      <c r="A18" s="4" t="inlineStr">
        <is>
          <t>Total senior debt</t>
        </is>
      </c>
      <c r="B18" s="6" t="n">
        <v>70000000</v>
      </c>
      <c r="C18" s="5" t="n">
        <v>90000000</v>
      </c>
    </row>
    <row r="19">
      <c r="A19" s="4" t="inlineStr">
        <is>
          <t>Term loa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4</t>
        </is>
      </c>
      <c r="B21" s="6" t="n">
        <v>0</v>
      </c>
      <c r="C21" s="4" t="inlineStr">
        <is>
          <t xml:space="preserve"> </t>
        </is>
      </c>
    </row>
    <row r="22">
      <c r="A22" s="4" t="inlineStr">
        <is>
          <t>2025</t>
        </is>
      </c>
      <c r="B22" s="6" t="n">
        <v>0</v>
      </c>
      <c r="C22" s="4" t="inlineStr">
        <is>
          <t xml:space="preserve"> </t>
        </is>
      </c>
    </row>
    <row r="23">
      <c r="A23" s="4" t="inlineStr">
        <is>
          <t>2026</t>
        </is>
      </c>
      <c r="B23" s="6" t="n">
        <v>0</v>
      </c>
      <c r="C23" s="4" t="inlineStr">
        <is>
          <t xml:space="preserve"> </t>
        </is>
      </c>
    </row>
    <row r="24">
      <c r="A24" s="4" t="inlineStr">
        <is>
          <t>2027</t>
        </is>
      </c>
      <c r="B24" s="6" t="n">
        <v>0</v>
      </c>
      <c r="C24" s="4" t="inlineStr">
        <is>
          <t xml:space="preserve"> </t>
        </is>
      </c>
    </row>
    <row r="25">
      <c r="A25" s="4" t="inlineStr">
        <is>
          <t>2028</t>
        </is>
      </c>
      <c r="B25" s="6" t="n">
        <v>811083000</v>
      </c>
      <c r="C25" s="4" t="inlineStr">
        <is>
          <t xml:space="preserve"> </t>
        </is>
      </c>
    </row>
    <row r="26">
      <c r="A26" s="4" t="inlineStr">
        <is>
          <t>Thereafter</t>
        </is>
      </c>
      <c r="B26" s="6" t="n">
        <v>0</v>
      </c>
      <c r="C26" s="4" t="inlineStr">
        <is>
          <t xml:space="preserve"> </t>
        </is>
      </c>
    </row>
    <row r="27">
      <c r="A27" s="4" t="inlineStr">
        <is>
          <t>Total senior debt</t>
        </is>
      </c>
      <c r="B27" s="5" t="n">
        <v>811083000</v>
      </c>
      <c r="C27" s="5" t="n">
        <v>85968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Cash and cash equivalents</t>
        </is>
      </c>
      <c r="B3" s="5" t="n">
        <v>93705</v>
      </c>
      <c r="C3" s="5" t="n">
        <v>144141</v>
      </c>
    </row>
    <row r="4">
      <c r="A4" s="4" t="inlineStr">
        <is>
          <t>Receivables, net of allowance for doubtful accounts of $14,254 and $13,214 in 2023 and 2022, respectively</t>
        </is>
      </c>
      <c r="B4" s="6" t="n">
        <v>111005</v>
      </c>
      <c r="C4" s="6" t="n">
        <v>111865</v>
      </c>
    </row>
    <row r="5">
      <c r="A5" s="4" t="inlineStr">
        <is>
          <t>Prepaid expenses and other assets</t>
        </is>
      </c>
      <c r="B5" s="6" t="n">
        <v>50259</v>
      </c>
      <c r="C5" s="6" t="n">
        <v>46070</v>
      </c>
    </row>
    <row r="6">
      <c r="A6" s="3" t="inlineStr">
        <is>
          <t>Rental merchandise, net [Abstract]</t>
        </is>
      </c>
      <c r="B6" s="4" t="inlineStr">
        <is>
          <t xml:space="preserve"> </t>
        </is>
      </c>
      <c r="C6" s="4" t="inlineStr">
        <is>
          <t xml:space="preserve"> </t>
        </is>
      </c>
    </row>
    <row r="7">
      <c r="A7" s="4" t="inlineStr">
        <is>
          <t>On rent</t>
        </is>
      </c>
      <c r="B7" s="6" t="n">
        <v>1109896</v>
      </c>
      <c r="C7" s="6" t="n">
        <v>989869</v>
      </c>
    </row>
    <row r="8">
      <c r="A8" s="4" t="inlineStr">
        <is>
          <t>Held for rent</t>
        </is>
      </c>
      <c r="B8" s="6" t="n">
        <v>124167</v>
      </c>
      <c r="C8" s="6" t="n">
        <v>134959</v>
      </c>
    </row>
    <row r="9">
      <c r="A9" s="4" t="inlineStr">
        <is>
          <t>Merchandise held for installment sale</t>
        </is>
      </c>
      <c r="B9" s="6" t="n">
        <v>6398</v>
      </c>
      <c r="C9" s="6" t="n">
        <v>6988</v>
      </c>
    </row>
    <row r="10">
      <c r="A10" s="4" t="inlineStr">
        <is>
          <t>Property assets, net of accumulated depreciation of $611,120 and $576,675 in 2023 and 2022, respectively</t>
        </is>
      </c>
      <c r="B10" s="6" t="n">
        <v>273118</v>
      </c>
      <c r="C10" s="6" t="n">
        <v>295371</v>
      </c>
    </row>
    <row r="11">
      <c r="A11" s="4" t="inlineStr">
        <is>
          <t>Operating lease right-of-use assets</t>
        </is>
      </c>
      <c r="B11" s="6" t="n">
        <v>289702</v>
      </c>
      <c r="C11" s="6" t="n">
        <v>302311</v>
      </c>
    </row>
    <row r="12">
      <c r="A12" s="4" t="inlineStr">
        <is>
          <t>Deferred tax asset</t>
        </is>
      </c>
      <c r="B12" s="6" t="n">
        <v>72032</v>
      </c>
      <c r="C12" s="6" t="n">
        <v>82886</v>
      </c>
    </row>
    <row r="13">
      <c r="A13" s="4" t="inlineStr">
        <is>
          <t>Goodwill</t>
        </is>
      </c>
      <c r="B13" s="6" t="n">
        <v>289750</v>
      </c>
      <c r="C13" s="6" t="n">
        <v>289750</v>
      </c>
    </row>
    <row r="14">
      <c r="A14" s="4" t="inlineStr">
        <is>
          <t>Other intangible assets, net</t>
        </is>
      </c>
      <c r="B14" s="6" t="n">
        <v>301398</v>
      </c>
      <c r="C14" s="6" t="n">
        <v>359409</v>
      </c>
    </row>
    <row r="15">
      <c r="A15" s="4" t="inlineStr">
        <is>
          <t>Total assets</t>
        </is>
      </c>
      <c r="B15" s="6" t="n">
        <v>2721430</v>
      </c>
      <c r="C15" s="6" t="n">
        <v>2763619</v>
      </c>
    </row>
    <row r="16">
      <c r="A16" s="3" t="inlineStr">
        <is>
          <t>LIABILITIES [Abstract]</t>
        </is>
      </c>
      <c r="B16" s="4" t="inlineStr">
        <is>
          <t xml:space="preserve"> </t>
        </is>
      </c>
      <c r="C16" s="4" t="inlineStr">
        <is>
          <t xml:space="preserve"> </t>
        </is>
      </c>
    </row>
    <row r="17">
      <c r="A17" s="4" t="inlineStr">
        <is>
          <t>Accounts payable — trade</t>
        </is>
      </c>
      <c r="B17" s="6" t="n">
        <v>177249</v>
      </c>
      <c r="C17" s="6" t="n">
        <v>155449</v>
      </c>
    </row>
    <row r="18">
      <c r="A18" s="4" t="inlineStr">
        <is>
          <t>Accrued liabilities</t>
        </is>
      </c>
      <c r="B18" s="6" t="n">
        <v>322905</v>
      </c>
      <c r="C18" s="6" t="n">
        <v>320624</v>
      </c>
    </row>
    <row r="19">
      <c r="A19" s="4" t="inlineStr">
        <is>
          <t>Operating lease liabilities</t>
        </is>
      </c>
      <c r="B19" s="6" t="n">
        <v>293435</v>
      </c>
      <c r="C19" s="6" t="n">
        <v>305556</v>
      </c>
    </row>
    <row r="20">
      <c r="A20" s="4" t="inlineStr">
        <is>
          <t>Deferred tax liability</t>
        </is>
      </c>
      <c r="B20" s="6" t="n">
        <v>60842</v>
      </c>
      <c r="C20" s="6" t="n">
        <v>87986</v>
      </c>
    </row>
    <row r="21">
      <c r="A21" s="4" t="inlineStr">
        <is>
          <t>Senior debt, net</t>
        </is>
      </c>
      <c r="B21" s="6" t="n">
        <v>866707</v>
      </c>
      <c r="C21" s="6" t="n">
        <v>930902</v>
      </c>
    </row>
    <row r="22">
      <c r="A22" s="4" t="inlineStr">
        <is>
          <t>Senior notes, net</t>
        </is>
      </c>
      <c r="B22" s="6" t="n">
        <v>439920</v>
      </c>
      <c r="C22" s="6" t="n">
        <v>437956</v>
      </c>
    </row>
    <row r="23">
      <c r="A23" s="4" t="inlineStr">
        <is>
          <t>Total liabilities</t>
        </is>
      </c>
      <c r="B23" s="6" t="n">
        <v>2161058</v>
      </c>
      <c r="C23" s="6" t="n">
        <v>2238473</v>
      </c>
    </row>
    <row r="24">
      <c r="A24" s="3" t="inlineStr">
        <is>
          <t>STOCKHOLDERS' EQUITY [Abstract]</t>
        </is>
      </c>
      <c r="B24" s="4" t="inlineStr">
        <is>
          <t xml:space="preserve"> </t>
        </is>
      </c>
      <c r="C24" s="4" t="inlineStr">
        <is>
          <t xml:space="preserve"> </t>
        </is>
      </c>
    </row>
    <row r="25">
      <c r="A25" s="4" t="inlineStr">
        <is>
          <t>Common stock, $0.01 par value; 250,000,000 shares authorized; 125,415,059 and 125,028,169 shares issued in 2023 and 2022, respectively</t>
        </is>
      </c>
      <c r="B25" s="6" t="n">
        <v>1100</v>
      </c>
      <c r="C25" s="6" t="n">
        <v>1080</v>
      </c>
    </row>
    <row r="26">
      <c r="A26" s="4" t="inlineStr">
        <is>
          <t>Additional paid-in capital</t>
        </is>
      </c>
      <c r="B26" s="6" t="n">
        <v>1459709</v>
      </c>
      <c r="C26" s="6" t="n">
        <v>1298094</v>
      </c>
    </row>
    <row r="27">
      <c r="A27" s="4" t="inlineStr">
        <is>
          <t>Retained earnings</t>
        </is>
      </c>
      <c r="B27" s="6" t="n">
        <v>994892</v>
      </c>
      <c r="C27" s="6" t="n">
        <v>1077189</v>
      </c>
    </row>
    <row r="28">
      <c r="A28" s="4" t="inlineStr">
        <is>
          <t>Treasury stock at cost, 71,060,928 and 69,354,651 shares in 2023 and 2022, respectively</t>
        </is>
      </c>
      <c r="B28" s="6" t="n">
        <v>-1890966</v>
      </c>
      <c r="C28" s="6" t="n">
        <v>-1840591</v>
      </c>
    </row>
    <row r="29">
      <c r="A29" s="4" t="inlineStr">
        <is>
          <t>Accumulated other comprehensive loss</t>
        </is>
      </c>
      <c r="B29" s="6" t="n">
        <v>-4363</v>
      </c>
      <c r="C29" s="6" t="n">
        <v>-10626</v>
      </c>
    </row>
    <row r="30">
      <c r="A30" s="4" t="inlineStr">
        <is>
          <t>Total stockholders' equity</t>
        </is>
      </c>
      <c r="B30" s="6" t="n">
        <v>560372</v>
      </c>
      <c r="C30" s="6" t="n">
        <v>525146</v>
      </c>
    </row>
    <row r="31">
      <c r="A31" s="4" t="inlineStr">
        <is>
          <t>Total liabilities and stockholders' equity</t>
        </is>
      </c>
      <c r="B31" s="5" t="n">
        <v>2721430</v>
      </c>
      <c r="C31" s="5" t="n">
        <v>27636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enior Notes (Details) - USD ($) $ in Thousands</t>
        </is>
      </c>
      <c r="B1" s="2" t="inlineStr">
        <is>
          <t>Feb. 17, 2021</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Unamortized debt issuance expense</t>
        </is>
      </c>
      <c r="B3" s="4" t="inlineStr">
        <is>
          <t xml:space="preserve"> </t>
        </is>
      </c>
      <c r="C3" s="5" t="n">
        <v>14376</v>
      </c>
      <c r="D3" s="5" t="n">
        <v>18786</v>
      </c>
    </row>
    <row r="4">
      <c r="A4" s="4" t="inlineStr">
        <is>
          <t>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itial borrowing in senior notes</t>
        </is>
      </c>
      <c r="B6" s="5" t="n">
        <v>450000</v>
      </c>
      <c r="C6" s="4" t="inlineStr">
        <is>
          <t xml:space="preserve"> </t>
        </is>
      </c>
      <c r="D6" s="4" t="inlineStr">
        <is>
          <t xml:space="preserve"> </t>
        </is>
      </c>
    </row>
    <row r="7">
      <c r="A7" s="4" t="inlineStr">
        <is>
          <t>Interest rate, stated percentage</t>
        </is>
      </c>
      <c r="B7" s="11" t="n">
        <v>0.06375</v>
      </c>
      <c r="C7" s="4" t="inlineStr">
        <is>
          <t xml:space="preserve"> </t>
        </is>
      </c>
      <c r="D7" s="4" t="inlineStr">
        <is>
          <t xml:space="preserve"> </t>
        </is>
      </c>
    </row>
    <row r="8">
      <c r="A8" s="4" t="inlineStr">
        <is>
          <t>Unamortized debt issuance expense</t>
        </is>
      </c>
      <c r="B8" s="5" t="n">
        <v>15700</v>
      </c>
      <c r="C8" s="5" t="n">
        <v>10100</v>
      </c>
      <c r="D8" s="4" t="inlineStr">
        <is>
          <t xml:space="preserve"> </t>
        </is>
      </c>
    </row>
    <row r="9">
      <c r="A9" s="4" t="inlineStr">
        <is>
          <t>Senior Notes | The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ercentage of principal amount purchased</t>
        </is>
      </c>
      <c r="B11" s="10" t="n">
        <v>1.01</v>
      </c>
      <c r="C11" s="4" t="inlineStr">
        <is>
          <t xml:space="preserve"> </t>
        </is>
      </c>
      <c r="D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Contingencies (Details) - USD ($) $ in Thousands</t>
        </is>
      </c>
      <c r="B1" s="2" t="inlineStr">
        <is>
          <t>1 Months Ended</t>
        </is>
      </c>
    </row>
    <row r="2">
      <c r="B2" s="2" t="inlineStr">
        <is>
          <t>Nov. 30, 2023</t>
        </is>
      </c>
      <c r="C2" s="2" t="inlineStr">
        <is>
          <t>Feb. 27, 2024</t>
        </is>
      </c>
      <c r="D2" s="2" t="inlineStr">
        <is>
          <t>Dec. 31, 2023</t>
        </is>
      </c>
      <c r="E2" s="2" t="inlineStr">
        <is>
          <t>Feb. 17, 2021</t>
        </is>
      </c>
    </row>
    <row r="3">
      <c r="A3" s="4" t="inlineStr">
        <is>
          <t>Massachusetts Attorney General</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Damages sought</t>
        </is>
      </c>
      <c r="B5" s="5" t="n">
        <v>8750</v>
      </c>
      <c r="C5" s="4" t="inlineStr">
        <is>
          <t xml:space="preserve"> </t>
        </is>
      </c>
      <c r="D5" s="4" t="inlineStr">
        <is>
          <t xml:space="preserve"> </t>
        </is>
      </c>
      <c r="E5" s="4" t="inlineStr">
        <is>
          <t xml:space="preserve"> </t>
        </is>
      </c>
    </row>
    <row r="6">
      <c r="A6" s="4" t="inlineStr">
        <is>
          <t>Indemnification Agreemen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Escrowed indemnity amount</t>
        </is>
      </c>
      <c r="B8" s="4" t="inlineStr">
        <is>
          <t xml:space="preserve"> </t>
        </is>
      </c>
      <c r="C8" s="4" t="inlineStr">
        <is>
          <t xml:space="preserve"> </t>
        </is>
      </c>
      <c r="D8" s="5" t="n">
        <v>45000</v>
      </c>
      <c r="E8" s="5" t="n">
        <v>50000</v>
      </c>
    </row>
    <row r="9">
      <c r="A9" s="4" t="inlineStr">
        <is>
          <t>Indemnification Agreement | Subsequent Even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Escrowed indemnity amount</t>
        </is>
      </c>
      <c r="B11" s="4" t="inlineStr">
        <is>
          <t xml:space="preserve"> </t>
        </is>
      </c>
      <c r="C11" s="5" t="n">
        <v>45000</v>
      </c>
      <c r="D11" s="4" t="inlineStr">
        <is>
          <t xml:space="preserve"> </t>
        </is>
      </c>
      <c r="E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 width="14" customWidth="1" min="6" max="6"/>
  </cols>
  <sheetData>
    <row r="1">
      <c r="A1" s="1" t="inlineStr">
        <is>
          <t>Other Charges (Details) - USD ($) $ in Thousands</t>
        </is>
      </c>
      <c r="C1" s="2" t="inlineStr">
        <is>
          <t>6 Months Ended</t>
        </is>
      </c>
      <c r="D1" s="2" t="inlineStr">
        <is>
          <t>12 Months Ended</t>
        </is>
      </c>
    </row>
    <row r="2">
      <c r="B2" s="2" t="inlineStr">
        <is>
          <t>Feb. 17, 2021</t>
        </is>
      </c>
      <c r="C2" s="2" t="inlineStr">
        <is>
          <t>Jun. 30, 2024</t>
        </is>
      </c>
      <c r="D2" s="2" t="inlineStr">
        <is>
          <t>Dec. 31, 2023</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162116</v>
      </c>
      <c r="E4" s="5" t="n">
        <v>159358</v>
      </c>
      <c r="F4" s="5" t="n">
        <v>147554</v>
      </c>
    </row>
    <row r="5">
      <c r="A5" s="4" t="inlineStr">
        <is>
          <t>Depreciation for property assets</t>
        </is>
      </c>
      <c r="B5" s="4" t="inlineStr">
        <is>
          <t xml:space="preserve"> </t>
        </is>
      </c>
      <c r="C5" s="4" t="inlineStr">
        <is>
          <t xml:space="preserve"> </t>
        </is>
      </c>
      <c r="D5" s="6" t="n">
        <v>75450</v>
      </c>
      <c r="E5" s="6" t="n">
        <v>67981</v>
      </c>
      <c r="F5" s="6" t="n">
        <v>67091</v>
      </c>
    </row>
    <row r="6">
      <c r="A6" s="4" t="inlineStr">
        <is>
          <t>Restructuring Reserve</t>
        </is>
      </c>
      <c r="B6" s="4" t="inlineStr">
        <is>
          <t xml:space="preserve"> </t>
        </is>
      </c>
      <c r="C6" s="4" t="inlineStr">
        <is>
          <t xml:space="preserve"> </t>
        </is>
      </c>
      <c r="D6" s="6" t="n">
        <v>0</v>
      </c>
      <c r="E6" s="6" t="n">
        <v>2202</v>
      </c>
      <c r="F6" s="6" t="n">
        <v>1593</v>
      </c>
    </row>
    <row r="7">
      <c r="A7" s="4" t="inlineStr">
        <is>
          <t>Restructuring cash charges</t>
        </is>
      </c>
      <c r="B7" s="4" t="inlineStr">
        <is>
          <t xml:space="preserve"> </t>
        </is>
      </c>
      <c r="C7" s="4" t="inlineStr">
        <is>
          <t xml:space="preserve"> </t>
        </is>
      </c>
      <c r="D7" s="6" t="n">
        <v>0</v>
      </c>
      <c r="E7" s="6" t="n">
        <v>5576</v>
      </c>
      <c r="F7" s="4" t="inlineStr">
        <is>
          <t xml:space="preserve"> </t>
        </is>
      </c>
    </row>
    <row r="8">
      <c r="A8" s="4" t="inlineStr">
        <is>
          <t>Restructuring payments</t>
        </is>
      </c>
      <c r="B8" s="4" t="inlineStr">
        <is>
          <t xml:space="preserve"> </t>
        </is>
      </c>
      <c r="C8" s="4" t="inlineStr">
        <is>
          <t xml:space="preserve"> </t>
        </is>
      </c>
      <c r="D8" s="6" t="n">
        <v>-2202</v>
      </c>
      <c r="E8" s="6" t="n">
        <v>-4967</v>
      </c>
      <c r="F8" s="4" t="inlineStr">
        <is>
          <t xml:space="preserve"> </t>
        </is>
      </c>
    </row>
    <row r="9">
      <c r="A9" s="4" t="inlineStr">
        <is>
          <t>Depreciation and amortization of acquired assets(4)</t>
        </is>
      </c>
      <c r="B9" s="4" t="inlineStr">
        <is>
          <t xml:space="preserve"> </t>
        </is>
      </c>
      <c r="C9" s="4" t="inlineStr">
        <is>
          <t xml:space="preserve"> </t>
        </is>
      </c>
      <c r="D9" s="6" t="n">
        <v>51321</v>
      </c>
      <c r="E9" s="6" t="n">
        <v>53079</v>
      </c>
      <c r="F9" s="6" t="n">
        <v>54830</v>
      </c>
    </row>
    <row r="10">
      <c r="A10" s="4" t="inlineStr">
        <is>
          <t>Other charges</t>
        </is>
      </c>
      <c r="B10" s="4" t="inlineStr">
        <is>
          <t xml:space="preserve"> </t>
        </is>
      </c>
      <c r="C10" s="4" t="inlineStr">
        <is>
          <t xml:space="preserve"> </t>
        </is>
      </c>
      <c r="D10" s="6" t="n">
        <v>216909</v>
      </c>
      <c r="E10" s="6" t="n">
        <v>235283</v>
      </c>
      <c r="F10" s="6" t="n">
        <v>289913</v>
      </c>
    </row>
    <row r="11">
      <c r="A11" s="4" t="inlineStr">
        <is>
          <t>Acima Ho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 issued (in shares)</t>
        </is>
      </c>
      <c r="B13" s="6" t="n">
        <v>10779923</v>
      </c>
      <c r="C13" s="4" t="inlineStr">
        <is>
          <t xml:space="preserve"> </t>
        </is>
      </c>
      <c r="D13" s="4" t="inlineStr">
        <is>
          <t xml:space="preserve"> </t>
        </is>
      </c>
      <c r="E13" s="4" t="inlineStr">
        <is>
          <t xml:space="preserve"> </t>
        </is>
      </c>
      <c r="F13" s="4" t="inlineStr">
        <is>
          <t xml:space="preserve"> </t>
        </is>
      </c>
    </row>
    <row r="14">
      <c r="A14" s="4" t="inlineStr">
        <is>
          <t>Aggregate stock consideration, subject to lockup agreements</t>
        </is>
      </c>
      <c r="B14" s="5" t="n">
        <v>120929</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4" t="inlineStr">
        <is>
          <t xml:space="preserve"> </t>
        </is>
      </c>
      <c r="D15" s="6" t="n">
        <v>137500</v>
      </c>
      <c r="E15" s="6" t="n">
        <v>143200</v>
      </c>
      <c r="F15" s="6" t="n">
        <v>127100</v>
      </c>
    </row>
    <row r="16">
      <c r="A16" s="4" t="inlineStr">
        <is>
          <t>Other intangible assets</t>
        </is>
      </c>
      <c r="B16" s="6" t="n">
        <v>520000</v>
      </c>
      <c r="C16" s="4" t="inlineStr">
        <is>
          <t xml:space="preserve"> </t>
        </is>
      </c>
      <c r="D16" s="4" t="inlineStr">
        <is>
          <t xml:space="preserve"> </t>
        </is>
      </c>
      <c r="E16" s="4" t="inlineStr">
        <is>
          <t xml:space="preserve"> </t>
        </is>
      </c>
      <c r="F16" s="4" t="inlineStr">
        <is>
          <t xml:space="preserve"> </t>
        </is>
      </c>
    </row>
    <row r="17">
      <c r="A17" s="4" t="inlineStr">
        <is>
          <t>Property assets</t>
        </is>
      </c>
      <c r="B17" s="6" t="n">
        <v>171455</v>
      </c>
      <c r="C17" s="4" t="inlineStr">
        <is>
          <t xml:space="preserve"> </t>
        </is>
      </c>
      <c r="D17" s="4" t="inlineStr">
        <is>
          <t xml:space="preserve"> </t>
        </is>
      </c>
      <c r="E17" s="4" t="inlineStr">
        <is>
          <t xml:space="preserve"> </t>
        </is>
      </c>
      <c r="F17" s="4" t="inlineStr">
        <is>
          <t xml:space="preserve"> </t>
        </is>
      </c>
    </row>
    <row r="18">
      <c r="A18" s="4" t="inlineStr">
        <is>
          <t>Amortization</t>
        </is>
      </c>
      <c r="B18" s="4" t="inlineStr">
        <is>
          <t xml:space="preserve"> </t>
        </is>
      </c>
      <c r="C18" s="4" t="inlineStr">
        <is>
          <t xml:space="preserve"> </t>
        </is>
      </c>
      <c r="D18" s="6" t="n">
        <v>57000</v>
      </c>
      <c r="E18" s="6" t="n">
        <v>64900</v>
      </c>
      <c r="F18" s="6" t="n">
        <v>101700</v>
      </c>
    </row>
    <row r="19">
      <c r="A19" s="4" t="inlineStr">
        <is>
          <t>Depreciation for property assets</t>
        </is>
      </c>
      <c r="B19" s="4" t="inlineStr">
        <is>
          <t xml:space="preserve"> </t>
        </is>
      </c>
      <c r="C19" s="4" t="inlineStr">
        <is>
          <t xml:space="preserve"> </t>
        </is>
      </c>
      <c r="D19" s="6" t="n">
        <v>15900</v>
      </c>
      <c r="E19" s="6" t="n">
        <v>15900</v>
      </c>
      <c r="F19" s="6" t="n">
        <v>13200</v>
      </c>
    </row>
    <row r="20">
      <c r="A20" s="4" t="inlineStr">
        <is>
          <t>Acima Holdings | Software and Software Development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ssets</t>
        </is>
      </c>
      <c r="B22" s="5" t="n">
        <v>170000</v>
      </c>
      <c r="C22" s="4" t="inlineStr">
        <is>
          <t xml:space="preserve"> </t>
        </is>
      </c>
      <c r="D22" s="4" t="inlineStr">
        <is>
          <t xml:space="preserve"> </t>
        </is>
      </c>
      <c r="E22" s="4" t="inlineStr">
        <is>
          <t xml:space="preserve"> </t>
        </is>
      </c>
      <c r="F22" s="4" t="inlineStr">
        <is>
          <t xml:space="preserve"> </t>
        </is>
      </c>
    </row>
    <row r="23">
      <c r="A23" s="4" t="inlineStr">
        <is>
          <t>Acima Holdings | 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interest issued (in shares)</t>
        </is>
      </c>
      <c r="B25" s="6" t="n">
        <v>8096595</v>
      </c>
      <c r="C25" s="4" t="inlineStr">
        <is>
          <t xml:space="preserve"> </t>
        </is>
      </c>
      <c r="D25" s="4" t="inlineStr">
        <is>
          <t xml:space="preserve"> </t>
        </is>
      </c>
      <c r="E25" s="4" t="inlineStr">
        <is>
          <t xml:space="preserve"> </t>
        </is>
      </c>
      <c r="F25" s="4" t="inlineStr">
        <is>
          <t xml:space="preserve"> </t>
        </is>
      </c>
    </row>
    <row r="26">
      <c r="A26" s="4" t="inlineStr">
        <is>
          <t>Aggregate stock consideration, subject to lockup agreements</t>
        </is>
      </c>
      <c r="B26" s="5" t="n">
        <v>414100</v>
      </c>
      <c r="C26" s="4" t="inlineStr">
        <is>
          <t xml:space="preserve"> </t>
        </is>
      </c>
      <c r="D26" s="4" t="inlineStr">
        <is>
          <t xml:space="preserve"> </t>
        </is>
      </c>
      <c r="E26" s="4" t="inlineStr">
        <is>
          <t xml:space="preserve"> </t>
        </is>
      </c>
      <c r="F26" s="4" t="inlineStr">
        <is>
          <t xml:space="preserve"> </t>
        </is>
      </c>
    </row>
    <row r="27">
      <c r="A27" s="4" t="inlineStr">
        <is>
          <t>Vesting period of options granted</t>
        </is>
      </c>
      <c r="B27" s="4" t="inlineStr">
        <is>
          <t>36 months</t>
        </is>
      </c>
      <c r="C27" s="4" t="inlineStr">
        <is>
          <t xml:space="preserve"> </t>
        </is>
      </c>
      <c r="D27" s="4" t="inlineStr">
        <is>
          <t xml:space="preserve"> </t>
        </is>
      </c>
      <c r="E27" s="4" t="inlineStr">
        <is>
          <t xml:space="preserve"> </t>
        </is>
      </c>
      <c r="F27" s="4" t="inlineStr">
        <is>
          <t xml:space="preserve"> </t>
        </is>
      </c>
    </row>
    <row r="28">
      <c r="A28" s="4" t="inlineStr">
        <is>
          <t>Acima Holdings transaction cos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Reserve</t>
        </is>
      </c>
      <c r="B30" s="4" t="inlineStr">
        <is>
          <t xml:space="preserve"> </t>
        </is>
      </c>
      <c r="C30" s="4" t="inlineStr">
        <is>
          <t xml:space="preserve"> </t>
        </is>
      </c>
      <c r="D30" s="6" t="n">
        <v>0</v>
      </c>
      <c r="E30" s="6" t="n">
        <v>0</v>
      </c>
      <c r="F30" s="6" t="n">
        <v>0</v>
      </c>
    </row>
    <row r="31">
      <c r="A31" s="4" t="inlineStr">
        <is>
          <t>Restructuring cash charges</t>
        </is>
      </c>
      <c r="B31" s="4" t="inlineStr">
        <is>
          <t xml:space="preserve"> </t>
        </is>
      </c>
      <c r="C31" s="4" t="inlineStr">
        <is>
          <t xml:space="preserve"> </t>
        </is>
      </c>
      <c r="D31" s="6" t="n">
        <v>0</v>
      </c>
      <c r="E31" s="6" t="n">
        <v>187</v>
      </c>
      <c r="F31" s="4" t="inlineStr">
        <is>
          <t xml:space="preserve"> </t>
        </is>
      </c>
    </row>
    <row r="32">
      <c r="A32" s="4" t="inlineStr">
        <is>
          <t>Restructuring payments</t>
        </is>
      </c>
      <c r="B32" s="4" t="inlineStr">
        <is>
          <t xml:space="preserve"> </t>
        </is>
      </c>
      <c r="C32" s="4" t="inlineStr">
        <is>
          <t xml:space="preserve"> </t>
        </is>
      </c>
      <c r="D32" s="6" t="n">
        <v>0</v>
      </c>
      <c r="E32" s="6" t="n">
        <v>-187</v>
      </c>
      <c r="F32" s="4" t="inlineStr">
        <is>
          <t xml:space="preserve"> </t>
        </is>
      </c>
    </row>
    <row r="33">
      <c r="A33" s="4" t="inlineStr">
        <is>
          <t>Labor reduction costs(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Reserve</t>
        </is>
      </c>
      <c r="B35" s="4" t="inlineStr">
        <is>
          <t xml:space="preserve"> </t>
        </is>
      </c>
      <c r="C35" s="4" t="inlineStr">
        <is>
          <t xml:space="preserve"> </t>
        </is>
      </c>
      <c r="D35" s="6" t="n">
        <v>0</v>
      </c>
      <c r="E35" s="6" t="n">
        <v>2202</v>
      </c>
      <c r="F35" s="6" t="n">
        <v>1593</v>
      </c>
    </row>
    <row r="36">
      <c r="A36" s="4" t="inlineStr">
        <is>
          <t>Restructuring cash charges</t>
        </is>
      </c>
      <c r="B36" s="4" t="inlineStr">
        <is>
          <t xml:space="preserve"> </t>
        </is>
      </c>
      <c r="C36" s="4" t="inlineStr">
        <is>
          <t xml:space="preserve"> </t>
        </is>
      </c>
      <c r="D36" s="6" t="n">
        <v>0</v>
      </c>
      <c r="E36" s="6" t="n">
        <v>4983</v>
      </c>
      <c r="F36" s="4" t="inlineStr">
        <is>
          <t xml:space="preserve"> </t>
        </is>
      </c>
    </row>
    <row r="37">
      <c r="A37" s="4" t="inlineStr">
        <is>
          <t>Restructuring payments</t>
        </is>
      </c>
      <c r="B37" s="4" t="inlineStr">
        <is>
          <t xml:space="preserve"> </t>
        </is>
      </c>
      <c r="C37" s="4" t="inlineStr">
        <is>
          <t xml:space="preserve"> </t>
        </is>
      </c>
      <c r="D37" s="6" t="n">
        <v>-2202</v>
      </c>
      <c r="E37" s="6" t="n">
        <v>-4374</v>
      </c>
      <c r="F37" s="4" t="inlineStr">
        <is>
          <t xml:space="preserve"> </t>
        </is>
      </c>
    </row>
    <row r="38">
      <c r="A38" s="4" t="inlineStr">
        <is>
          <t>Other cash charges(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Reserve</t>
        </is>
      </c>
      <c r="B40" s="4" t="inlineStr">
        <is>
          <t xml:space="preserve"> </t>
        </is>
      </c>
      <c r="C40" s="4" t="inlineStr">
        <is>
          <t xml:space="preserve"> </t>
        </is>
      </c>
      <c r="D40" s="6" t="n">
        <v>0</v>
      </c>
      <c r="E40" s="6" t="n">
        <v>0</v>
      </c>
      <c r="F40" s="5" t="n">
        <v>0</v>
      </c>
    </row>
    <row r="41">
      <c r="A41" s="4" t="inlineStr">
        <is>
          <t>Restructuring cash charges</t>
        </is>
      </c>
      <c r="B41" s="4" t="inlineStr">
        <is>
          <t xml:space="preserve"> </t>
        </is>
      </c>
      <c r="C41" s="4" t="inlineStr">
        <is>
          <t xml:space="preserve"> </t>
        </is>
      </c>
      <c r="D41" s="6" t="n">
        <v>0</v>
      </c>
      <c r="E41" s="6" t="n">
        <v>406</v>
      </c>
      <c r="F41" s="4" t="inlineStr">
        <is>
          <t xml:space="preserve"> </t>
        </is>
      </c>
    </row>
    <row r="42">
      <c r="A42" s="4" t="inlineStr">
        <is>
          <t>Restructuring payments</t>
        </is>
      </c>
      <c r="B42" s="4" t="inlineStr">
        <is>
          <t xml:space="preserve"> </t>
        </is>
      </c>
      <c r="C42" s="4" t="inlineStr">
        <is>
          <t xml:space="preserve"> </t>
        </is>
      </c>
      <c r="D42" s="6" t="n">
        <v>0</v>
      </c>
      <c r="E42" s="6" t="n">
        <v>-406</v>
      </c>
      <c r="F42" s="4" t="inlineStr">
        <is>
          <t xml:space="preserve"> </t>
        </is>
      </c>
    </row>
    <row r="43">
      <c r="A43" s="4" t="inlineStr">
        <is>
          <t>Non-Cash Charg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based compensation expense</t>
        </is>
      </c>
      <c r="B45" s="4" t="inlineStr">
        <is>
          <t xml:space="preserve"> </t>
        </is>
      </c>
      <c r="C45" s="4" t="inlineStr">
        <is>
          <t xml:space="preserve"> </t>
        </is>
      </c>
      <c r="D45" s="6" t="n">
        <v>137507</v>
      </c>
      <c r="E45" s="6" t="n">
        <v>143210</v>
      </c>
      <c r="F45" s="4" t="inlineStr">
        <is>
          <t xml:space="preserve"> </t>
        </is>
      </c>
    </row>
    <row r="46">
      <c r="A46" s="4" t="inlineStr">
        <is>
          <t>Depreciation and amortization of acquired assets(4)</t>
        </is>
      </c>
      <c r="B46" s="4" t="inlineStr">
        <is>
          <t xml:space="preserve"> </t>
        </is>
      </c>
      <c r="C46" s="4" t="inlineStr">
        <is>
          <t xml:space="preserve"> </t>
        </is>
      </c>
      <c r="D46" s="6" t="n">
        <v>72935</v>
      </c>
      <c r="E46" s="6" t="n">
        <v>80792</v>
      </c>
      <c r="F46" s="4" t="inlineStr">
        <is>
          <t xml:space="preserve"> </t>
        </is>
      </c>
    </row>
    <row r="47">
      <c r="A47" s="4" t="inlineStr">
        <is>
          <t>Asset impairments(5)</t>
        </is>
      </c>
      <c r="B47" s="4" t="inlineStr">
        <is>
          <t xml:space="preserve"> </t>
        </is>
      </c>
      <c r="C47" s="4" t="inlineStr">
        <is>
          <t xml:space="preserve"> </t>
        </is>
      </c>
      <c r="D47" s="6" t="n">
        <v>0</v>
      </c>
      <c r="E47" s="6" t="n">
        <v>6764</v>
      </c>
      <c r="F47" s="4" t="inlineStr">
        <is>
          <t xml:space="preserve"> </t>
        </is>
      </c>
    </row>
    <row r="48">
      <c r="A48" s="4" t="inlineStr">
        <is>
          <t>Other</t>
        </is>
      </c>
      <c r="B48" s="4" t="inlineStr">
        <is>
          <t xml:space="preserve"> </t>
        </is>
      </c>
      <c r="C48" s="4" t="inlineStr">
        <is>
          <t xml:space="preserve"> </t>
        </is>
      </c>
      <c r="D48" s="6" t="n">
        <v>-2751</v>
      </c>
      <c r="E48" s="6" t="n">
        <v>-1059</v>
      </c>
      <c r="F48" s="4" t="inlineStr">
        <is>
          <t xml:space="preserve"> </t>
        </is>
      </c>
    </row>
    <row r="49">
      <c r="A49" s="4" t="inlineStr">
        <is>
          <t>Non-Cash Charges | Software and Software Development Cos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preciation, Depletion and Amortization, Nonproduction</t>
        </is>
      </c>
      <c r="B51" s="4" t="inlineStr">
        <is>
          <t xml:space="preserve"> </t>
        </is>
      </c>
      <c r="C51" s="4" t="inlineStr">
        <is>
          <t xml:space="preserve"> </t>
        </is>
      </c>
      <c r="D51" s="5" t="n">
        <v>9218</v>
      </c>
      <c r="E51" s="5" t="n">
        <v>0</v>
      </c>
      <c r="F51" s="4" t="inlineStr">
        <is>
          <t xml:space="preserve"> </t>
        </is>
      </c>
    </row>
    <row r="52">
      <c r="A52" s="4" t="inlineStr">
        <is>
          <t>Non-Cash Charges | Software and Software Development Costs | Subsequent Ev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preciation, Depletion and Amortization, Nonproduction</t>
        </is>
      </c>
      <c r="B54" s="4" t="inlineStr">
        <is>
          <t xml:space="preserve"> </t>
        </is>
      </c>
      <c r="C54" s="5" t="n">
        <v>6100</v>
      </c>
      <c r="D54" s="4" t="inlineStr">
        <is>
          <t xml:space="preserve"> </t>
        </is>
      </c>
      <c r="E54" s="4" t="inlineStr">
        <is>
          <t xml:space="preserve"> </t>
        </is>
      </c>
      <c r="F54"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25" customWidth="1" min="6" max="6"/>
    <col width="14" customWidth="1" min="7" max="7"/>
    <col width="14" customWidth="1" min="8" max="8"/>
  </cols>
  <sheetData>
    <row r="1">
      <c r="A1" s="1" t="inlineStr">
        <is>
          <t>Stock-Based Compensation (Details) - USD ($) $ / shares in Units, $ in Thousands</t>
        </is>
      </c>
      <c r="D1" s="2" t="inlineStr">
        <is>
          <t>12 Months Ended</t>
        </is>
      </c>
    </row>
    <row r="2">
      <c r="B2" s="2" t="inlineStr">
        <is>
          <t>Jun. 06, 2023</t>
        </is>
      </c>
      <c r="C2" s="2" t="inlineStr">
        <is>
          <t>Feb. 17, 2021</t>
        </is>
      </c>
      <c r="D2" s="2" t="inlineStr">
        <is>
          <t>Dec. 31, 2023</t>
        </is>
      </c>
      <c r="E2" s="2" t="inlineStr">
        <is>
          <t>Dec. 31, 2022</t>
        </is>
      </c>
      <c r="F2" s="2" t="inlineStr">
        <is>
          <t>Dec. 31, 2021</t>
        </is>
      </c>
      <c r="G2" s="2" t="inlineStr">
        <is>
          <t>Jun. 05, 2023</t>
        </is>
      </c>
      <c r="H2" s="2" t="inlineStr">
        <is>
          <t>Jun. 0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outstanding (in shares)</t>
        </is>
      </c>
      <c r="B4" s="4" t="inlineStr">
        <is>
          <t xml:space="preserve"> </t>
        </is>
      </c>
      <c r="C4" s="4" t="inlineStr">
        <is>
          <t xml:space="preserve"> </t>
        </is>
      </c>
      <c r="D4" s="6" t="n">
        <v>655643</v>
      </c>
      <c r="E4" s="6" t="n">
        <v>854339</v>
      </c>
      <c r="F4" s="4" t="inlineStr">
        <is>
          <t xml:space="preserve"> </t>
        </is>
      </c>
      <c r="G4" s="4" t="inlineStr">
        <is>
          <t xml:space="preserve"> </t>
        </is>
      </c>
      <c r="H4" s="4" t="inlineStr">
        <is>
          <t xml:space="preserve"> </t>
        </is>
      </c>
    </row>
    <row r="5">
      <c r="A5" s="4" t="inlineStr">
        <is>
          <t>Exercise period of options once vested</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4" t="inlineStr">
        <is>
          <t xml:space="preserve"> </t>
        </is>
      </c>
      <c r="C6" s="4" t="inlineStr">
        <is>
          <t xml:space="preserve"> </t>
        </is>
      </c>
      <c r="D6" s="5" t="n">
        <v>162116</v>
      </c>
      <c r="E6" s="5" t="n">
        <v>159358</v>
      </c>
      <c r="F6" s="5" t="n">
        <v>147554</v>
      </c>
      <c r="G6" s="4" t="inlineStr">
        <is>
          <t xml:space="preserve"> </t>
        </is>
      </c>
      <c r="H6" s="4" t="inlineStr">
        <is>
          <t xml:space="preserve"> </t>
        </is>
      </c>
    </row>
    <row r="7">
      <c r="A7" s="4" t="inlineStr">
        <is>
          <t>Tax benefit recognized in the statements of earnings</t>
        </is>
      </c>
      <c r="B7" s="4" t="inlineStr">
        <is>
          <t xml:space="preserve"> </t>
        </is>
      </c>
      <c r="C7" s="4" t="inlineStr">
        <is>
          <t xml:space="preserve"> </t>
        </is>
      </c>
      <c r="D7" s="6" t="n">
        <v>5168</v>
      </c>
      <c r="E7" s="6" t="n">
        <v>3391</v>
      </c>
      <c r="F7" s="6" t="n">
        <v>4304</v>
      </c>
      <c r="G7" s="4" t="inlineStr">
        <is>
          <t xml:space="preserve"> </t>
        </is>
      </c>
      <c r="H7" s="4" t="inlineStr">
        <is>
          <t xml:space="preserve"> </t>
        </is>
      </c>
    </row>
    <row r="8">
      <c r="A8" s="4" t="inlineStr">
        <is>
          <t>Share-based compensation expense, net of tax</t>
        </is>
      </c>
      <c r="B8" s="4" t="inlineStr">
        <is>
          <t xml:space="preserve"> </t>
        </is>
      </c>
      <c r="C8" s="4" t="inlineStr">
        <is>
          <t xml:space="preserve"> </t>
        </is>
      </c>
      <c r="D8" s="5" t="n">
        <v>156948</v>
      </c>
      <c r="E8" s="5" t="n">
        <v>155967</v>
      </c>
      <c r="F8" s="6" t="n">
        <v>143250</v>
      </c>
      <c r="G8" s="4" t="inlineStr">
        <is>
          <t xml:space="preserve"> </t>
        </is>
      </c>
      <c r="H8" s="4" t="inlineStr">
        <is>
          <t xml:space="preserve"> </t>
        </is>
      </c>
    </row>
    <row r="9">
      <c r="A9" s="4" t="inlineStr">
        <is>
          <t>Stock options granted (in shares)</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Exercise of stock options, shares</t>
        </is>
      </c>
      <c r="B10" s="4" t="inlineStr">
        <is>
          <t xml:space="preserve"> </t>
        </is>
      </c>
      <c r="C10" s="4" t="inlineStr">
        <is>
          <t xml:space="preserve"> </t>
        </is>
      </c>
      <c r="D10" s="6" t="n">
        <v>-137473</v>
      </c>
      <c r="E10" s="4" t="inlineStr">
        <is>
          <t xml:space="preserve"> </t>
        </is>
      </c>
      <c r="F10" s="4" t="inlineStr">
        <is>
          <t xml:space="preserve"> </t>
        </is>
      </c>
      <c r="G10" s="4" t="inlineStr">
        <is>
          <t xml:space="preserve"> </t>
        </is>
      </c>
      <c r="H10" s="4" t="inlineStr">
        <is>
          <t xml:space="preserve"> </t>
        </is>
      </c>
    </row>
    <row r="11">
      <c r="A11" s="4" t="inlineStr">
        <is>
          <t>Stock options forfeited (in shares)</t>
        </is>
      </c>
      <c r="B11" s="4" t="inlineStr">
        <is>
          <t xml:space="preserve"> </t>
        </is>
      </c>
      <c r="C11" s="4" t="inlineStr">
        <is>
          <t xml:space="preserve"> </t>
        </is>
      </c>
      <c r="D11" s="6" t="n">
        <v>-7831</v>
      </c>
      <c r="E11" s="4" t="inlineStr">
        <is>
          <t xml:space="preserve"> </t>
        </is>
      </c>
      <c r="F11" s="4" t="inlineStr">
        <is>
          <t xml:space="preserve"> </t>
        </is>
      </c>
      <c r="G11" s="4" t="inlineStr">
        <is>
          <t xml:space="preserve"> </t>
        </is>
      </c>
      <c r="H11" s="4" t="inlineStr">
        <is>
          <t xml:space="preserve"> </t>
        </is>
      </c>
    </row>
    <row r="12">
      <c r="A12" s="4" t="inlineStr">
        <is>
          <t>Stock options expired (in shares)</t>
        </is>
      </c>
      <c r="B12" s="4" t="inlineStr">
        <is>
          <t xml:space="preserve"> </t>
        </is>
      </c>
      <c r="C12" s="4" t="inlineStr">
        <is>
          <t xml:space="preserve"> </t>
        </is>
      </c>
      <c r="D12" s="6" t="n">
        <v>-53392</v>
      </c>
      <c r="E12" s="4" t="inlineStr">
        <is>
          <t xml:space="preserve"> </t>
        </is>
      </c>
      <c r="F12" s="4" t="inlineStr">
        <is>
          <t xml:space="preserve"> </t>
        </is>
      </c>
      <c r="G12" s="4" t="inlineStr">
        <is>
          <t xml:space="preserve"> </t>
        </is>
      </c>
      <c r="H12" s="4" t="inlineStr">
        <is>
          <t xml:space="preserve"> </t>
        </is>
      </c>
    </row>
    <row r="13">
      <c r="A13" s="4" t="inlineStr">
        <is>
          <t>Stock options outstanding, weighted average exercise price (in dollars per share)</t>
        </is>
      </c>
      <c r="B13" s="4" t="inlineStr">
        <is>
          <t xml:space="preserve"> </t>
        </is>
      </c>
      <c r="C13" s="4" t="inlineStr">
        <is>
          <t xml:space="preserve"> </t>
        </is>
      </c>
      <c r="D13" s="7" t="n">
        <v>22.36</v>
      </c>
      <c r="E13" s="7" t="n">
        <v>22.29</v>
      </c>
      <c r="F13" s="4" t="inlineStr">
        <is>
          <t xml:space="preserve"> </t>
        </is>
      </c>
      <c r="G13" s="4" t="inlineStr">
        <is>
          <t xml:space="preserve"> </t>
        </is>
      </c>
      <c r="H13" s="4" t="inlineStr">
        <is>
          <t xml:space="preserve"> </t>
        </is>
      </c>
    </row>
    <row r="14">
      <c r="A14" s="4" t="inlineStr">
        <is>
          <t>Stock options granted, weighted average exercise price (in dollars per share)</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Stock options exercised, weighted average exercise price (in dollars per share)</t>
        </is>
      </c>
      <c r="B15" s="4" t="inlineStr">
        <is>
          <t xml:space="preserve"> </t>
        </is>
      </c>
      <c r="C15" s="4" t="inlineStr">
        <is>
          <t xml:space="preserve"> </t>
        </is>
      </c>
      <c r="D15" s="8" t="n">
        <v>17.36</v>
      </c>
      <c r="E15" s="4" t="inlineStr">
        <is>
          <t xml:space="preserve"> </t>
        </is>
      </c>
      <c r="F15" s="4" t="inlineStr">
        <is>
          <t xml:space="preserve"> </t>
        </is>
      </c>
      <c r="G15" s="4" t="inlineStr">
        <is>
          <t xml:space="preserve"> </t>
        </is>
      </c>
      <c r="H15" s="4" t="inlineStr">
        <is>
          <t xml:space="preserve"> </t>
        </is>
      </c>
    </row>
    <row r="16">
      <c r="A16" s="4" t="inlineStr">
        <is>
          <t>Stock options forfeited, weighted average exercise price (in dollars per share)</t>
        </is>
      </c>
      <c r="B16" s="4" t="inlineStr">
        <is>
          <t xml:space="preserve"> </t>
        </is>
      </c>
      <c r="C16" s="4" t="inlineStr">
        <is>
          <t xml:space="preserve"> </t>
        </is>
      </c>
      <c r="D16" s="8" t="n">
        <v>26.96</v>
      </c>
      <c r="E16" s="4" t="inlineStr">
        <is>
          <t xml:space="preserve"> </t>
        </is>
      </c>
      <c r="F16" s="4" t="inlineStr">
        <is>
          <t xml:space="preserve"> </t>
        </is>
      </c>
      <c r="G16" s="4" t="inlineStr">
        <is>
          <t xml:space="preserve"> </t>
        </is>
      </c>
      <c r="H16" s="4" t="inlineStr">
        <is>
          <t xml:space="preserve"> </t>
        </is>
      </c>
    </row>
    <row r="17">
      <c r="A17" s="4" t="inlineStr">
        <is>
          <t>Stock options expired, weighted average exercise price (in dollars per share)</t>
        </is>
      </c>
      <c r="B17" s="4" t="inlineStr">
        <is>
          <t xml:space="preserve"> </t>
        </is>
      </c>
      <c r="C17" s="4" t="inlineStr">
        <is>
          <t xml:space="preserve"> </t>
        </is>
      </c>
      <c r="D17" s="7" t="n">
        <v>33.49</v>
      </c>
      <c r="E17" s="4" t="inlineStr">
        <is>
          <t xml:space="preserve"> </t>
        </is>
      </c>
      <c r="F17" s="4" t="inlineStr">
        <is>
          <t xml:space="preserve"> </t>
        </is>
      </c>
      <c r="G17" s="4" t="inlineStr">
        <is>
          <t xml:space="preserve"> </t>
        </is>
      </c>
      <c r="H17" s="4" t="inlineStr">
        <is>
          <t xml:space="preserve"> </t>
        </is>
      </c>
    </row>
    <row r="18">
      <c r="A18" s="4" t="inlineStr">
        <is>
          <t>Stock options outstanding, weighted average remaining contractual life</t>
        </is>
      </c>
      <c r="B18" s="4" t="inlineStr">
        <is>
          <t xml:space="preserve"> </t>
        </is>
      </c>
      <c r="C18" s="4" t="inlineStr">
        <is>
          <t xml:space="preserve"> </t>
        </is>
      </c>
      <c r="D18" s="4" t="inlineStr">
        <is>
          <t>5 years 1 month 24 days</t>
        </is>
      </c>
      <c r="E18" s="4" t="inlineStr">
        <is>
          <t xml:space="preserve"> </t>
        </is>
      </c>
      <c r="F18" s="4" t="inlineStr">
        <is>
          <t xml:space="preserve"> </t>
        </is>
      </c>
      <c r="G18" s="4" t="inlineStr">
        <is>
          <t xml:space="preserve"> </t>
        </is>
      </c>
      <c r="H18" s="4" t="inlineStr">
        <is>
          <t xml:space="preserve"> </t>
        </is>
      </c>
    </row>
    <row r="19">
      <c r="A19" s="4" t="inlineStr">
        <is>
          <t>Stock options outstanding, aggregate intrinsic value</t>
        </is>
      </c>
      <c r="B19" s="4" t="inlineStr">
        <is>
          <t xml:space="preserve"> </t>
        </is>
      </c>
      <c r="C19" s="4" t="inlineStr">
        <is>
          <t xml:space="preserve"> </t>
        </is>
      </c>
      <c r="D19" s="5" t="n">
        <v>8223</v>
      </c>
      <c r="E19" s="4" t="inlineStr">
        <is>
          <t xml:space="preserve"> </t>
        </is>
      </c>
      <c r="F19" s="4" t="inlineStr">
        <is>
          <t xml:space="preserve"> </t>
        </is>
      </c>
      <c r="G19" s="4" t="inlineStr">
        <is>
          <t xml:space="preserve"> </t>
        </is>
      </c>
      <c r="H19" s="4" t="inlineStr">
        <is>
          <t xml:space="preserve"> </t>
        </is>
      </c>
    </row>
    <row r="20">
      <c r="A20" s="4" t="inlineStr">
        <is>
          <t>Stock options exercisable</t>
        </is>
      </c>
      <c r="B20" s="4" t="inlineStr">
        <is>
          <t xml:space="preserve"> </t>
        </is>
      </c>
      <c r="C20" s="4" t="inlineStr">
        <is>
          <t xml:space="preserve"> </t>
        </is>
      </c>
      <c r="D20" s="6" t="n">
        <v>552733</v>
      </c>
      <c r="E20" s="4" t="inlineStr">
        <is>
          <t xml:space="preserve"> </t>
        </is>
      </c>
      <c r="F20" s="4" t="inlineStr">
        <is>
          <t xml:space="preserve"> </t>
        </is>
      </c>
      <c r="G20" s="4" t="inlineStr">
        <is>
          <t xml:space="preserve"> </t>
        </is>
      </c>
      <c r="H20" s="4" t="inlineStr">
        <is>
          <t xml:space="preserve"> </t>
        </is>
      </c>
    </row>
    <row r="21">
      <c r="A21" s="4" t="inlineStr">
        <is>
          <t>Stock options exercisable, weighted average exercise price (in dollars per share)</t>
        </is>
      </c>
      <c r="B21" s="4" t="inlineStr">
        <is>
          <t xml:space="preserve"> </t>
        </is>
      </c>
      <c r="C21" s="4" t="inlineStr">
        <is>
          <t xml:space="preserve"> </t>
        </is>
      </c>
      <c r="D21" s="7" t="n">
        <v>20.75</v>
      </c>
      <c r="E21" s="4" t="inlineStr">
        <is>
          <t xml:space="preserve"> </t>
        </is>
      </c>
      <c r="F21" s="4" t="inlineStr">
        <is>
          <t xml:space="preserve"> </t>
        </is>
      </c>
      <c r="G21" s="4" t="inlineStr">
        <is>
          <t xml:space="preserve"> </t>
        </is>
      </c>
      <c r="H21" s="4" t="inlineStr">
        <is>
          <t xml:space="preserve"> </t>
        </is>
      </c>
    </row>
    <row r="22">
      <c r="A22" s="4" t="inlineStr">
        <is>
          <t>Stock options exercisable, weighted average remaining contractual life</t>
        </is>
      </c>
      <c r="B22" s="4" t="inlineStr">
        <is>
          <t xml:space="preserve"> </t>
        </is>
      </c>
      <c r="C22" s="4" t="inlineStr">
        <is>
          <t xml:space="preserve"> </t>
        </is>
      </c>
      <c r="D22" s="4" t="inlineStr">
        <is>
          <t>4 years 10 months 20 days</t>
        </is>
      </c>
      <c r="E22" s="4" t="inlineStr">
        <is>
          <t xml:space="preserve"> </t>
        </is>
      </c>
      <c r="F22" s="4" t="inlineStr">
        <is>
          <t xml:space="preserve"> </t>
        </is>
      </c>
      <c r="G22" s="4" t="inlineStr">
        <is>
          <t xml:space="preserve"> </t>
        </is>
      </c>
      <c r="H22" s="4" t="inlineStr">
        <is>
          <t xml:space="preserve"> </t>
        </is>
      </c>
    </row>
    <row r="23">
      <c r="A23" s="4" t="inlineStr">
        <is>
          <t>Stock options exercisable, aggregate intrinsic value</t>
        </is>
      </c>
      <c r="B23" s="4" t="inlineStr">
        <is>
          <t xml:space="preserve"> </t>
        </is>
      </c>
      <c r="C23" s="4" t="inlineStr">
        <is>
          <t xml:space="preserve"> </t>
        </is>
      </c>
      <c r="D23" s="5" t="n">
        <v>7617</v>
      </c>
      <c r="E23" s="4" t="inlineStr">
        <is>
          <t xml:space="preserve"> </t>
        </is>
      </c>
      <c r="F23" s="4" t="inlineStr">
        <is>
          <t xml:space="preserve"> </t>
        </is>
      </c>
      <c r="G23" s="4" t="inlineStr">
        <is>
          <t xml:space="preserve"> </t>
        </is>
      </c>
      <c r="H23" s="4" t="inlineStr">
        <is>
          <t xml:space="preserve"> </t>
        </is>
      </c>
    </row>
    <row r="24">
      <c r="A24" s="4" t="inlineStr">
        <is>
          <t>Stock options exercised, intrinsic value</t>
        </is>
      </c>
      <c r="B24" s="4" t="inlineStr">
        <is>
          <t xml:space="preserve"> </t>
        </is>
      </c>
      <c r="C24" s="4" t="inlineStr">
        <is>
          <t xml:space="preserve"> </t>
        </is>
      </c>
      <c r="D24" s="6" t="n">
        <v>1500</v>
      </c>
      <c r="E24" s="5" t="n">
        <v>1400</v>
      </c>
      <c r="F24" s="6" t="n">
        <v>14300</v>
      </c>
      <c r="G24" s="4" t="inlineStr">
        <is>
          <t xml:space="preserve"> </t>
        </is>
      </c>
      <c r="H24" s="4" t="inlineStr">
        <is>
          <t xml:space="preserve"> </t>
        </is>
      </c>
    </row>
    <row r="25">
      <c r="A25" s="4" t="inlineStr">
        <is>
          <t>Tax benefits from exercise of stock options</t>
        </is>
      </c>
      <c r="B25" s="4" t="inlineStr">
        <is>
          <t xml:space="preserve"> </t>
        </is>
      </c>
      <c r="C25" s="4" t="inlineStr">
        <is>
          <t xml:space="preserve"> </t>
        </is>
      </c>
      <c r="D25" s="5" t="n">
        <v>500</v>
      </c>
      <c r="E25" s="5" t="n">
        <v>500</v>
      </c>
      <c r="F25" s="5" t="n">
        <v>5000</v>
      </c>
      <c r="G25" s="4" t="inlineStr">
        <is>
          <t xml:space="preserve"> </t>
        </is>
      </c>
      <c r="H25" s="4" t="inlineStr">
        <is>
          <t xml:space="preserve"> </t>
        </is>
      </c>
    </row>
    <row r="26">
      <c r="A26" s="4" t="inlineStr">
        <is>
          <t>Weighted average grant date fair value (in dollars per share)</t>
        </is>
      </c>
      <c r="B26" s="4" t="inlineStr">
        <is>
          <t xml:space="preserve"> </t>
        </is>
      </c>
      <c r="C26" s="4" t="inlineStr">
        <is>
          <t xml:space="preserve"> </t>
        </is>
      </c>
      <c r="D26" s="4" t="inlineStr">
        <is>
          <t xml:space="preserve"> </t>
        </is>
      </c>
      <c r="E26" s="4" t="inlineStr">
        <is>
          <t xml:space="preserve"> </t>
        </is>
      </c>
      <c r="F26" s="7" t="n">
        <v>14.94</v>
      </c>
      <c r="G26" s="4" t="inlineStr">
        <is>
          <t xml:space="preserve"> </t>
        </is>
      </c>
      <c r="H26" s="4" t="inlineStr">
        <is>
          <t xml:space="preserve"> </t>
        </is>
      </c>
    </row>
    <row r="27">
      <c r="A27" s="4" t="inlineStr">
        <is>
          <t>Weighted average risk free interest rate</t>
        </is>
      </c>
      <c r="B27" s="4" t="inlineStr">
        <is>
          <t xml:space="preserve"> </t>
        </is>
      </c>
      <c r="C27" s="4" t="inlineStr">
        <is>
          <t xml:space="preserve"> </t>
        </is>
      </c>
      <c r="D27" s="4" t="inlineStr">
        <is>
          <t xml:space="preserve"> </t>
        </is>
      </c>
      <c r="E27" s="4" t="inlineStr">
        <is>
          <t xml:space="preserve"> </t>
        </is>
      </c>
      <c r="F27" s="9" t="n">
        <v>0.0049</v>
      </c>
      <c r="G27" s="4" t="inlineStr">
        <is>
          <t xml:space="preserve"> </t>
        </is>
      </c>
      <c r="H27" s="4" t="inlineStr">
        <is>
          <t xml:space="preserve"> </t>
        </is>
      </c>
    </row>
    <row r="28">
      <c r="A28" s="4" t="inlineStr">
        <is>
          <t>Weighted average expected dividend yield</t>
        </is>
      </c>
      <c r="B28" s="4" t="inlineStr">
        <is>
          <t xml:space="preserve"> </t>
        </is>
      </c>
      <c r="C28" s="4" t="inlineStr">
        <is>
          <t xml:space="preserve"> </t>
        </is>
      </c>
      <c r="D28" s="4" t="inlineStr">
        <is>
          <t xml:space="preserve"> </t>
        </is>
      </c>
      <c r="E28" s="4" t="inlineStr">
        <is>
          <t xml:space="preserve"> </t>
        </is>
      </c>
      <c r="F28" s="9" t="n">
        <v>0.0287</v>
      </c>
      <c r="G28" s="4" t="inlineStr">
        <is>
          <t xml:space="preserve"> </t>
        </is>
      </c>
      <c r="H28" s="4" t="inlineStr">
        <is>
          <t xml:space="preserve"> </t>
        </is>
      </c>
    </row>
    <row r="29">
      <c r="A29" s="4" t="inlineStr">
        <is>
          <t>Weighted average expected volatility</t>
        </is>
      </c>
      <c r="B29" s="4" t="inlineStr">
        <is>
          <t xml:space="preserve"> </t>
        </is>
      </c>
      <c r="C29" s="4" t="inlineStr">
        <is>
          <t xml:space="preserve"> </t>
        </is>
      </c>
      <c r="D29" s="4" t="inlineStr">
        <is>
          <t xml:space="preserve"> </t>
        </is>
      </c>
      <c r="E29" s="4" t="inlineStr">
        <is>
          <t xml:space="preserve"> </t>
        </is>
      </c>
      <c r="F29" s="9" t="n">
        <v>0.5029</v>
      </c>
      <c r="G29" s="4" t="inlineStr">
        <is>
          <t xml:space="preserve"> </t>
        </is>
      </c>
      <c r="H29" s="4" t="inlineStr">
        <is>
          <t xml:space="preserve"> </t>
        </is>
      </c>
    </row>
    <row r="30">
      <c r="A30" s="4" t="inlineStr">
        <is>
          <t>Weighted average expected life (in years)</t>
        </is>
      </c>
      <c r="B30" s="4" t="inlineStr">
        <is>
          <t xml:space="preserve"> </t>
        </is>
      </c>
      <c r="C30" s="4" t="inlineStr">
        <is>
          <t xml:space="preserve"> </t>
        </is>
      </c>
      <c r="D30" s="4" t="inlineStr">
        <is>
          <t xml:space="preserve"> </t>
        </is>
      </c>
      <c r="E30" s="4" t="inlineStr">
        <is>
          <t xml:space="preserve"> </t>
        </is>
      </c>
      <c r="F30" s="4" t="inlineStr">
        <is>
          <t>4 years 7 months 13 days</t>
        </is>
      </c>
      <c r="G30" s="4" t="inlineStr">
        <is>
          <t xml:space="preserve"> </t>
        </is>
      </c>
      <c r="H30" s="4" t="inlineStr">
        <is>
          <t xml:space="preserve"> </t>
        </is>
      </c>
    </row>
    <row r="31">
      <c r="A31" s="4" t="inlineStr">
        <is>
          <t>Restricted share units outstanding (in shares)</t>
        </is>
      </c>
      <c r="B31" s="4" t="inlineStr">
        <is>
          <t xml:space="preserve"> </t>
        </is>
      </c>
      <c r="C31" s="4" t="inlineStr">
        <is>
          <t xml:space="preserve"> </t>
        </is>
      </c>
      <c r="D31" s="6" t="n">
        <v>2208752</v>
      </c>
      <c r="E31" s="6" t="n">
        <v>5177485</v>
      </c>
      <c r="F31" s="4" t="inlineStr">
        <is>
          <t xml:space="preserve"> </t>
        </is>
      </c>
      <c r="G31" s="4" t="inlineStr">
        <is>
          <t xml:space="preserve"> </t>
        </is>
      </c>
      <c r="H31" s="4" t="inlineStr">
        <is>
          <t xml:space="preserve"> </t>
        </is>
      </c>
    </row>
    <row r="32">
      <c r="A32" s="4" t="inlineStr">
        <is>
          <t>Restricted share units granted (in shares)</t>
        </is>
      </c>
      <c r="B32" s="4" t="inlineStr">
        <is>
          <t xml:space="preserve"> </t>
        </is>
      </c>
      <c r="C32" s="4" t="inlineStr">
        <is>
          <t xml:space="preserve"> </t>
        </is>
      </c>
      <c r="D32" s="6" t="n">
        <v>968045</v>
      </c>
      <c r="E32" s="4" t="inlineStr">
        <is>
          <t xml:space="preserve"> </t>
        </is>
      </c>
      <c r="F32" s="4" t="inlineStr">
        <is>
          <t xml:space="preserve"> </t>
        </is>
      </c>
      <c r="G32" s="4" t="inlineStr">
        <is>
          <t xml:space="preserve"> </t>
        </is>
      </c>
      <c r="H32" s="4" t="inlineStr">
        <is>
          <t xml:space="preserve"> </t>
        </is>
      </c>
    </row>
    <row r="33">
      <c r="A33" s="4" t="inlineStr">
        <is>
          <t>Restricted share units vested (in shares)</t>
        </is>
      </c>
      <c r="B33" s="4" t="inlineStr">
        <is>
          <t xml:space="preserve"> </t>
        </is>
      </c>
      <c r="C33" s="4" t="inlineStr">
        <is>
          <t xml:space="preserve"> </t>
        </is>
      </c>
      <c r="D33" s="6" t="n">
        <v>-3742784</v>
      </c>
      <c r="E33" s="4" t="inlineStr">
        <is>
          <t xml:space="preserve"> </t>
        </is>
      </c>
      <c r="F33" s="4" t="inlineStr">
        <is>
          <t xml:space="preserve"> </t>
        </is>
      </c>
      <c r="G33" s="4" t="inlineStr">
        <is>
          <t xml:space="preserve"> </t>
        </is>
      </c>
      <c r="H33" s="4" t="inlineStr">
        <is>
          <t xml:space="preserve"> </t>
        </is>
      </c>
    </row>
    <row r="34">
      <c r="A34" s="4" t="inlineStr">
        <is>
          <t>Restricted share units forfeited (in shares)</t>
        </is>
      </c>
      <c r="B34" s="4" t="inlineStr">
        <is>
          <t xml:space="preserve"> </t>
        </is>
      </c>
      <c r="C34" s="4" t="inlineStr">
        <is>
          <t xml:space="preserve"> </t>
        </is>
      </c>
      <c r="D34" s="6" t="n">
        <v>-193994</v>
      </c>
      <c r="E34" s="4" t="inlineStr">
        <is>
          <t xml:space="preserve"> </t>
        </is>
      </c>
      <c r="F34" s="4" t="inlineStr">
        <is>
          <t xml:space="preserve"> </t>
        </is>
      </c>
      <c r="G34" s="4" t="inlineStr">
        <is>
          <t xml:space="preserve"> </t>
        </is>
      </c>
      <c r="H34" s="4" t="inlineStr">
        <is>
          <t xml:space="preserve"> </t>
        </is>
      </c>
    </row>
    <row r="35">
      <c r="A35" s="4" t="inlineStr">
        <is>
          <t>Restricted share units outstanding, weighted average exercise price (in dollars per share)</t>
        </is>
      </c>
      <c r="B35" s="4" t="inlineStr">
        <is>
          <t xml:space="preserve"> </t>
        </is>
      </c>
      <c r="C35" s="4" t="inlineStr">
        <is>
          <t xml:space="preserve"> </t>
        </is>
      </c>
      <c r="D35" s="7" t="n">
        <v>37.1</v>
      </c>
      <c r="E35" s="7" t="n">
        <v>46.63</v>
      </c>
      <c r="F35" s="4" t="inlineStr">
        <is>
          <t xml:space="preserve"> </t>
        </is>
      </c>
      <c r="G35" s="4" t="inlineStr">
        <is>
          <t xml:space="preserve"> </t>
        </is>
      </c>
      <c r="H35" s="4" t="inlineStr">
        <is>
          <t xml:space="preserve"> </t>
        </is>
      </c>
    </row>
    <row r="36">
      <c r="A36" s="4" t="inlineStr">
        <is>
          <t>Restricted share units granted, weighted average exercise price (in dollars per share)</t>
        </is>
      </c>
      <c r="B36" s="4" t="inlineStr">
        <is>
          <t xml:space="preserve"> </t>
        </is>
      </c>
      <c r="C36" s="4" t="inlineStr">
        <is>
          <t xml:space="preserve"> </t>
        </is>
      </c>
      <c r="D36" s="8" t="n">
        <v>30.05</v>
      </c>
      <c r="E36" s="4" t="inlineStr">
        <is>
          <t xml:space="preserve"> </t>
        </is>
      </c>
      <c r="F36" s="4" t="inlineStr">
        <is>
          <t xml:space="preserve"> </t>
        </is>
      </c>
      <c r="G36" s="4" t="inlineStr">
        <is>
          <t xml:space="preserve"> </t>
        </is>
      </c>
      <c r="H36" s="4" t="inlineStr">
        <is>
          <t xml:space="preserve"> </t>
        </is>
      </c>
    </row>
    <row r="37">
      <c r="A37" s="4" t="inlineStr">
        <is>
          <t>Restricted share units vested, weighted average exercise price (in dollars per share)</t>
        </is>
      </c>
      <c r="B37" s="4" t="inlineStr">
        <is>
          <t xml:space="preserve"> </t>
        </is>
      </c>
      <c r="C37" s="4" t="inlineStr">
        <is>
          <t xml:space="preserve"> </t>
        </is>
      </c>
      <c r="D37" s="8" t="n">
        <v>48.71</v>
      </c>
      <c r="E37" s="4" t="inlineStr">
        <is>
          <t xml:space="preserve"> </t>
        </is>
      </c>
      <c r="F37" s="4" t="inlineStr">
        <is>
          <t xml:space="preserve"> </t>
        </is>
      </c>
      <c r="G37" s="4" t="inlineStr">
        <is>
          <t xml:space="preserve"> </t>
        </is>
      </c>
      <c r="H37" s="4" t="inlineStr">
        <is>
          <t xml:space="preserve"> </t>
        </is>
      </c>
    </row>
    <row r="38">
      <c r="A38" s="4" t="inlineStr">
        <is>
          <t>Restricted share units forfeited, weighted average exercise price (in dollars per share)</t>
        </is>
      </c>
      <c r="B38" s="4" t="inlineStr">
        <is>
          <t xml:space="preserve"> </t>
        </is>
      </c>
      <c r="C38" s="4" t="inlineStr">
        <is>
          <t xml:space="preserve"> </t>
        </is>
      </c>
      <c r="D38" s="7" t="n">
        <v>32.47</v>
      </c>
      <c r="E38" s="4" t="inlineStr">
        <is>
          <t xml:space="preserve"> </t>
        </is>
      </c>
      <c r="F38" s="4" t="inlineStr">
        <is>
          <t xml:space="preserve"> </t>
        </is>
      </c>
      <c r="G38" s="4" t="inlineStr">
        <is>
          <t xml:space="preserve"> </t>
        </is>
      </c>
      <c r="H38" s="4" t="inlineStr">
        <is>
          <t xml:space="preserve"> </t>
        </is>
      </c>
    </row>
    <row r="39">
      <c r="A39" s="4" t="inlineStr">
        <is>
          <t>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hare units vested (in shares)</t>
        </is>
      </c>
      <c r="B41" s="4" t="inlineStr">
        <is>
          <t xml:space="preserve"> </t>
        </is>
      </c>
      <c r="C41" s="4" t="inlineStr">
        <is>
          <t xml:space="preserve"> </t>
        </is>
      </c>
      <c r="D41" s="6" t="n">
        <v>-3327537</v>
      </c>
      <c r="E41" s="4" t="inlineStr">
        <is>
          <t xml:space="preserve"> </t>
        </is>
      </c>
      <c r="F41" s="4" t="inlineStr">
        <is>
          <t xml:space="preserve"> </t>
        </is>
      </c>
      <c r="G41" s="4" t="inlineStr">
        <is>
          <t xml:space="preserve"> </t>
        </is>
      </c>
      <c r="H41" s="4" t="inlineStr">
        <is>
          <t xml:space="preserve"> </t>
        </is>
      </c>
    </row>
    <row r="42">
      <c r="A42" s="4" t="inlineStr">
        <is>
          <t>Acima Hold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 expense</t>
        </is>
      </c>
      <c r="B44" s="4" t="inlineStr">
        <is>
          <t xml:space="preserve"> </t>
        </is>
      </c>
      <c r="C44" s="4" t="inlineStr">
        <is>
          <t xml:space="preserve"> </t>
        </is>
      </c>
      <c r="D44" s="5" t="n">
        <v>137500</v>
      </c>
      <c r="E44" s="5" t="n">
        <v>143200</v>
      </c>
      <c r="F44" s="5" t="n">
        <v>127100</v>
      </c>
      <c r="G44" s="4" t="inlineStr">
        <is>
          <t xml:space="preserve"> </t>
        </is>
      </c>
      <c r="H44" s="4" t="inlineStr">
        <is>
          <t xml:space="preserve"> </t>
        </is>
      </c>
    </row>
    <row r="45">
      <c r="A45" s="4" t="inlineStr">
        <is>
          <t>Equity interest issued (in shares)</t>
        </is>
      </c>
      <c r="B45" s="4" t="inlineStr">
        <is>
          <t xml:space="preserve"> </t>
        </is>
      </c>
      <c r="C45" s="6" t="n">
        <v>1077992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price (in dollars per share)</t>
        </is>
      </c>
      <c r="B46" s="4" t="inlineStr">
        <is>
          <t xml:space="preserve"> </t>
        </is>
      </c>
      <c r="C46" s="7" t="n">
        <v>51.1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stock consideration, subject to lockup agreements</t>
        </is>
      </c>
      <c r="B47" s="4" t="inlineStr">
        <is>
          <t xml:space="preserve"> </t>
        </is>
      </c>
      <c r="C47" s="5" t="n">
        <v>12092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ima Holdings | Share-based Payment Arrang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quity interest issued (in shares)</t>
        </is>
      </c>
      <c r="B50" s="4" t="inlineStr">
        <is>
          <t xml:space="preserve"> </t>
        </is>
      </c>
      <c r="C50" s="6" t="n">
        <v>268332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ima Holdings | Restricted Stock Units (R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 of options granted</t>
        </is>
      </c>
      <c r="B53" s="4" t="inlineStr">
        <is>
          <t xml:space="preserve"> </t>
        </is>
      </c>
      <c r="C53" s="4" t="inlineStr">
        <is>
          <t>36 month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quity interest issued (in shares)</t>
        </is>
      </c>
      <c r="B54" s="4" t="inlineStr">
        <is>
          <t xml:space="preserve"> </t>
        </is>
      </c>
      <c r="C54" s="6" t="n">
        <v>809659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stricted share units outstanding (in shares)</t>
        </is>
      </c>
      <c r="B55" s="4" t="inlineStr">
        <is>
          <t xml:space="preserve"> </t>
        </is>
      </c>
      <c r="C55" s="4" t="inlineStr">
        <is>
          <t xml:space="preserve"> </t>
        </is>
      </c>
      <c r="D55" s="6" t="n">
        <v>363791</v>
      </c>
      <c r="E55" s="6" t="n">
        <v>3691328</v>
      </c>
      <c r="F55" s="4" t="inlineStr">
        <is>
          <t xml:space="preserve"> </t>
        </is>
      </c>
      <c r="G55" s="4" t="inlineStr">
        <is>
          <t xml:space="preserve"> </t>
        </is>
      </c>
      <c r="H55" s="4" t="inlineStr">
        <is>
          <t xml:space="preserve"> </t>
        </is>
      </c>
    </row>
    <row r="56">
      <c r="A56" s="4" t="inlineStr">
        <is>
          <t>Aggregate stock consideration, subject to lockup agreements</t>
        </is>
      </c>
      <c r="B56" s="4" t="inlineStr">
        <is>
          <t xml:space="preserve"> </t>
        </is>
      </c>
      <c r="C56" s="5" t="n">
        <v>4141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21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shares authoriz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5000000</v>
      </c>
    </row>
    <row r="60">
      <c r="A60" s="4" t="inlineStr">
        <is>
          <t>Maximum number of shares per employee (in shares)</t>
        </is>
      </c>
      <c r="B60" s="4" t="inlineStr">
        <is>
          <t xml:space="preserve"> </t>
        </is>
      </c>
      <c r="C60" s="4" t="inlineStr">
        <is>
          <t xml:space="preserve"> </t>
        </is>
      </c>
      <c r="D60" s="6" t="n">
        <v>800000</v>
      </c>
      <c r="E60" s="4" t="inlineStr">
        <is>
          <t xml:space="preserve"> </t>
        </is>
      </c>
      <c r="F60" s="4" t="inlineStr">
        <is>
          <t xml:space="preserve"> </t>
        </is>
      </c>
      <c r="G60" s="4" t="inlineStr">
        <is>
          <t xml:space="preserve"> </t>
        </is>
      </c>
      <c r="H60" s="4" t="inlineStr">
        <is>
          <t xml:space="preserve"> </t>
        </is>
      </c>
    </row>
    <row r="61">
      <c r="A61" s="4" t="inlineStr">
        <is>
          <t>2021 Amended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shares authorized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9287000</v>
      </c>
      <c r="H63" s="4" t="inlineStr">
        <is>
          <t xml:space="preserve"> </t>
        </is>
      </c>
    </row>
    <row r="64">
      <c r="A64" s="4" t="inlineStr">
        <is>
          <t>Number of additional shares authorized (in shares)</t>
        </is>
      </c>
      <c r="B64" s="6" t="n">
        <v>4287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options outstanding (in shares)</t>
        </is>
      </c>
      <c r="B65" s="4" t="inlineStr">
        <is>
          <t xml:space="preserve"> </t>
        </is>
      </c>
      <c r="C65" s="4" t="inlineStr">
        <is>
          <t xml:space="preserve"> </t>
        </is>
      </c>
      <c r="D65" s="6" t="n">
        <v>1669807</v>
      </c>
      <c r="E65" s="6" t="n">
        <v>1002638</v>
      </c>
      <c r="F65" s="4" t="inlineStr">
        <is>
          <t xml:space="preserve"> </t>
        </is>
      </c>
      <c r="G65" s="4" t="inlineStr">
        <is>
          <t xml:space="preserve"> </t>
        </is>
      </c>
      <c r="H65" s="4" t="inlineStr">
        <is>
          <t xml:space="preserve"> </t>
        </is>
      </c>
    </row>
    <row r="66">
      <c r="A66" s="4" t="inlineStr">
        <is>
          <t>2016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 options outstanding (in shares)</t>
        </is>
      </c>
      <c r="B68" s="4" t="inlineStr">
        <is>
          <t xml:space="preserve"> </t>
        </is>
      </c>
      <c r="C68" s="4" t="inlineStr">
        <is>
          <t xml:space="preserve"> </t>
        </is>
      </c>
      <c r="D68" s="6" t="n">
        <v>784678</v>
      </c>
      <c r="E68" s="6" t="n">
        <v>1226875</v>
      </c>
      <c r="F68" s="4" t="inlineStr">
        <is>
          <t xml:space="preserve"> </t>
        </is>
      </c>
      <c r="G68" s="4" t="inlineStr">
        <is>
          <t xml:space="preserve"> </t>
        </is>
      </c>
      <c r="H68" s="4" t="inlineStr">
        <is>
          <t xml:space="preserve"> </t>
        </is>
      </c>
    </row>
    <row r="69">
      <c r="A69" s="4" t="inlineStr">
        <is>
          <t>2006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 options outstanding (in shares)</t>
        </is>
      </c>
      <c r="B71" s="4" t="inlineStr">
        <is>
          <t xml:space="preserve"> </t>
        </is>
      </c>
      <c r="C71" s="4" t="inlineStr">
        <is>
          <t xml:space="preserve"> </t>
        </is>
      </c>
      <c r="D71" s="6" t="n">
        <v>27369</v>
      </c>
      <c r="E71" s="6" t="n">
        <v>63156</v>
      </c>
      <c r="F71" s="4" t="inlineStr">
        <is>
          <t xml:space="preserve"> </t>
        </is>
      </c>
      <c r="G71" s="4" t="inlineStr">
        <is>
          <t xml:space="preserve"> </t>
        </is>
      </c>
      <c r="H71" s="4" t="inlineStr">
        <is>
          <t xml:space="preserve"> </t>
        </is>
      </c>
    </row>
    <row r="72">
      <c r="A72" s="4" t="inlineStr">
        <is>
          <t>Equity Incentive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 options outstanding (in shares)</t>
        </is>
      </c>
      <c r="B74" s="4" t="inlineStr">
        <is>
          <t xml:space="preserve"> </t>
        </is>
      </c>
      <c r="C74" s="4" t="inlineStr">
        <is>
          <t xml:space="preserve"> </t>
        </is>
      </c>
      <c r="D74" s="6" t="n">
        <v>18750</v>
      </c>
      <c r="E74" s="6" t="n">
        <v>47827</v>
      </c>
      <c r="F74" s="4" t="inlineStr">
        <is>
          <t xml:space="preserve"> </t>
        </is>
      </c>
      <c r="G74" s="4" t="inlineStr">
        <is>
          <t xml:space="preserve"> </t>
        </is>
      </c>
      <c r="H74" s="4" t="inlineStr">
        <is>
          <t xml:space="preserve"> </t>
        </is>
      </c>
    </row>
    <row r="75">
      <c r="A75" s="4" t="inlineStr">
        <is>
          <t>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esting period of options granted</t>
        </is>
      </c>
      <c r="B77" s="4" t="inlineStr">
        <is>
          <t xml:space="preserve"> </t>
        </is>
      </c>
      <c r="C77" s="4" t="inlineStr">
        <is>
          <t xml:space="preserve"> </t>
        </is>
      </c>
      <c r="D77" s="4" t="inlineStr">
        <is>
          <t>1 year</t>
        </is>
      </c>
      <c r="E77" s="4" t="inlineStr">
        <is>
          <t xml:space="preserve"> </t>
        </is>
      </c>
      <c r="F77" s="4" t="inlineStr">
        <is>
          <t xml:space="preserve"> </t>
        </is>
      </c>
      <c r="G77" s="4" t="inlineStr">
        <is>
          <t xml:space="preserve"> </t>
        </is>
      </c>
      <c r="H77" s="4" t="inlineStr">
        <is>
          <t xml:space="preserve"> </t>
        </is>
      </c>
    </row>
    <row r="78">
      <c r="A78" s="4" t="inlineStr">
        <is>
          <t>Vesting % of performance based restricted stock units</t>
        </is>
      </c>
      <c r="B78" s="4" t="inlineStr">
        <is>
          <t xml:space="preserve"> </t>
        </is>
      </c>
      <c r="C78" s="4" t="inlineStr">
        <is>
          <t xml:space="preserve"> </t>
        </is>
      </c>
      <c r="D78" s="10" t="n">
        <v>0</v>
      </c>
      <c r="E78" s="4" t="inlineStr">
        <is>
          <t xml:space="preserve"> </t>
        </is>
      </c>
      <c r="F78" s="4" t="inlineStr">
        <is>
          <t xml:space="preserve"> </t>
        </is>
      </c>
      <c r="G78" s="4" t="inlineStr">
        <is>
          <t xml:space="preserve"> </t>
        </is>
      </c>
      <c r="H78" s="4" t="inlineStr">
        <is>
          <t xml:space="preserve"> </t>
        </is>
      </c>
    </row>
    <row r="79">
      <c r="A79" s="4" t="inlineStr">
        <is>
          <t>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esting period of options granted</t>
        </is>
      </c>
      <c r="B81" s="4" t="inlineStr">
        <is>
          <t xml:space="preserve"> </t>
        </is>
      </c>
      <c r="C81" s="4" t="inlineStr">
        <is>
          <t xml:space="preserve"> </t>
        </is>
      </c>
      <c r="D81" s="4" t="inlineStr">
        <is>
          <t>4 years</t>
        </is>
      </c>
      <c r="E81" s="4" t="inlineStr">
        <is>
          <t xml:space="preserve"> </t>
        </is>
      </c>
      <c r="F81" s="4" t="inlineStr">
        <is>
          <t xml:space="preserve"> </t>
        </is>
      </c>
      <c r="G81" s="4" t="inlineStr">
        <is>
          <t xml:space="preserve"> </t>
        </is>
      </c>
      <c r="H81" s="4" t="inlineStr">
        <is>
          <t xml:space="preserve"> </t>
        </is>
      </c>
    </row>
    <row r="82">
      <c r="A82" s="4" t="inlineStr">
        <is>
          <t>Vesting % of performance based restricted stock units</t>
        </is>
      </c>
      <c r="B82" s="4" t="inlineStr">
        <is>
          <t xml:space="preserve"> </t>
        </is>
      </c>
      <c r="C82" s="4" t="inlineStr">
        <is>
          <t xml:space="preserve"> </t>
        </is>
      </c>
      <c r="D82" s="10" t="n">
        <v>2</v>
      </c>
      <c r="E82" s="4" t="inlineStr">
        <is>
          <t xml:space="preserve"> </t>
        </is>
      </c>
      <c r="F82" s="4" t="inlineStr">
        <is>
          <t xml:space="preserve"> </t>
        </is>
      </c>
      <c r="G82" s="4" t="inlineStr">
        <is>
          <t xml:space="preserve"> </t>
        </is>
      </c>
      <c r="H82" s="4" t="inlineStr">
        <is>
          <t xml:space="preserve"> </t>
        </is>
      </c>
    </row>
    <row r="83">
      <c r="A83" s="4" t="inlineStr">
        <is>
          <t>Stock op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tock-based compensation expense</t>
        </is>
      </c>
      <c r="B85" s="4" t="inlineStr">
        <is>
          <t xml:space="preserve"> </t>
        </is>
      </c>
      <c r="C85" s="4" t="inlineStr">
        <is>
          <t xml:space="preserve"> </t>
        </is>
      </c>
      <c r="D85" s="5" t="n">
        <v>900</v>
      </c>
      <c r="E85" s="5" t="n">
        <v>1327</v>
      </c>
      <c r="F85" s="6" t="n">
        <v>2001</v>
      </c>
      <c r="G85" s="4" t="inlineStr">
        <is>
          <t xml:space="preserve"> </t>
        </is>
      </c>
      <c r="H85" s="4" t="inlineStr">
        <is>
          <t xml:space="preserve"> </t>
        </is>
      </c>
    </row>
    <row r="86">
      <c r="A86" s="4" t="inlineStr">
        <is>
          <t>Unvested awards - to result in compensation expense</t>
        </is>
      </c>
      <c r="B86" s="4" t="inlineStr">
        <is>
          <t xml:space="preserve"> </t>
        </is>
      </c>
      <c r="C86" s="4" t="inlineStr">
        <is>
          <t xml:space="preserve"> </t>
        </is>
      </c>
      <c r="D86" s="5" t="n">
        <v>400</v>
      </c>
      <c r="E86" s="4" t="inlineStr">
        <is>
          <t xml:space="preserve"> </t>
        </is>
      </c>
      <c r="F86" s="4" t="inlineStr">
        <is>
          <t xml:space="preserve"> </t>
        </is>
      </c>
      <c r="G86" s="4" t="inlineStr">
        <is>
          <t xml:space="preserve"> </t>
        </is>
      </c>
      <c r="H86" s="4" t="inlineStr">
        <is>
          <t xml:space="preserve"> </t>
        </is>
      </c>
    </row>
    <row r="87">
      <c r="A87" s="4" t="inlineStr">
        <is>
          <t>Weighted average number of years to vesting</t>
        </is>
      </c>
      <c r="B87" s="4" t="inlineStr">
        <is>
          <t xml:space="preserve"> </t>
        </is>
      </c>
      <c r="C87" s="4" t="inlineStr">
        <is>
          <t xml:space="preserve"> </t>
        </is>
      </c>
      <c r="D87" s="4" t="inlineStr">
        <is>
          <t>10 months 17 days</t>
        </is>
      </c>
      <c r="E87" s="4" t="inlineStr">
        <is>
          <t xml:space="preserve"> </t>
        </is>
      </c>
      <c r="F87" s="4" t="inlineStr">
        <is>
          <t xml:space="preserve"> </t>
        </is>
      </c>
      <c r="G87" s="4" t="inlineStr">
        <is>
          <t xml:space="preserve"> </t>
        </is>
      </c>
      <c r="H87" s="4" t="inlineStr">
        <is>
          <t xml:space="preserve"> </t>
        </is>
      </c>
    </row>
    <row r="88">
      <c r="A88" s="4" t="inlineStr">
        <is>
          <t>Restricted Stock Units (RSU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Vesting period of options granted</t>
        </is>
      </c>
      <c r="B90" s="4" t="inlineStr">
        <is>
          <t xml:space="preserve"> </t>
        </is>
      </c>
      <c r="C90" s="4" t="inlineStr">
        <is>
          <t xml:space="preserve"> </t>
        </is>
      </c>
      <c r="D90" s="4" t="inlineStr">
        <is>
          <t>3 years</t>
        </is>
      </c>
      <c r="E90" s="4" t="inlineStr">
        <is>
          <t xml:space="preserve"> </t>
        </is>
      </c>
      <c r="F90" s="4" t="inlineStr">
        <is>
          <t xml:space="preserve"> </t>
        </is>
      </c>
      <c r="G90" s="4" t="inlineStr">
        <is>
          <t xml:space="preserve"> </t>
        </is>
      </c>
      <c r="H90" s="4" t="inlineStr">
        <is>
          <t xml:space="preserve"> </t>
        </is>
      </c>
    </row>
    <row r="91">
      <c r="A91" s="4" t="inlineStr">
        <is>
          <t>Stock-based compensation expense</t>
        </is>
      </c>
      <c r="B91" s="4" t="inlineStr">
        <is>
          <t xml:space="preserve"> </t>
        </is>
      </c>
      <c r="C91" s="4" t="inlineStr">
        <is>
          <t xml:space="preserve"> </t>
        </is>
      </c>
      <c r="D91" s="5" t="n">
        <v>161216</v>
      </c>
      <c r="E91" s="5" t="n">
        <v>158031</v>
      </c>
      <c r="F91" s="5" t="n">
        <v>145553</v>
      </c>
      <c r="G91" s="4" t="inlineStr">
        <is>
          <t xml:space="preserve"> </t>
        </is>
      </c>
      <c r="H91" s="4" t="inlineStr">
        <is>
          <t xml:space="preserve"> </t>
        </is>
      </c>
    </row>
    <row r="92">
      <c r="A92" s="4" t="inlineStr">
        <is>
          <t>Unvested awards - to result in compensation expense</t>
        </is>
      </c>
      <c r="B92" s="4" t="inlineStr">
        <is>
          <t xml:space="preserve"> </t>
        </is>
      </c>
      <c r="C92" s="4" t="inlineStr">
        <is>
          <t xml:space="preserve"> </t>
        </is>
      </c>
      <c r="D92" s="5" t="n">
        <v>33400</v>
      </c>
      <c r="E92" s="4" t="inlineStr">
        <is>
          <t xml:space="preserve"> </t>
        </is>
      </c>
      <c r="F92" s="4" t="inlineStr">
        <is>
          <t xml:space="preserve"> </t>
        </is>
      </c>
      <c r="G92" s="4" t="inlineStr">
        <is>
          <t xml:space="preserve"> </t>
        </is>
      </c>
      <c r="H92" s="4" t="inlineStr">
        <is>
          <t xml:space="preserve"> </t>
        </is>
      </c>
    </row>
    <row r="93">
      <c r="A93" s="4" t="inlineStr">
        <is>
          <t>Weighted average number of years to vesting</t>
        </is>
      </c>
      <c r="B93" s="4" t="inlineStr">
        <is>
          <t xml:space="preserve"> </t>
        </is>
      </c>
      <c r="C93" s="4" t="inlineStr">
        <is>
          <t xml:space="preserve"> </t>
        </is>
      </c>
      <c r="D93" s="4" t="inlineStr">
        <is>
          <t>1 year 6 months 3 days</t>
        </is>
      </c>
      <c r="E93" s="4" t="inlineStr">
        <is>
          <t xml:space="preserve"> </t>
        </is>
      </c>
      <c r="F93" s="4" t="inlineStr">
        <is>
          <t xml:space="preserve"> </t>
        </is>
      </c>
      <c r="G93" s="4" t="inlineStr">
        <is>
          <t xml:space="preserve"> </t>
        </is>
      </c>
      <c r="H93"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 (Details) - USD ($) $ in Thousands</t>
        </is>
      </c>
      <c r="B1" s="2" t="inlineStr">
        <is>
          <t>12 Months Ended</t>
        </is>
      </c>
    </row>
    <row r="2">
      <c r="B2" s="2" t="inlineStr">
        <is>
          <t>Dec. 31, 2023</t>
        </is>
      </c>
      <c r="C2" s="2" t="inlineStr">
        <is>
          <t>Dec. 31, 2022</t>
        </is>
      </c>
      <c r="D2" s="2" t="inlineStr">
        <is>
          <t>Dec. 31, 2021</t>
        </is>
      </c>
    </row>
    <row r="3">
      <c r="A3" s="3" t="inlineStr">
        <is>
          <t>Deferred Compensation Plan [Abstract]</t>
        </is>
      </c>
      <c r="B3" s="4" t="inlineStr">
        <is>
          <t xml:space="preserve"> </t>
        </is>
      </c>
      <c r="C3" s="4" t="inlineStr">
        <is>
          <t xml:space="preserve"> </t>
        </is>
      </c>
      <c r="D3" s="4" t="inlineStr">
        <is>
          <t xml:space="preserve"> </t>
        </is>
      </c>
    </row>
    <row r="4">
      <c r="A4" s="4" t="inlineStr">
        <is>
          <t>Maximum Deferral Percentage of Base Compensation under Deferred Compensation Plan</t>
        </is>
      </c>
      <c r="B4" s="10" t="n">
        <v>0.5</v>
      </c>
      <c r="C4" s="4" t="inlineStr">
        <is>
          <t xml:space="preserve"> </t>
        </is>
      </c>
      <c r="D4" s="4" t="inlineStr">
        <is>
          <t xml:space="preserve"> </t>
        </is>
      </c>
    </row>
    <row r="5">
      <c r="A5" s="4" t="inlineStr">
        <is>
          <t>Maximum Deferral Percentage of Bonus Compensation under Deferred Compensation Plan</t>
        </is>
      </c>
      <c r="B5" s="10" t="n">
        <v>1</v>
      </c>
      <c r="C5" s="4" t="inlineStr">
        <is>
          <t xml:space="preserve"> </t>
        </is>
      </c>
      <c r="D5" s="4" t="inlineStr">
        <is>
          <t xml:space="preserve"> </t>
        </is>
      </c>
    </row>
    <row r="6">
      <c r="A6" s="4" t="inlineStr">
        <is>
          <t>Deferred compensation arrangement with individual, requisite service period</t>
        </is>
      </c>
      <c r="B6" s="4" t="inlineStr">
        <is>
          <t>2 years</t>
        </is>
      </c>
      <c r="C6" s="4" t="inlineStr">
        <is>
          <t xml:space="preserve"> </t>
        </is>
      </c>
      <c r="D6" s="4" t="inlineStr">
        <is>
          <t xml:space="preserve"> </t>
        </is>
      </c>
    </row>
    <row r="7">
      <c r="A7" s="4" t="inlineStr">
        <is>
          <t>Contributions by Employer under Deferred Compensation Plan</t>
        </is>
      </c>
      <c r="B7" s="5" t="n">
        <v>70</v>
      </c>
      <c r="C7" s="5" t="n">
        <v>120</v>
      </c>
      <c r="D7" s="5" t="n">
        <v>170</v>
      </c>
    </row>
    <row r="8">
      <c r="A8" s="4" t="inlineStr">
        <is>
          <t>Employer match under Deferred Compensation Plan, Percent</t>
        </is>
      </c>
      <c r="B8" s="10" t="n">
        <v>0.5</v>
      </c>
      <c r="C8" s="4" t="inlineStr">
        <is>
          <t xml:space="preserve"> </t>
        </is>
      </c>
      <c r="D8" s="4" t="inlineStr">
        <is>
          <t xml:space="preserve"> </t>
        </is>
      </c>
    </row>
    <row r="9">
      <c r="A9" s="4" t="inlineStr">
        <is>
          <t>Employee Contribution Maximum Percent of Compensation under Deferred Compensation Plan</t>
        </is>
      </c>
      <c r="B9" s="10" t="n">
        <v>0.06</v>
      </c>
      <c r="C9" s="4" t="inlineStr">
        <is>
          <t xml:space="preserve"> </t>
        </is>
      </c>
      <c r="D9" s="4" t="inlineStr">
        <is>
          <t xml:space="preserve"> </t>
        </is>
      </c>
    </row>
    <row r="10">
      <c r="A10" s="4" t="inlineStr">
        <is>
          <t>Discretionary Contribution under Deferred Compensation Plan</t>
        </is>
      </c>
      <c r="B10" s="5" t="n">
        <v>0</v>
      </c>
      <c r="C10" s="4" t="inlineStr">
        <is>
          <t xml:space="preserve"> </t>
        </is>
      </c>
      <c r="D10" s="4" t="inlineStr">
        <is>
          <t xml:space="preserve"> </t>
        </is>
      </c>
    </row>
    <row r="11">
      <c r="A11" s="4" t="inlineStr">
        <is>
          <t>Deferred compensation</t>
        </is>
      </c>
      <c r="B11" s="6" t="n">
        <v>8488</v>
      </c>
      <c r="C11" s="6" t="n">
        <v>8025</v>
      </c>
      <c r="D11" s="4" t="inlineStr">
        <is>
          <t xml:space="preserve"> </t>
        </is>
      </c>
    </row>
    <row r="12">
      <c r="A12" s="4" t="inlineStr">
        <is>
          <t>Deferred Compensation Plan Assets</t>
        </is>
      </c>
      <c r="B12" s="5" t="n">
        <v>8500</v>
      </c>
      <c r="C12" s="5" t="n">
        <v>8000</v>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3</t>
        </is>
      </c>
      <c r="C2" s="2" t="inlineStr">
        <is>
          <t>Dec. 31, 2022</t>
        </is>
      </c>
      <c r="D2" s="2" t="inlineStr">
        <is>
          <t>Dec. 31, 2021</t>
        </is>
      </c>
    </row>
    <row r="3">
      <c r="A3" s="3" t="inlineStr">
        <is>
          <t>401(k) Plan [Abstract]</t>
        </is>
      </c>
      <c r="B3" s="4" t="inlineStr">
        <is>
          <t xml:space="preserve"> </t>
        </is>
      </c>
      <c r="C3" s="4" t="inlineStr">
        <is>
          <t xml:space="preserve"> </t>
        </is>
      </c>
      <c r="D3" s="4" t="inlineStr">
        <is>
          <t xml:space="preserve"> </t>
        </is>
      </c>
    </row>
    <row r="4">
      <c r="A4" s="4" t="inlineStr">
        <is>
          <t>Employee service requirement, minimum</t>
        </is>
      </c>
      <c r="B4" s="4" t="inlineStr">
        <is>
          <t>3 months</t>
        </is>
      </c>
      <c r="C4" s="4" t="inlineStr">
        <is>
          <t xml:space="preserve"> </t>
        </is>
      </c>
      <c r="D4" s="4" t="inlineStr">
        <is>
          <t xml:space="preserve"> </t>
        </is>
      </c>
    </row>
    <row r="5">
      <c r="A5" s="4" t="inlineStr">
        <is>
          <t>Vesting schedule</t>
        </is>
      </c>
      <c r="B5" s="4" t="inlineStr">
        <is>
          <t>2 years</t>
        </is>
      </c>
      <c r="C5" s="4" t="inlineStr">
        <is>
          <t xml:space="preserve"> </t>
        </is>
      </c>
      <c r="D5" s="4" t="inlineStr">
        <is>
          <t xml:space="preserve"> </t>
        </is>
      </c>
    </row>
    <row r="6">
      <c r="A6" s="4" t="inlineStr">
        <is>
          <t>Maximum contribution % of eligible pre-tax compensation allowed to participants of defined contribution plan</t>
        </is>
      </c>
      <c r="B6" s="10" t="n">
        <v>0.5</v>
      </c>
      <c r="C6" s="4" t="inlineStr">
        <is>
          <t xml:space="preserve"> </t>
        </is>
      </c>
      <c r="D6" s="4" t="inlineStr">
        <is>
          <t xml:space="preserve"> </t>
        </is>
      </c>
    </row>
    <row r="7">
      <c r="A7" s="4" t="inlineStr">
        <is>
          <t>Employer match</t>
        </is>
      </c>
      <c r="B7" s="13" t="n">
        <v>5.3</v>
      </c>
      <c r="C7" s="5" t="n">
        <v>6</v>
      </c>
      <c r="D7" s="13" t="n">
        <v>6.4</v>
      </c>
    </row>
    <row r="8">
      <c r="A8" s="4" t="inlineStr">
        <is>
          <t>Employer match, percent</t>
        </is>
      </c>
      <c r="B8" s="10" t="n">
        <v>0.5</v>
      </c>
      <c r="C8" s="4" t="inlineStr">
        <is>
          <t xml:space="preserve"> </t>
        </is>
      </c>
      <c r="D8" s="4" t="inlineStr">
        <is>
          <t xml:space="preserve"> </t>
        </is>
      </c>
    </row>
    <row r="9">
      <c r="A9" s="4" t="inlineStr">
        <is>
          <t>Employer match, percent of employees' compensation</t>
        </is>
      </c>
      <c r="B9" s="10" t="n">
        <v>0.06</v>
      </c>
      <c r="C9" s="4" t="inlineStr">
        <is>
          <t xml:space="preserve"> </t>
        </is>
      </c>
      <c r="D9" s="4" t="inlineStr">
        <is>
          <t xml:space="preserve"> </t>
        </is>
      </c>
    </row>
    <row r="10">
      <c r="A10" s="4" t="inlineStr">
        <is>
          <t>Percent of company stock purchased</t>
        </is>
      </c>
      <c r="B10" s="9" t="n">
        <v>0.046</v>
      </c>
      <c r="C10" s="9" t="n">
        <v>0.037</v>
      </c>
      <c r="D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Details) - Senior Notes $ in Thousands</t>
        </is>
      </c>
      <c r="B1" s="2" t="inlineStr">
        <is>
          <t>Dec. 31, 2023 USD ($)</t>
        </is>
      </c>
    </row>
    <row r="2">
      <c r="A2" s="3" t="inlineStr">
        <is>
          <t>Fair Value, Assets Measured on Recurring Basis, Unobservable Input Reconciliation [Line Items]</t>
        </is>
      </c>
      <c r="B2" s="4" t="inlineStr">
        <is>
          <t xml:space="preserve"> </t>
        </is>
      </c>
    </row>
    <row r="3">
      <c r="A3" s="4" t="inlineStr">
        <is>
          <t>Initial borrowing in senior notes</t>
        </is>
      </c>
      <c r="B3" s="5" t="n">
        <v>450000</v>
      </c>
    </row>
    <row r="4">
      <c r="A4" s="4" t="inlineStr">
        <is>
          <t>Fair Value</t>
        </is>
      </c>
      <c r="B4" s="6" t="n">
        <v>421965</v>
      </c>
    </row>
    <row r="5">
      <c r="A5" s="4" t="inlineStr">
        <is>
          <t>Difference</t>
        </is>
      </c>
      <c r="B5" s="5" t="n">
        <v>-280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ock Repurchase Plan (Details) - USD ($) $ in Thousands</t>
        </is>
      </c>
      <c r="B1" s="2" t="inlineStr">
        <is>
          <t>12 Months Ended</t>
        </is>
      </c>
    </row>
    <row r="2">
      <c r="B2" s="2" t="inlineStr">
        <is>
          <t>Dec. 31, 2023</t>
        </is>
      </c>
      <c r="C2" s="2" t="inlineStr">
        <is>
          <t>Dec. 31, 2022</t>
        </is>
      </c>
      <c r="D2" s="2" t="inlineStr">
        <is>
          <t>Dec. 31, 2021</t>
        </is>
      </c>
    </row>
    <row r="3">
      <c r="A3" s="3" t="inlineStr">
        <is>
          <t>Repurchase Program</t>
        </is>
      </c>
      <c r="B3" s="4" t="inlineStr">
        <is>
          <t xml:space="preserve"> </t>
        </is>
      </c>
      <c r="C3" s="4" t="inlineStr">
        <is>
          <t xml:space="preserve"> </t>
        </is>
      </c>
      <c r="D3" s="4" t="inlineStr">
        <is>
          <t xml:space="preserve"> </t>
        </is>
      </c>
    </row>
    <row r="4">
      <c r="A4" s="4" t="inlineStr">
        <is>
          <t>Purchase of treasury stock</t>
        </is>
      </c>
      <c r="B4" s="5" t="n">
        <v>50392</v>
      </c>
      <c r="C4" s="5" t="n">
        <v>75052</v>
      </c>
      <c r="D4" s="5" t="n">
        <v>390112</v>
      </c>
    </row>
    <row r="5">
      <c r="A5" s="4" t="inlineStr">
        <is>
          <t>Excise tax payable</t>
        </is>
      </c>
      <c r="B5" s="6" t="n">
        <v>400</v>
      </c>
      <c r="C5" s="4" t="inlineStr">
        <is>
          <t xml:space="preserve"> </t>
        </is>
      </c>
      <c r="D5" s="4" t="inlineStr">
        <is>
          <t xml:space="preserve"> </t>
        </is>
      </c>
    </row>
    <row r="6">
      <c r="A6" s="4" t="inlineStr">
        <is>
          <t>Share Repurchase 250 million</t>
        </is>
      </c>
      <c r="B6" s="4" t="inlineStr">
        <is>
          <t xml:space="preserve"> </t>
        </is>
      </c>
      <c r="C6" s="4" t="inlineStr">
        <is>
          <t xml:space="preserve"> </t>
        </is>
      </c>
      <c r="D6" s="4" t="inlineStr">
        <is>
          <t xml:space="preserve"> </t>
        </is>
      </c>
    </row>
    <row r="7">
      <c r="A7" s="3" t="inlineStr">
        <is>
          <t>Repurchase Program</t>
        </is>
      </c>
      <c r="B7" s="4" t="inlineStr">
        <is>
          <t xml:space="preserve"> </t>
        </is>
      </c>
      <c r="C7" s="4" t="inlineStr">
        <is>
          <t xml:space="preserve"> </t>
        </is>
      </c>
      <c r="D7" s="4" t="inlineStr">
        <is>
          <t xml:space="preserve"> </t>
        </is>
      </c>
    </row>
    <row r="8">
      <c r="A8" s="4" t="inlineStr">
        <is>
          <t>Common stock repurchased, shares</t>
        </is>
      </c>
      <c r="B8" s="4" t="inlineStr">
        <is>
          <t xml:space="preserve"> </t>
        </is>
      </c>
      <c r="C8" s="4" t="inlineStr">
        <is>
          <t xml:space="preserve"> </t>
        </is>
      </c>
      <c r="D8" s="6" t="n">
        <v>5069108</v>
      </c>
    </row>
    <row r="9">
      <c r="A9" s="4" t="inlineStr">
        <is>
          <t>Purchase of treasury stock</t>
        </is>
      </c>
      <c r="B9" s="4" t="inlineStr">
        <is>
          <t xml:space="preserve"> </t>
        </is>
      </c>
      <c r="C9" s="4" t="inlineStr">
        <is>
          <t xml:space="preserve"> </t>
        </is>
      </c>
      <c r="D9" s="5" t="n">
        <v>250000</v>
      </c>
    </row>
    <row r="10">
      <c r="A10" s="4" t="inlineStr">
        <is>
          <t>Share Repurchase 500 million</t>
        </is>
      </c>
      <c r="B10" s="4" t="inlineStr">
        <is>
          <t xml:space="preserve"> </t>
        </is>
      </c>
      <c r="C10" s="4" t="inlineStr">
        <is>
          <t xml:space="preserve"> </t>
        </is>
      </c>
      <c r="D10" s="4" t="inlineStr">
        <is>
          <t xml:space="preserve"> </t>
        </is>
      </c>
    </row>
    <row r="11">
      <c r="A11" s="3" t="inlineStr">
        <is>
          <t>Repurchase Program</t>
        </is>
      </c>
      <c r="B11" s="4" t="inlineStr">
        <is>
          <t xml:space="preserve"> </t>
        </is>
      </c>
      <c r="C11" s="4" t="inlineStr">
        <is>
          <t xml:space="preserve"> </t>
        </is>
      </c>
      <c r="D11" s="4" t="inlineStr">
        <is>
          <t xml:space="preserve"> </t>
        </is>
      </c>
    </row>
    <row r="12">
      <c r="A12" s="4" t="inlineStr">
        <is>
          <t>Authorized common stock repurchase amount</t>
        </is>
      </c>
      <c r="B12" s="5" t="n">
        <v>500000</v>
      </c>
      <c r="C12" s="4" t="inlineStr">
        <is>
          <t xml:space="preserve"> </t>
        </is>
      </c>
      <c r="D12" s="4" t="inlineStr">
        <is>
          <t xml:space="preserve"> </t>
        </is>
      </c>
    </row>
    <row r="13">
      <c r="A13" s="4" t="inlineStr">
        <is>
          <t>Common stock repurchased, shares</t>
        </is>
      </c>
      <c r="B13" s="6" t="n">
        <v>1706277</v>
      </c>
      <c r="C13" s="6" t="n">
        <v>3536799</v>
      </c>
      <c r="D13" s="6" t="n">
        <v>2829700</v>
      </c>
    </row>
    <row r="14">
      <c r="A14" s="4" t="inlineStr">
        <is>
          <t>Purchase of treasury stock</t>
        </is>
      </c>
      <c r="B14" s="5" t="n">
        <v>50000</v>
      </c>
      <c r="C14" s="5" t="n">
        <v>75100</v>
      </c>
      <c r="D14" s="5" t="n">
        <v>140000</v>
      </c>
    </row>
    <row r="15">
      <c r="A15" s="4" t="inlineStr">
        <is>
          <t>Remaining authorized repurchase amount</t>
        </is>
      </c>
      <c r="B15" s="5" t="n">
        <v>235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57" customWidth="1" min="1" max="1"/>
    <col width="22" customWidth="1" min="2" max="2"/>
    <col width="36" customWidth="1" min="3" max="3"/>
    <col width="22" customWidth="1" min="4" max="4"/>
    <col width="22" customWidth="1" min="5" max="5"/>
  </cols>
  <sheetData>
    <row r="1">
      <c r="A1" s="1" t="inlineStr">
        <is>
          <t>Segment Information (Details) $ in Thousands</t>
        </is>
      </c>
      <c r="B1" s="2" t="inlineStr">
        <is>
          <t>10 Months Ended</t>
        </is>
      </c>
      <c r="C1" s="2" t="inlineStr">
        <is>
          <t>12 Months Ended</t>
        </is>
      </c>
    </row>
    <row r="2">
      <c r="B2" s="2" t="inlineStr">
        <is>
          <t>Dec. 31, 2021 USD ($)</t>
        </is>
      </c>
      <c r="C2" s="2" t="inlineStr">
        <is>
          <t>Dec. 31, 2023 USD ($) segment store</t>
        </is>
      </c>
      <c r="D2" s="2" t="inlineStr">
        <is>
          <t>Dec. 31, 2022 USD ($)</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4</v>
      </c>
      <c r="D4" s="4" t="inlineStr">
        <is>
          <t xml:space="preserve"> </t>
        </is>
      </c>
      <c r="E4" s="4" t="inlineStr">
        <is>
          <t xml:space="preserve"> </t>
        </is>
      </c>
    </row>
    <row r="5">
      <c r="A5" s="4" t="inlineStr">
        <is>
          <t>Number of retail installment sales stores | store</t>
        </is>
      </c>
      <c r="B5" s="4" t="inlineStr">
        <is>
          <t xml:space="preserve"> </t>
        </is>
      </c>
      <c r="C5" s="6" t="n">
        <v>52</v>
      </c>
      <c r="D5" s="4" t="inlineStr">
        <is>
          <t xml:space="preserve"> </t>
        </is>
      </c>
      <c r="E5" s="4" t="inlineStr">
        <is>
          <t xml:space="preserve"> </t>
        </is>
      </c>
    </row>
    <row r="6">
      <c r="A6" s="4" t="inlineStr">
        <is>
          <t>Royalty fee percentage minimum</t>
        </is>
      </c>
      <c r="B6" s="4" t="inlineStr">
        <is>
          <t xml:space="preserve"> </t>
        </is>
      </c>
      <c r="C6" s="10" t="n">
        <v>0.02</v>
      </c>
      <c r="D6" s="4" t="inlineStr">
        <is>
          <t xml:space="preserve"> </t>
        </is>
      </c>
      <c r="E6" s="4" t="inlineStr">
        <is>
          <t xml:space="preserve"> </t>
        </is>
      </c>
    </row>
    <row r="7">
      <c r="A7" s="4" t="inlineStr">
        <is>
          <t>Royalty fee percentage maximum</t>
        </is>
      </c>
      <c r="B7" s="4" t="inlineStr">
        <is>
          <t xml:space="preserve"> </t>
        </is>
      </c>
      <c r="C7" s="10" t="n">
        <v>0.06</v>
      </c>
      <c r="D7" s="4" t="inlineStr">
        <is>
          <t xml:space="preserve"> </t>
        </is>
      </c>
      <c r="E7" s="4" t="inlineStr">
        <is>
          <t xml:space="preserve"> </t>
        </is>
      </c>
    </row>
    <row r="8">
      <c r="A8" s="4" t="inlineStr">
        <is>
          <t>Total revenues</t>
        </is>
      </c>
      <c r="B8" s="4" t="inlineStr">
        <is>
          <t xml:space="preserve"> </t>
        </is>
      </c>
      <c r="C8" s="5" t="n">
        <v>3992413</v>
      </c>
      <c r="D8" s="5" t="n">
        <v>4245392</v>
      </c>
      <c r="E8" s="5" t="n">
        <v>4583451</v>
      </c>
    </row>
    <row r="9">
      <c r="A9" s="4" t="inlineStr">
        <is>
          <t>Gross profit</t>
        </is>
      </c>
      <c r="B9" s="4" t="inlineStr">
        <is>
          <t xml:space="preserve"> </t>
        </is>
      </c>
      <c r="C9" s="6" t="n">
        <v>2022258</v>
      </c>
      <c r="D9" s="6" t="n">
        <v>2079532</v>
      </c>
      <c r="E9" s="6" t="n">
        <v>2235012</v>
      </c>
    </row>
    <row r="10">
      <c r="A10" s="4" t="inlineStr">
        <is>
          <t>Operating profit</t>
        </is>
      </c>
      <c r="B10" s="4" t="inlineStr">
        <is>
          <t xml:space="preserve"> </t>
        </is>
      </c>
      <c r="C10" s="6" t="n">
        <v>162865</v>
      </c>
      <c r="D10" s="6" t="n">
        <v>148538</v>
      </c>
      <c r="E10" s="6" t="n">
        <v>280539</v>
      </c>
    </row>
    <row r="11">
      <c r="A11" s="4" t="inlineStr">
        <is>
          <t>Stock-based compensation expense</t>
        </is>
      </c>
      <c r="B11" s="4" t="inlineStr">
        <is>
          <t xml:space="preserve"> </t>
        </is>
      </c>
      <c r="C11" s="6" t="n">
        <v>162116</v>
      </c>
      <c r="D11" s="6" t="n">
        <v>159358</v>
      </c>
      <c r="E11" s="6" t="n">
        <v>147554</v>
      </c>
    </row>
    <row r="12">
      <c r="A12" s="4" t="inlineStr">
        <is>
          <t>Depreciation, amortization and write-down of intangibles</t>
        </is>
      </c>
      <c r="B12" s="4" t="inlineStr">
        <is>
          <t xml:space="preserve"> </t>
        </is>
      </c>
      <c r="C12" s="6" t="n">
        <v>51321</v>
      </c>
      <c r="D12" s="6" t="n">
        <v>53079</v>
      </c>
      <c r="E12" s="6" t="n">
        <v>54830</v>
      </c>
    </row>
    <row r="13">
      <c r="A13" s="4" t="inlineStr">
        <is>
          <t>Depreciation for property assets</t>
        </is>
      </c>
      <c r="B13" s="4" t="inlineStr">
        <is>
          <t xml:space="preserve"> </t>
        </is>
      </c>
      <c r="C13" s="6" t="n">
        <v>75450</v>
      </c>
      <c r="D13" s="6" t="n">
        <v>67981</v>
      </c>
      <c r="E13" s="6" t="n">
        <v>67091</v>
      </c>
    </row>
    <row r="14">
      <c r="A14" s="4" t="inlineStr">
        <is>
          <t>Capital expenditures</t>
        </is>
      </c>
      <c r="B14" s="4" t="inlineStr">
        <is>
          <t xml:space="preserve"> </t>
        </is>
      </c>
      <c r="C14" s="6" t="n">
        <v>53402</v>
      </c>
      <c r="D14" s="6" t="n">
        <v>61387</v>
      </c>
      <c r="E14" s="6" t="n">
        <v>62450</v>
      </c>
    </row>
    <row r="15">
      <c r="A15" s="4" t="inlineStr">
        <is>
          <t>On rent</t>
        </is>
      </c>
      <c r="B15" s="4" t="inlineStr">
        <is>
          <t xml:space="preserve"> </t>
        </is>
      </c>
      <c r="C15" s="6" t="n">
        <v>1109896</v>
      </c>
      <c r="D15" s="6" t="n">
        <v>989869</v>
      </c>
      <c r="E15" s="4" t="inlineStr">
        <is>
          <t xml:space="preserve"> </t>
        </is>
      </c>
    </row>
    <row r="16">
      <c r="A16" s="4" t="inlineStr">
        <is>
          <t>Held for rent</t>
        </is>
      </c>
      <c r="B16" s="4" t="inlineStr">
        <is>
          <t xml:space="preserve"> </t>
        </is>
      </c>
      <c r="C16" s="6" t="n">
        <v>124167</v>
      </c>
      <c r="D16" s="6" t="n">
        <v>134959</v>
      </c>
      <c r="E16" s="4" t="inlineStr">
        <is>
          <t xml:space="preserve"> </t>
        </is>
      </c>
    </row>
    <row r="17">
      <c r="A17" s="4" t="inlineStr">
        <is>
          <t>Assets</t>
        </is>
      </c>
      <c r="B17" s="4" t="inlineStr">
        <is>
          <t xml:space="preserve"> </t>
        </is>
      </c>
      <c r="C17" s="6" t="n">
        <v>2721430</v>
      </c>
      <c r="D17" s="6" t="n">
        <v>2763619</v>
      </c>
      <c r="E17" s="4" t="inlineStr">
        <is>
          <t xml:space="preserve"> </t>
        </is>
      </c>
    </row>
    <row r="18">
      <c r="A18" s="4" t="inlineStr">
        <is>
          <t>Rentals and fees</t>
        </is>
      </c>
      <c r="B18" s="4" t="inlineStr">
        <is>
          <t xml:space="preserve"> </t>
        </is>
      </c>
      <c r="C18" s="6" t="n">
        <v>3261678</v>
      </c>
      <c r="D18" s="6" t="n">
        <v>3375453</v>
      </c>
      <c r="E18" s="6" t="n">
        <v>3522453</v>
      </c>
    </row>
    <row r="19">
      <c r="A19" s="4" t="inlineStr">
        <is>
          <t>Acima Holding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495746</v>
      </c>
      <c r="C21" s="4" t="inlineStr">
        <is>
          <t xml:space="preserve"> </t>
        </is>
      </c>
      <c r="D21" s="4" t="inlineStr">
        <is>
          <t xml:space="preserve"> </t>
        </is>
      </c>
      <c r="E21" s="4" t="inlineStr">
        <is>
          <t xml:space="preserve"> </t>
        </is>
      </c>
    </row>
    <row r="22">
      <c r="A22" s="4" t="inlineStr">
        <is>
          <t>Stock-based compensation expense</t>
        </is>
      </c>
      <c r="B22" s="4" t="inlineStr">
        <is>
          <t xml:space="preserve"> </t>
        </is>
      </c>
      <c r="C22" s="6" t="n">
        <v>137500</v>
      </c>
      <c r="D22" s="6" t="n">
        <v>143200</v>
      </c>
      <c r="E22" s="6" t="n">
        <v>127100</v>
      </c>
    </row>
    <row r="23">
      <c r="A23" s="4" t="inlineStr">
        <is>
          <t>Amortization</t>
        </is>
      </c>
      <c r="B23" s="4" t="inlineStr">
        <is>
          <t xml:space="preserve"> </t>
        </is>
      </c>
      <c r="C23" s="6" t="n">
        <v>57000</v>
      </c>
      <c r="D23" s="6" t="n">
        <v>64900</v>
      </c>
      <c r="E23" s="6" t="n">
        <v>101700</v>
      </c>
    </row>
    <row r="24">
      <c r="A24" s="4" t="inlineStr">
        <is>
          <t>Depreciation for property assets</t>
        </is>
      </c>
      <c r="B24" s="4" t="inlineStr">
        <is>
          <t xml:space="preserve"> </t>
        </is>
      </c>
      <c r="C24" s="6" t="n">
        <v>15900</v>
      </c>
      <c r="D24" s="6" t="n">
        <v>15900</v>
      </c>
      <c r="E24" s="6" t="n">
        <v>13200</v>
      </c>
    </row>
    <row r="25">
      <c r="A25" s="4" t="inlineStr">
        <is>
          <t>Furniture and accessori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ntals and fees</t>
        </is>
      </c>
      <c r="B27" s="4" t="inlineStr">
        <is>
          <t xml:space="preserve"> </t>
        </is>
      </c>
      <c r="C27" s="6" t="n">
        <v>1179919</v>
      </c>
      <c r="D27" s="6" t="n">
        <v>1323437</v>
      </c>
      <c r="E27" s="6" t="n">
        <v>1542003</v>
      </c>
    </row>
    <row r="28">
      <c r="A28" s="4" t="inlineStr">
        <is>
          <t>Consumer electronic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ntals and fees</t>
        </is>
      </c>
      <c r="B30" s="4" t="inlineStr">
        <is>
          <t xml:space="preserve"> </t>
        </is>
      </c>
      <c r="C30" s="6" t="n">
        <v>486571</v>
      </c>
      <c r="D30" s="6" t="n">
        <v>482959</v>
      </c>
      <c r="E30" s="6" t="n">
        <v>435004</v>
      </c>
    </row>
    <row r="31">
      <c r="A31" s="4" t="inlineStr">
        <is>
          <t>Appliance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ntals and fees</t>
        </is>
      </c>
      <c r="B33" s="4" t="inlineStr">
        <is>
          <t xml:space="preserve"> </t>
        </is>
      </c>
      <c r="C33" s="6" t="n">
        <v>404241</v>
      </c>
      <c r="D33" s="6" t="n">
        <v>439309</v>
      </c>
      <c r="E33" s="6" t="n">
        <v>426316</v>
      </c>
    </row>
    <row r="34">
      <c r="A34" s="4" t="inlineStr">
        <is>
          <t>Wheels and tire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ntals and fees</t>
        </is>
      </c>
      <c r="B36" s="4" t="inlineStr">
        <is>
          <t xml:space="preserve"> </t>
        </is>
      </c>
      <c r="C36" s="6" t="n">
        <v>341174</v>
      </c>
      <c r="D36" s="6" t="n">
        <v>308618</v>
      </c>
      <c r="E36" s="6" t="n">
        <v>280132</v>
      </c>
    </row>
    <row r="37">
      <c r="A37" s="4" t="inlineStr">
        <is>
          <t>Jewelry</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ntals and fees</t>
        </is>
      </c>
      <c r="B39" s="4" t="inlineStr">
        <is>
          <t xml:space="preserve"> </t>
        </is>
      </c>
      <c r="C39" s="6" t="n">
        <v>228081</v>
      </c>
      <c r="D39" s="6" t="n">
        <v>194123</v>
      </c>
      <c r="E39" s="6" t="n">
        <v>146477</v>
      </c>
    </row>
    <row r="40">
      <c r="A40" s="4" t="inlineStr">
        <is>
          <t>Computer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ntals and fees</t>
        </is>
      </c>
      <c r="B42" s="4" t="inlineStr">
        <is>
          <t xml:space="preserve"> </t>
        </is>
      </c>
      <c r="C42" s="6" t="n">
        <v>116971</v>
      </c>
      <c r="D42" s="6" t="n">
        <v>129577</v>
      </c>
      <c r="E42" s="6" t="n">
        <v>155313</v>
      </c>
    </row>
    <row r="43">
      <c r="A43" s="4" t="inlineStr">
        <is>
          <t>Smartphone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ntals and fees</t>
        </is>
      </c>
      <c r="B45" s="4" t="inlineStr">
        <is>
          <t xml:space="preserve"> </t>
        </is>
      </c>
      <c r="C45" s="6" t="n">
        <v>64246</v>
      </c>
      <c r="D45" s="6" t="n">
        <v>52803</v>
      </c>
      <c r="E45" s="6" t="n">
        <v>61058</v>
      </c>
    </row>
    <row r="46">
      <c r="A46" s="4" t="inlineStr">
        <is>
          <t>Other products and service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ntals and fees</t>
        </is>
      </c>
      <c r="B48" s="4" t="inlineStr">
        <is>
          <t xml:space="preserve"> </t>
        </is>
      </c>
      <c r="C48" s="6" t="n">
        <v>440475</v>
      </c>
      <c r="D48" s="6" t="n">
        <v>444627</v>
      </c>
      <c r="E48" s="6" t="n">
        <v>476150</v>
      </c>
    </row>
    <row r="49">
      <c r="A49" s="4" t="inlineStr">
        <is>
          <t>Operating Segment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Operating profit</t>
        </is>
      </c>
      <c r="B51" s="4" t="inlineStr">
        <is>
          <t xml:space="preserve"> </t>
        </is>
      </c>
      <c r="C51" s="6" t="n">
        <v>530931</v>
      </c>
      <c r="D51" s="6" t="n">
        <v>511217</v>
      </c>
      <c r="E51" s="6" t="n">
        <v>653580</v>
      </c>
    </row>
    <row r="52">
      <c r="A52" s="4" t="inlineStr">
        <is>
          <t>Depreciation, amortization and write-down of intangibles</t>
        </is>
      </c>
      <c r="B52" s="4" t="inlineStr">
        <is>
          <t xml:space="preserve"> </t>
        </is>
      </c>
      <c r="C52" s="6" t="n">
        <v>21829</v>
      </c>
      <c r="D52" s="6" t="n">
        <v>23311</v>
      </c>
      <c r="E52" s="6" t="n">
        <v>21314</v>
      </c>
    </row>
    <row r="53">
      <c r="A53" s="4" t="inlineStr">
        <is>
          <t>Capital expenditures</t>
        </is>
      </c>
      <c r="B53" s="4" t="inlineStr">
        <is>
          <t xml:space="preserve"> </t>
        </is>
      </c>
      <c r="C53" s="6" t="n">
        <v>25589</v>
      </c>
      <c r="D53" s="6" t="n">
        <v>38848</v>
      </c>
      <c r="E53" s="6" t="n">
        <v>25216</v>
      </c>
    </row>
    <row r="54">
      <c r="A54" s="4" t="inlineStr">
        <is>
          <t>Assets</t>
        </is>
      </c>
      <c r="B54" s="4" t="inlineStr">
        <is>
          <t xml:space="preserve"> </t>
        </is>
      </c>
      <c r="C54" s="6" t="n">
        <v>2358322</v>
      </c>
      <c r="D54" s="6" t="n">
        <v>2336173</v>
      </c>
      <c r="E54" s="4" t="inlineStr">
        <is>
          <t xml:space="preserve"> </t>
        </is>
      </c>
    </row>
    <row r="55">
      <c r="A55" s="4" t="inlineStr">
        <is>
          <t>Operating Segments | Rent-A-Center Busines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revenues</t>
        </is>
      </c>
      <c r="B57" s="4" t="inlineStr">
        <is>
          <t xml:space="preserve"> </t>
        </is>
      </c>
      <c r="C57" s="6" t="n">
        <v>1864123</v>
      </c>
      <c r="D57" s="6" t="n">
        <v>1949864</v>
      </c>
      <c r="E57" s="6" t="n">
        <v>2037849</v>
      </c>
    </row>
    <row r="58">
      <c r="A58" s="4" t="inlineStr">
        <is>
          <t>Gross profit</t>
        </is>
      </c>
      <c r="B58" s="4" t="inlineStr">
        <is>
          <t xml:space="preserve"> </t>
        </is>
      </c>
      <c r="C58" s="6" t="n">
        <v>1297705</v>
      </c>
      <c r="D58" s="6" t="n">
        <v>1372863</v>
      </c>
      <c r="E58" s="6" t="n">
        <v>1433536</v>
      </c>
    </row>
    <row r="59">
      <c r="A59" s="4" t="inlineStr">
        <is>
          <t>Operating profit</t>
        </is>
      </c>
      <c r="B59" s="4" t="inlineStr">
        <is>
          <t xml:space="preserve"> </t>
        </is>
      </c>
      <c r="C59" s="6" t="n">
        <v>273518</v>
      </c>
      <c r="D59" s="6" t="n">
        <v>334525</v>
      </c>
      <c r="E59" s="6" t="n">
        <v>448905</v>
      </c>
    </row>
    <row r="60">
      <c r="A60" s="4" t="inlineStr">
        <is>
          <t>Depreciation, amortization and write-down of intangibles</t>
        </is>
      </c>
      <c r="B60" s="4" t="inlineStr">
        <is>
          <t xml:space="preserve"> </t>
        </is>
      </c>
      <c r="C60" s="6" t="n">
        <v>18816</v>
      </c>
      <c r="D60" s="6" t="n">
        <v>20526</v>
      </c>
      <c r="E60" s="6" t="n">
        <v>18588</v>
      </c>
    </row>
    <row r="61">
      <c r="A61" s="4" t="inlineStr">
        <is>
          <t>Capital expenditures</t>
        </is>
      </c>
      <c r="B61" s="4" t="inlineStr">
        <is>
          <t xml:space="preserve"> </t>
        </is>
      </c>
      <c r="C61" s="6" t="n">
        <v>22923</v>
      </c>
      <c r="D61" s="6" t="n">
        <v>36682</v>
      </c>
      <c r="E61" s="6" t="n">
        <v>23139</v>
      </c>
    </row>
    <row r="62">
      <c r="A62" s="4" t="inlineStr">
        <is>
          <t>On rent</t>
        </is>
      </c>
      <c r="B62" s="4" t="inlineStr">
        <is>
          <t xml:space="preserve"> </t>
        </is>
      </c>
      <c r="C62" s="6" t="n">
        <v>478774</v>
      </c>
      <c r="D62" s="6" t="n">
        <v>465095</v>
      </c>
      <c r="E62" s="4" t="inlineStr">
        <is>
          <t xml:space="preserve"> </t>
        </is>
      </c>
    </row>
    <row r="63">
      <c r="A63" s="4" t="inlineStr">
        <is>
          <t>Held for rent</t>
        </is>
      </c>
      <c r="B63" s="4" t="inlineStr">
        <is>
          <t xml:space="preserve"> </t>
        </is>
      </c>
      <c r="C63" s="6" t="n">
        <v>112129</v>
      </c>
      <c r="D63" s="6" t="n">
        <v>124117</v>
      </c>
      <c r="E63" s="4" t="inlineStr">
        <is>
          <t xml:space="preserve"> </t>
        </is>
      </c>
    </row>
    <row r="64">
      <c r="A64" s="4" t="inlineStr">
        <is>
          <t>Assets</t>
        </is>
      </c>
      <c r="B64" s="4" t="inlineStr">
        <is>
          <t xml:space="preserve"> </t>
        </is>
      </c>
      <c r="C64" s="6" t="n">
        <v>1061107</v>
      </c>
      <c r="D64" s="6" t="n">
        <v>1067875</v>
      </c>
      <c r="E64" s="4" t="inlineStr">
        <is>
          <t xml:space="preserve"> </t>
        </is>
      </c>
    </row>
    <row r="65">
      <c r="A65" s="4" t="inlineStr">
        <is>
          <t>Rentals and fees</t>
        </is>
      </c>
      <c r="B65" s="4" t="inlineStr">
        <is>
          <t xml:space="preserve"> </t>
        </is>
      </c>
      <c r="C65" s="6" t="n">
        <v>1676238</v>
      </c>
      <c r="D65" s="6" t="n">
        <v>1724541</v>
      </c>
      <c r="E65" s="6" t="n">
        <v>1762847</v>
      </c>
    </row>
    <row r="66">
      <c r="A66" s="4" t="inlineStr">
        <is>
          <t>Operating Segments | Acima</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4" t="inlineStr">
        <is>
          <t xml:space="preserve"> </t>
        </is>
      </c>
      <c r="C68" s="6" t="n">
        <v>1931325</v>
      </c>
      <c r="D68" s="6" t="n">
        <v>2110320</v>
      </c>
      <c r="E68" s="6" t="n">
        <v>2328089</v>
      </c>
    </row>
    <row r="69">
      <c r="A69" s="4" t="inlineStr">
        <is>
          <t>Gross profit</t>
        </is>
      </c>
      <c r="B69" s="4" t="inlineStr">
        <is>
          <t xml:space="preserve"> </t>
        </is>
      </c>
      <c r="C69" s="6" t="n">
        <v>644447</v>
      </c>
      <c r="D69" s="6" t="n">
        <v>632244</v>
      </c>
      <c r="E69" s="6" t="n">
        <v>728852</v>
      </c>
    </row>
    <row r="70">
      <c r="A70" s="4" t="inlineStr">
        <is>
          <t>Operating profit</t>
        </is>
      </c>
      <c r="B70" s="4" t="inlineStr">
        <is>
          <t xml:space="preserve"> </t>
        </is>
      </c>
      <c r="C70" s="6" t="n">
        <v>235480</v>
      </c>
      <c r="D70" s="6" t="n">
        <v>151301</v>
      </c>
      <c r="E70" s="6" t="n">
        <v>176496</v>
      </c>
    </row>
    <row r="71">
      <c r="A71" s="4" t="inlineStr">
        <is>
          <t>Depreciation, amortization and write-down of intangibles</t>
        </is>
      </c>
      <c r="B71" s="4" t="inlineStr">
        <is>
          <t xml:space="preserve"> </t>
        </is>
      </c>
      <c r="C71" s="6" t="n">
        <v>1661</v>
      </c>
      <c r="D71" s="6" t="n">
        <v>1928</v>
      </c>
      <c r="E71" s="6" t="n">
        <v>2122</v>
      </c>
    </row>
    <row r="72">
      <c r="A72" s="4" t="inlineStr">
        <is>
          <t>Capital expenditures</t>
        </is>
      </c>
      <c r="B72" s="4" t="inlineStr">
        <is>
          <t xml:space="preserve"> </t>
        </is>
      </c>
      <c r="C72" s="6" t="n">
        <v>512</v>
      </c>
      <c r="D72" s="6" t="n">
        <v>244</v>
      </c>
      <c r="E72" s="6" t="n">
        <v>1045</v>
      </c>
    </row>
    <row r="73">
      <c r="A73" s="4" t="inlineStr">
        <is>
          <t>On rent</t>
        </is>
      </c>
      <c r="B73" s="4" t="inlineStr">
        <is>
          <t xml:space="preserve"> </t>
        </is>
      </c>
      <c r="C73" s="6" t="n">
        <v>606912</v>
      </c>
      <c r="D73" s="6" t="n">
        <v>503795</v>
      </c>
      <c r="E73" s="4" t="inlineStr">
        <is>
          <t xml:space="preserve"> </t>
        </is>
      </c>
    </row>
    <row r="74">
      <c r="A74" s="4" t="inlineStr">
        <is>
          <t>Held for rent</t>
        </is>
      </c>
      <c r="B74" s="4" t="inlineStr">
        <is>
          <t xml:space="preserve"> </t>
        </is>
      </c>
      <c r="C74" s="6" t="n">
        <v>498</v>
      </c>
      <c r="D74" s="6" t="n">
        <v>373</v>
      </c>
      <c r="E74" s="4" t="inlineStr">
        <is>
          <t xml:space="preserve"> </t>
        </is>
      </c>
    </row>
    <row r="75">
      <c r="A75" s="4" t="inlineStr">
        <is>
          <t>Assets</t>
        </is>
      </c>
      <c r="B75" s="4" t="inlineStr">
        <is>
          <t xml:space="preserve"> </t>
        </is>
      </c>
      <c r="C75" s="6" t="n">
        <v>1221845</v>
      </c>
      <c r="D75" s="6" t="n">
        <v>1198879</v>
      </c>
      <c r="E75" s="4" t="inlineStr">
        <is>
          <t xml:space="preserve"> </t>
        </is>
      </c>
    </row>
    <row r="76">
      <c r="A76" s="4" t="inlineStr">
        <is>
          <t>Rentals and fees</t>
        </is>
      </c>
      <c r="B76" s="4" t="inlineStr">
        <is>
          <t xml:space="preserve"> </t>
        </is>
      </c>
      <c r="C76" s="6" t="n">
        <v>1515189</v>
      </c>
      <c r="D76" s="6" t="n">
        <v>1589708</v>
      </c>
      <c r="E76" s="6" t="n">
        <v>1701532</v>
      </c>
    </row>
    <row r="77">
      <c r="A77" s="4" t="inlineStr">
        <is>
          <t>Operating Segments | Mexico</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4" t="inlineStr">
        <is>
          <t xml:space="preserve"> </t>
        </is>
      </c>
      <c r="C79" s="6" t="n">
        <v>74625</v>
      </c>
      <c r="D79" s="6" t="n">
        <v>64880</v>
      </c>
      <c r="E79" s="6" t="n">
        <v>61403</v>
      </c>
    </row>
    <row r="80">
      <c r="A80" s="4" t="inlineStr">
        <is>
          <t>Gross profit</t>
        </is>
      </c>
      <c r="B80" s="4" t="inlineStr">
        <is>
          <t xml:space="preserve"> </t>
        </is>
      </c>
      <c r="C80" s="6" t="n">
        <v>52869</v>
      </c>
      <c r="D80" s="6" t="n">
        <v>45812</v>
      </c>
      <c r="E80" s="6" t="n">
        <v>43117</v>
      </c>
    </row>
    <row r="81">
      <c r="A81" s="4" t="inlineStr">
        <is>
          <t>Operating profit</t>
        </is>
      </c>
      <c r="B81" s="4" t="inlineStr">
        <is>
          <t xml:space="preserve"> </t>
        </is>
      </c>
      <c r="C81" s="6" t="n">
        <v>4846</v>
      </c>
      <c r="D81" s="6" t="n">
        <v>6267</v>
      </c>
      <c r="E81" s="6" t="n">
        <v>7858</v>
      </c>
    </row>
    <row r="82">
      <c r="A82" s="4" t="inlineStr">
        <is>
          <t>Depreciation, amortization and write-down of intangibles</t>
        </is>
      </c>
      <c r="B82" s="4" t="inlineStr">
        <is>
          <t xml:space="preserve"> </t>
        </is>
      </c>
      <c r="C82" s="6" t="n">
        <v>1206</v>
      </c>
      <c r="D82" s="6" t="n">
        <v>711</v>
      </c>
      <c r="E82" s="6" t="n">
        <v>511</v>
      </c>
    </row>
    <row r="83">
      <c r="A83" s="4" t="inlineStr">
        <is>
          <t>Capital expenditures</t>
        </is>
      </c>
      <c r="B83" s="4" t="inlineStr">
        <is>
          <t xml:space="preserve"> </t>
        </is>
      </c>
      <c r="C83" s="6" t="n">
        <v>2153</v>
      </c>
      <c r="D83" s="6" t="n">
        <v>1590</v>
      </c>
      <c r="E83" s="6" t="n">
        <v>1032</v>
      </c>
    </row>
    <row r="84">
      <c r="A84" s="4" t="inlineStr">
        <is>
          <t>On rent</t>
        </is>
      </c>
      <c r="B84" s="4" t="inlineStr">
        <is>
          <t xml:space="preserve"> </t>
        </is>
      </c>
      <c r="C84" s="6" t="n">
        <v>24210</v>
      </c>
      <c r="D84" s="6" t="n">
        <v>20979</v>
      </c>
      <c r="E84" s="4" t="inlineStr">
        <is>
          <t xml:space="preserve"> </t>
        </is>
      </c>
    </row>
    <row r="85">
      <c r="A85" s="4" t="inlineStr">
        <is>
          <t>Held for rent</t>
        </is>
      </c>
      <c r="B85" s="4" t="inlineStr">
        <is>
          <t xml:space="preserve"> </t>
        </is>
      </c>
      <c r="C85" s="6" t="n">
        <v>11540</v>
      </c>
      <c r="D85" s="6" t="n">
        <v>10469</v>
      </c>
      <c r="E85" s="4" t="inlineStr">
        <is>
          <t xml:space="preserve"> </t>
        </is>
      </c>
    </row>
    <row r="86">
      <c r="A86" s="4" t="inlineStr">
        <is>
          <t>Assets</t>
        </is>
      </c>
      <c r="B86" s="4" t="inlineStr">
        <is>
          <t xml:space="preserve"> </t>
        </is>
      </c>
      <c r="C86" s="6" t="n">
        <v>57347</v>
      </c>
      <c r="D86" s="6" t="n">
        <v>51225</v>
      </c>
      <c r="E86" s="4" t="inlineStr">
        <is>
          <t xml:space="preserve"> </t>
        </is>
      </c>
    </row>
    <row r="87">
      <c r="A87" s="4" t="inlineStr">
        <is>
          <t>Rentals and fees</t>
        </is>
      </c>
      <c r="B87" s="4" t="inlineStr">
        <is>
          <t xml:space="preserve"> </t>
        </is>
      </c>
      <c r="C87" s="6" t="n">
        <v>70251</v>
      </c>
      <c r="D87" s="6" t="n">
        <v>61204</v>
      </c>
      <c r="E87" s="6" t="n">
        <v>58074</v>
      </c>
    </row>
    <row r="88">
      <c r="A88" s="4" t="inlineStr">
        <is>
          <t>Operating Segments | Franchising</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Total revenues</t>
        </is>
      </c>
      <c r="B90" s="4" t="inlineStr">
        <is>
          <t xml:space="preserve"> </t>
        </is>
      </c>
      <c r="C90" s="6" t="n">
        <v>122340</v>
      </c>
      <c r="D90" s="6" t="n">
        <v>120328</v>
      </c>
      <c r="E90" s="6" t="n">
        <v>156110</v>
      </c>
    </row>
    <row r="91">
      <c r="A91" s="4" t="inlineStr">
        <is>
          <t>Gross profit</t>
        </is>
      </c>
      <c r="B91" s="4" t="inlineStr">
        <is>
          <t xml:space="preserve"> </t>
        </is>
      </c>
      <c r="C91" s="6" t="n">
        <v>27237</v>
      </c>
      <c r="D91" s="6" t="n">
        <v>28613</v>
      </c>
      <c r="E91" s="6" t="n">
        <v>29507</v>
      </c>
    </row>
    <row r="92">
      <c r="A92" s="4" t="inlineStr">
        <is>
          <t>Operating profit</t>
        </is>
      </c>
      <c r="B92" s="4" t="inlineStr">
        <is>
          <t xml:space="preserve"> </t>
        </is>
      </c>
      <c r="C92" s="6" t="n">
        <v>17087</v>
      </c>
      <c r="D92" s="6" t="n">
        <v>19124</v>
      </c>
      <c r="E92" s="6" t="n">
        <v>20321</v>
      </c>
    </row>
    <row r="93">
      <c r="A93" s="4" t="inlineStr">
        <is>
          <t>Depreciation, amortization and write-down of intangibles</t>
        </is>
      </c>
      <c r="B93" s="4" t="inlineStr">
        <is>
          <t xml:space="preserve"> </t>
        </is>
      </c>
      <c r="C93" s="6" t="n">
        <v>146</v>
      </c>
      <c r="D93" s="6" t="n">
        <v>146</v>
      </c>
      <c r="E93" s="6" t="n">
        <v>93</v>
      </c>
    </row>
    <row r="94">
      <c r="A94" s="4" t="inlineStr">
        <is>
          <t>Capital expenditures</t>
        </is>
      </c>
      <c r="B94" s="4" t="inlineStr">
        <is>
          <t xml:space="preserve"> </t>
        </is>
      </c>
      <c r="C94" s="6" t="n">
        <v>1</v>
      </c>
      <c r="D94" s="6" t="n">
        <v>332</v>
      </c>
      <c r="E94" s="6" t="n">
        <v>0</v>
      </c>
    </row>
    <row r="95">
      <c r="A95" s="4" t="inlineStr">
        <is>
          <t>Assets</t>
        </is>
      </c>
      <c r="B95" s="4" t="inlineStr">
        <is>
          <t xml:space="preserve"> </t>
        </is>
      </c>
      <c r="C95" s="6" t="n">
        <v>18023</v>
      </c>
      <c r="D95" s="6" t="n">
        <v>18194</v>
      </c>
      <c r="E95" s="4" t="inlineStr">
        <is>
          <t xml:space="preserve"> </t>
        </is>
      </c>
    </row>
    <row r="96">
      <c r="A96" s="4" t="inlineStr">
        <is>
          <t>Rentals and fees</t>
        </is>
      </c>
      <c r="B96" s="4" t="inlineStr">
        <is>
          <t xml:space="preserve"> </t>
        </is>
      </c>
      <c r="C96" s="6" t="n">
        <v>0</v>
      </c>
      <c r="D96" s="6" t="n">
        <v>0</v>
      </c>
      <c r="E96" s="6" t="n">
        <v>0</v>
      </c>
    </row>
    <row r="97">
      <c r="A97" s="4" t="inlineStr">
        <is>
          <t>Corporate, Non-Segment</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Operating profit</t>
        </is>
      </c>
      <c r="B99" s="4" t="inlineStr">
        <is>
          <t xml:space="preserve"> </t>
        </is>
      </c>
      <c r="C99" s="6" t="n">
        <v>-368066</v>
      </c>
      <c r="D99" s="6" t="n">
        <v>-362679</v>
      </c>
      <c r="E99" s="6" t="n">
        <v>-373041</v>
      </c>
    </row>
    <row r="100">
      <c r="A100" s="4" t="inlineStr">
        <is>
          <t>Depreciation, amortization and write-down of intangibles</t>
        </is>
      </c>
      <c r="B100" s="4" t="inlineStr">
        <is>
          <t xml:space="preserve"> </t>
        </is>
      </c>
      <c r="C100" s="6" t="n">
        <v>29492</v>
      </c>
      <c r="D100" s="6" t="n">
        <v>29768</v>
      </c>
      <c r="E100" s="6" t="n">
        <v>33516</v>
      </c>
    </row>
    <row r="101">
      <c r="A101" s="4" t="inlineStr">
        <is>
          <t>Capital expenditures</t>
        </is>
      </c>
      <c r="B101" s="4" t="inlineStr">
        <is>
          <t xml:space="preserve"> </t>
        </is>
      </c>
      <c r="C101" s="6" t="n">
        <v>27813</v>
      </c>
      <c r="D101" s="6" t="n">
        <v>22539</v>
      </c>
      <c r="E101" s="6" t="n">
        <v>37234</v>
      </c>
    </row>
    <row r="102">
      <c r="A102" s="4" t="inlineStr">
        <is>
          <t>Assets</t>
        </is>
      </c>
      <c r="B102" s="4" t="inlineStr">
        <is>
          <t xml:space="preserve"> </t>
        </is>
      </c>
      <c r="C102" s="6" t="n">
        <v>363108</v>
      </c>
      <c r="D102" s="6" t="n">
        <v>427446</v>
      </c>
      <c r="E102" s="4" t="inlineStr">
        <is>
          <t xml:space="preserve"> </t>
        </is>
      </c>
    </row>
    <row r="103">
      <c r="A103" s="4" t="inlineStr">
        <is>
          <t>United States</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Total revenues</t>
        </is>
      </c>
      <c r="B105" s="4" t="inlineStr">
        <is>
          <t xml:space="preserve"> </t>
        </is>
      </c>
      <c r="C105" s="6" t="n">
        <v>3917788</v>
      </c>
      <c r="D105" s="6" t="n">
        <v>4180512</v>
      </c>
      <c r="E105" s="6" t="n">
        <v>4522048</v>
      </c>
    </row>
    <row r="106">
      <c r="A106" s="4" t="inlineStr">
        <is>
          <t>Assets</t>
        </is>
      </c>
      <c r="B106" s="4" t="inlineStr">
        <is>
          <t xml:space="preserve"> </t>
        </is>
      </c>
      <c r="C106" s="6" t="n">
        <v>2664083</v>
      </c>
      <c r="D106" s="6" t="n">
        <v>2712394</v>
      </c>
      <c r="E106" s="4" t="inlineStr">
        <is>
          <t xml:space="preserve"> </t>
        </is>
      </c>
    </row>
    <row r="107">
      <c r="A107" s="4" t="inlineStr">
        <is>
          <t>Mexico</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4" t="inlineStr">
        <is>
          <t xml:space="preserve"> </t>
        </is>
      </c>
      <c r="C109" s="6" t="n">
        <v>74625</v>
      </c>
      <c r="D109" s="6" t="n">
        <v>64880</v>
      </c>
      <c r="E109" s="5" t="n">
        <v>61403</v>
      </c>
    </row>
    <row r="110">
      <c r="A110" s="4" t="inlineStr">
        <is>
          <t>Assets</t>
        </is>
      </c>
      <c r="B110" s="4" t="inlineStr">
        <is>
          <t xml:space="preserve"> </t>
        </is>
      </c>
      <c r="C110" s="5" t="n">
        <v>57347</v>
      </c>
      <c r="D110" s="5" t="n">
        <v>51225</v>
      </c>
      <c r="E110"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oss) Earnings Per Common Share (Details) - USD ($) $ / shares in Units, shares in Thousands, $ in Thousands</t>
        </is>
      </c>
      <c r="B1" s="2" t="inlineStr">
        <is>
          <t>10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 earnings</t>
        </is>
      </c>
      <c r="B4" s="4" t="inlineStr">
        <is>
          <t xml:space="preserve"> </t>
        </is>
      </c>
      <c r="C4" s="5" t="n">
        <v>-5179</v>
      </c>
      <c r="D4" s="5" t="n">
        <v>12357</v>
      </c>
      <c r="E4" s="5" t="n">
        <v>134940</v>
      </c>
    </row>
    <row r="5">
      <c r="A5" s="4" t="inlineStr">
        <is>
          <t>Weighted-average shares outstanding</t>
        </is>
      </c>
      <c r="B5" s="4" t="inlineStr">
        <is>
          <t xml:space="preserve"> </t>
        </is>
      </c>
      <c r="C5" s="6" t="n">
        <v>54978</v>
      </c>
      <c r="D5" s="6" t="n">
        <v>53850</v>
      </c>
      <c r="E5" s="6" t="n">
        <v>57053</v>
      </c>
    </row>
    <row r="6">
      <c r="A6" s="4" t="inlineStr">
        <is>
          <t>Effect of dilutive stock awards</t>
        </is>
      </c>
      <c r="B6" s="4" t="inlineStr">
        <is>
          <t xml:space="preserve"> </t>
        </is>
      </c>
      <c r="C6" s="6" t="n">
        <v>0</v>
      </c>
      <c r="D6" s="6" t="n">
        <v>5116</v>
      </c>
      <c r="E6" s="6" t="n">
        <v>9786</v>
      </c>
    </row>
    <row r="7">
      <c r="A7" s="4" t="inlineStr">
        <is>
          <t>Weighted-average dilutive shares</t>
        </is>
      </c>
      <c r="B7" s="4" t="inlineStr">
        <is>
          <t xml:space="preserve"> </t>
        </is>
      </c>
      <c r="C7" s="6" t="n">
        <v>54978</v>
      </c>
      <c r="D7" s="6" t="n">
        <v>58966</v>
      </c>
      <c r="E7" s="6" t="n">
        <v>66839</v>
      </c>
    </row>
    <row r="8">
      <c r="A8" s="4" t="inlineStr">
        <is>
          <t>Basic (loss) earnings per common share</t>
        </is>
      </c>
      <c r="B8" s="4" t="inlineStr">
        <is>
          <t xml:space="preserve"> </t>
        </is>
      </c>
      <c r="C8" s="7" t="n">
        <v>-0.09</v>
      </c>
      <c r="D8" s="7" t="n">
        <v>0.23</v>
      </c>
      <c r="E8" s="7" t="n">
        <v>2.37</v>
      </c>
    </row>
    <row r="9">
      <c r="A9" s="4" t="inlineStr">
        <is>
          <t>Diluted (loss) earnings per common share</t>
        </is>
      </c>
      <c r="B9" s="4" t="inlineStr">
        <is>
          <t xml:space="preserve"> </t>
        </is>
      </c>
      <c r="C9" s="7" t="n">
        <v>-0.09</v>
      </c>
      <c r="D9" s="7" t="n">
        <v>0.21</v>
      </c>
      <c r="E9" s="7" t="n">
        <v>2.02</v>
      </c>
    </row>
    <row r="10">
      <c r="A10" s="4" t="inlineStr">
        <is>
          <t>Acima Holding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Net (loss) earnings</t>
        </is>
      </c>
      <c r="B12" s="5" t="n">
        <v>119183</v>
      </c>
      <c r="C12" s="4" t="inlineStr">
        <is>
          <t xml:space="preserve"> </t>
        </is>
      </c>
      <c r="D12" s="4" t="inlineStr">
        <is>
          <t xml:space="preserve"> </t>
        </is>
      </c>
      <c r="E12" s="4" t="inlineStr">
        <is>
          <t xml:space="preserve"> </t>
        </is>
      </c>
    </row>
    <row r="13">
      <c r="A13" s="4" t="inlineStr">
        <is>
          <t>Weighted-average dilutive shares</t>
        </is>
      </c>
      <c r="B13" s="4" t="inlineStr">
        <is>
          <t xml:space="preserve"> </t>
        </is>
      </c>
      <c r="C13" s="4" t="inlineStr">
        <is>
          <t xml:space="preserve"> </t>
        </is>
      </c>
      <c r="D13" s="6" t="n">
        <v>3700</v>
      </c>
      <c r="E13" s="6" t="n">
        <v>7900</v>
      </c>
    </row>
    <row r="14">
      <c r="A14" s="4" t="inlineStr">
        <is>
          <t>Anti-dilutive securities excluded from diluted earnings per common share</t>
        </is>
      </c>
      <c r="B14" s="4" t="inlineStr">
        <is>
          <t xml:space="preserve"> </t>
        </is>
      </c>
      <c r="C14" s="6" t="n">
        <v>400</v>
      </c>
      <c r="D14" s="4" t="inlineStr">
        <is>
          <t xml:space="preserve"> </t>
        </is>
      </c>
      <c r="E14" s="4" t="inlineStr">
        <is>
          <t xml:space="preserve"> </t>
        </is>
      </c>
    </row>
    <row r="15">
      <c r="A15" s="4" t="inlineStr">
        <is>
          <t>Restricted share uni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diluted earnings per common share</t>
        </is>
      </c>
      <c r="B17" s="4" t="inlineStr">
        <is>
          <t xml:space="preserve"> </t>
        </is>
      </c>
      <c r="C17" s="6" t="n">
        <v>1163</v>
      </c>
      <c r="D17" s="6" t="n">
        <v>80</v>
      </c>
      <c r="E17" s="6" t="n">
        <v>32</v>
      </c>
    </row>
    <row r="18">
      <c r="A18" s="4" t="inlineStr">
        <is>
          <t>Performance share uni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diluted earnings per common share</t>
        </is>
      </c>
      <c r="B20" s="4" t="inlineStr">
        <is>
          <t xml:space="preserve"> </t>
        </is>
      </c>
      <c r="C20" s="6" t="n">
        <v>1292</v>
      </c>
      <c r="D20" s="6" t="n">
        <v>197</v>
      </c>
      <c r="E20" s="6" t="n">
        <v>107</v>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diluted earnings per common share</t>
        </is>
      </c>
      <c r="B23" s="4" t="inlineStr">
        <is>
          <t xml:space="preserve"> </t>
        </is>
      </c>
      <c r="C23" s="6" t="n">
        <v>656</v>
      </c>
      <c r="D23" s="6" t="n">
        <v>448</v>
      </c>
      <c r="E23" s="6" t="n">
        <v>295</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14254</v>
      </c>
      <c r="C3" s="5" t="n">
        <v>13214</v>
      </c>
    </row>
    <row r="4">
      <c r="A4" s="4" t="inlineStr">
        <is>
          <t>Accumulated depreciation of property assets</t>
        </is>
      </c>
      <c r="B4" s="5" t="n">
        <v>611120</v>
      </c>
      <c r="C4" s="5" t="n">
        <v>576675</v>
      </c>
    </row>
    <row r="5">
      <c r="A5" s="4" t="inlineStr">
        <is>
          <t>Common stock, par value (in dollars per share)</t>
        </is>
      </c>
      <c r="B5" s="7" t="n">
        <v>0.01</v>
      </c>
      <c r="C5" s="7" t="n">
        <v>0.01</v>
      </c>
    </row>
    <row r="6">
      <c r="A6" s="4" t="inlineStr">
        <is>
          <t>Common stock, shares authorized (in shares)</t>
        </is>
      </c>
      <c r="B6" s="6" t="n">
        <v>250000000</v>
      </c>
      <c r="C6" s="6" t="n">
        <v>250000000</v>
      </c>
    </row>
    <row r="7">
      <c r="A7" s="4" t="inlineStr">
        <is>
          <t>Common stock, shares issued (in shares)</t>
        </is>
      </c>
      <c r="B7" s="6" t="n">
        <v>125415059</v>
      </c>
      <c r="C7" s="6" t="n">
        <v>125028169</v>
      </c>
    </row>
    <row r="8">
      <c r="A8" s="4" t="inlineStr">
        <is>
          <t>Treasury stock, shares common (in shares)</t>
        </is>
      </c>
      <c r="B8" s="6" t="n">
        <v>71060928</v>
      </c>
      <c r="C8" s="6" t="n">
        <v>693546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 of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Income</t>
        </is>
      </c>
    </row>
    <row r="2">
      <c r="A2" s="4" t="inlineStr">
        <is>
          <t>Balance (in shares) at Dec. 31, 2020</t>
        </is>
      </c>
      <c r="B2" s="4" t="inlineStr">
        <is>
          <t xml:space="preserve"> </t>
        </is>
      </c>
      <c r="C2" s="6" t="n">
        <v>112181000</v>
      </c>
      <c r="D2" s="4" t="inlineStr">
        <is>
          <t xml:space="preserve"> </t>
        </is>
      </c>
      <c r="E2" s="4" t="inlineStr">
        <is>
          <t xml:space="preserve"> </t>
        </is>
      </c>
      <c r="F2" s="4" t="inlineStr">
        <is>
          <t xml:space="preserve"> </t>
        </is>
      </c>
      <c r="G2" s="4" t="inlineStr">
        <is>
          <t xml:space="preserve"> </t>
        </is>
      </c>
    </row>
    <row r="3">
      <c r="A3" s="4" t="inlineStr">
        <is>
          <t>Balance excluding shares at Dec. 31, 2020</t>
        </is>
      </c>
      <c r="B3" s="5" t="n">
        <v>592080</v>
      </c>
      <c r="C3" s="5" t="n">
        <v>1105</v>
      </c>
      <c r="D3" s="5" t="n">
        <v>886902</v>
      </c>
      <c r="E3" s="5" t="n">
        <v>1091010</v>
      </c>
      <c r="F3" s="5" t="n">
        <v>-1375541</v>
      </c>
      <c r="G3" s="5" t="n">
        <v>-11396</v>
      </c>
    </row>
    <row r="4">
      <c r="A4" s="4" t="inlineStr">
        <is>
          <t>Net (loss) earnings</t>
        </is>
      </c>
      <c r="B4" s="6" t="n">
        <v>134940</v>
      </c>
      <c r="C4" s="4" t="inlineStr">
        <is>
          <t xml:space="preserve"> </t>
        </is>
      </c>
      <c r="D4" s="4" t="inlineStr">
        <is>
          <t xml:space="preserve"> </t>
        </is>
      </c>
      <c r="E4" s="6" t="n">
        <v>134940</v>
      </c>
      <c r="F4" s="4" t="inlineStr">
        <is>
          <t xml:space="preserve"> </t>
        </is>
      </c>
      <c r="G4" s="4" t="inlineStr">
        <is>
          <t xml:space="preserve"> </t>
        </is>
      </c>
    </row>
    <row r="5">
      <c r="A5" s="4" t="inlineStr">
        <is>
          <t>Accumulated Other Comprehensive (Loss) Income</t>
        </is>
      </c>
      <c r="B5" s="6" t="n">
        <v>-975</v>
      </c>
      <c r="C5" s="4" t="inlineStr">
        <is>
          <t xml:space="preserve"> </t>
        </is>
      </c>
      <c r="D5" s="4" t="inlineStr">
        <is>
          <t xml:space="preserve"> </t>
        </is>
      </c>
      <c r="E5" s="4" t="inlineStr">
        <is>
          <t xml:space="preserve"> </t>
        </is>
      </c>
      <c r="F5" s="4" t="inlineStr">
        <is>
          <t xml:space="preserve"> </t>
        </is>
      </c>
      <c r="G5" s="6" t="n">
        <v>-975</v>
      </c>
    </row>
    <row r="6">
      <c r="A6" s="4" t="inlineStr">
        <is>
          <t>Total other comprehensive income (loss)</t>
        </is>
      </c>
      <c r="B6" s="6" t="n">
        <v>-9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of treasury stock</t>
        </is>
      </c>
      <c r="B7" s="6" t="n">
        <v>-390112</v>
      </c>
      <c r="C7" s="5" t="n">
        <v>-79</v>
      </c>
      <c r="D7" s="4" t="inlineStr">
        <is>
          <t xml:space="preserve"> </t>
        </is>
      </c>
      <c r="E7" s="4" t="inlineStr">
        <is>
          <t xml:space="preserve"> </t>
        </is>
      </c>
      <c r="F7" s="6" t="n">
        <v>-390033</v>
      </c>
      <c r="G7" s="4" t="inlineStr">
        <is>
          <t xml:space="preserve"> </t>
        </is>
      </c>
    </row>
    <row r="8">
      <c r="A8" s="4" t="inlineStr">
        <is>
          <t>Exercise of stock options (in shares)</t>
        </is>
      </c>
      <c r="B8" s="4" t="inlineStr">
        <is>
          <t xml:space="preserve"> </t>
        </is>
      </c>
      <c r="C8" s="6" t="n">
        <v>477000</v>
      </c>
      <c r="D8" s="4" t="inlineStr">
        <is>
          <t xml:space="preserve"> </t>
        </is>
      </c>
      <c r="E8" s="4" t="inlineStr">
        <is>
          <t xml:space="preserve"> </t>
        </is>
      </c>
      <c r="F8" s="4" t="inlineStr">
        <is>
          <t xml:space="preserve"> </t>
        </is>
      </c>
      <c r="G8" s="4" t="inlineStr">
        <is>
          <t xml:space="preserve"> </t>
        </is>
      </c>
    </row>
    <row r="9">
      <c r="A9" s="4" t="inlineStr">
        <is>
          <t>Exercise of stock options</t>
        </is>
      </c>
      <c r="B9" s="6" t="n">
        <v>12054</v>
      </c>
      <c r="C9" s="5" t="n">
        <v>4</v>
      </c>
      <c r="D9" s="6" t="n">
        <v>12050</v>
      </c>
      <c r="E9" s="4" t="inlineStr">
        <is>
          <t xml:space="preserve"> </t>
        </is>
      </c>
      <c r="F9" s="4" t="inlineStr">
        <is>
          <t xml:space="preserve"> </t>
        </is>
      </c>
      <c r="G9" s="4" t="inlineStr">
        <is>
          <t xml:space="preserve"> </t>
        </is>
      </c>
    </row>
    <row r="10">
      <c r="A10" s="4" t="inlineStr">
        <is>
          <t>Vesting of restricted share units, shares</t>
        </is>
      </c>
      <c r="B10" s="4" t="inlineStr">
        <is>
          <t xml:space="preserve"> </t>
        </is>
      </c>
      <c r="C10" s="6" t="n">
        <v>960000</v>
      </c>
      <c r="D10" s="4" t="inlineStr">
        <is>
          <t xml:space="preserve"> </t>
        </is>
      </c>
      <c r="E10" s="4" t="inlineStr">
        <is>
          <t xml:space="preserve"> </t>
        </is>
      </c>
      <c r="F10" s="4" t="inlineStr">
        <is>
          <t xml:space="preserve"> </t>
        </is>
      </c>
      <c r="G10" s="4" t="inlineStr">
        <is>
          <t xml:space="preserve"> </t>
        </is>
      </c>
    </row>
    <row r="11">
      <c r="A11" s="4" t="inlineStr">
        <is>
          <t>Vesting of restricted share units</t>
        </is>
      </c>
      <c r="B11" s="6" t="n">
        <v>0</v>
      </c>
      <c r="C11" s="5" t="n">
        <v>8</v>
      </c>
      <c r="D11" s="6" t="n">
        <v>-8</v>
      </c>
      <c r="E11" s="4" t="inlineStr">
        <is>
          <t xml:space="preserve"> </t>
        </is>
      </c>
      <c r="F11" s="4" t="inlineStr">
        <is>
          <t xml:space="preserve"> </t>
        </is>
      </c>
      <c r="G11" s="4" t="inlineStr">
        <is>
          <t xml:space="preserve"> </t>
        </is>
      </c>
    </row>
    <row r="12">
      <c r="A12" s="4" t="inlineStr">
        <is>
          <t>Tax effect of stock awards vested and options exercised</t>
        </is>
      </c>
      <c r="B12" s="6" t="n">
        <v>-20903</v>
      </c>
      <c r="C12" s="4" t="inlineStr">
        <is>
          <t xml:space="preserve"> </t>
        </is>
      </c>
      <c r="D12" s="6" t="n">
        <v>-20903</v>
      </c>
      <c r="E12" s="4" t="inlineStr">
        <is>
          <t xml:space="preserve"> </t>
        </is>
      </c>
      <c r="F12" s="4" t="inlineStr">
        <is>
          <t xml:space="preserve"> </t>
        </is>
      </c>
      <c r="G12" s="4" t="inlineStr">
        <is>
          <t xml:space="preserve"> </t>
        </is>
      </c>
    </row>
    <row r="13">
      <c r="A13" s="4" t="inlineStr">
        <is>
          <t>Stock-based compensation expense</t>
        </is>
      </c>
      <c r="B13" s="6" t="n">
        <v>147554</v>
      </c>
      <c r="C13" s="4" t="inlineStr">
        <is>
          <t xml:space="preserve"> </t>
        </is>
      </c>
      <c r="D13" s="6" t="n">
        <v>147554</v>
      </c>
      <c r="E13" s="4" t="inlineStr">
        <is>
          <t xml:space="preserve"> </t>
        </is>
      </c>
      <c r="F13" s="4" t="inlineStr">
        <is>
          <t xml:space="preserve"> </t>
        </is>
      </c>
      <c r="G13" s="4" t="inlineStr">
        <is>
          <t xml:space="preserve"> </t>
        </is>
      </c>
    </row>
    <row r="14">
      <c r="A14" s="4" t="inlineStr">
        <is>
          <t>Dividends declared</t>
        </is>
      </c>
      <c r="B14" s="6" t="n">
        <v>-82303</v>
      </c>
      <c r="C14" s="4" t="inlineStr">
        <is>
          <t xml:space="preserve"> </t>
        </is>
      </c>
      <c r="D14" s="4" t="inlineStr">
        <is>
          <t xml:space="preserve"> </t>
        </is>
      </c>
      <c r="E14" s="6" t="n">
        <v>-82303</v>
      </c>
      <c r="F14" s="4" t="inlineStr">
        <is>
          <t xml:space="preserve"> </t>
        </is>
      </c>
      <c r="G14" s="4" t="inlineStr">
        <is>
          <t xml:space="preserve"> </t>
        </is>
      </c>
    </row>
    <row r="15">
      <c r="A15" s="4" t="inlineStr">
        <is>
          <t>Acima acquisition, shares</t>
        </is>
      </c>
      <c r="B15" s="4" t="inlineStr">
        <is>
          <t xml:space="preserve"> </t>
        </is>
      </c>
      <c r="C15" s="6" t="n">
        <v>10780000</v>
      </c>
      <c r="D15" s="4" t="inlineStr">
        <is>
          <t xml:space="preserve"> </t>
        </is>
      </c>
      <c r="E15" s="4" t="inlineStr">
        <is>
          <t xml:space="preserve"> </t>
        </is>
      </c>
      <c r="F15" s="4" t="inlineStr">
        <is>
          <t xml:space="preserve"> </t>
        </is>
      </c>
      <c r="G15" s="4" t="inlineStr">
        <is>
          <t xml:space="preserve"> </t>
        </is>
      </c>
    </row>
    <row r="16">
      <c r="A16" s="4" t="inlineStr">
        <is>
          <t>Acima acquisition</t>
        </is>
      </c>
      <c r="B16" s="6" t="n">
        <v>120941</v>
      </c>
      <c r="C16" s="5" t="n">
        <v>27</v>
      </c>
      <c r="D16" s="6" t="n">
        <v>120914</v>
      </c>
      <c r="E16" s="4" t="inlineStr">
        <is>
          <t xml:space="preserve"> </t>
        </is>
      </c>
      <c r="F16" s="4" t="inlineStr">
        <is>
          <t xml:space="preserve"> </t>
        </is>
      </c>
      <c r="G16" s="4" t="inlineStr">
        <is>
          <t xml:space="preserve"> </t>
        </is>
      </c>
    </row>
    <row r="17">
      <c r="A17" s="4" t="inlineStr">
        <is>
          <t>Balance (in shares) at Dec. 31, 2021</t>
        </is>
      </c>
      <c r="B17" s="4" t="inlineStr">
        <is>
          <t xml:space="preserve"> </t>
        </is>
      </c>
      <c r="C17" s="6" t="n">
        <v>124398000</v>
      </c>
      <c r="D17" s="4" t="inlineStr">
        <is>
          <t xml:space="preserve"> </t>
        </is>
      </c>
      <c r="E17" s="4" t="inlineStr">
        <is>
          <t xml:space="preserve"> </t>
        </is>
      </c>
      <c r="F17" s="4" t="inlineStr">
        <is>
          <t xml:space="preserve"> </t>
        </is>
      </c>
      <c r="G17" s="4" t="inlineStr">
        <is>
          <t xml:space="preserve"> </t>
        </is>
      </c>
    </row>
    <row r="18">
      <c r="A18" s="4" t="inlineStr">
        <is>
          <t>Balance excluding shares at Dec. 31, 2021</t>
        </is>
      </c>
      <c r="B18" s="6" t="n">
        <v>513276</v>
      </c>
      <c r="C18" s="5" t="n">
        <v>1065</v>
      </c>
      <c r="D18" s="6" t="n">
        <v>1146509</v>
      </c>
      <c r="E18" s="6" t="n">
        <v>1143647</v>
      </c>
      <c r="F18" s="6" t="n">
        <v>-1765574</v>
      </c>
      <c r="G18" s="6" t="n">
        <v>-12371</v>
      </c>
    </row>
    <row r="19">
      <c r="A19" s="4" t="inlineStr">
        <is>
          <t>Net (loss) earnings</t>
        </is>
      </c>
      <c r="B19" s="6" t="n">
        <v>12357</v>
      </c>
      <c r="C19" s="4" t="inlineStr">
        <is>
          <t xml:space="preserve"> </t>
        </is>
      </c>
      <c r="D19" s="4" t="inlineStr">
        <is>
          <t xml:space="preserve"> </t>
        </is>
      </c>
      <c r="E19" s="6" t="n">
        <v>12357</v>
      </c>
      <c r="F19" s="4" t="inlineStr">
        <is>
          <t xml:space="preserve"> </t>
        </is>
      </c>
      <c r="G19" s="4" t="inlineStr">
        <is>
          <t xml:space="preserve"> </t>
        </is>
      </c>
    </row>
    <row r="20">
      <c r="A20" s="4" t="inlineStr">
        <is>
          <t>Accumulated Other Comprehensive (Loss) Income</t>
        </is>
      </c>
      <c r="B20" s="6" t="n">
        <v>1745</v>
      </c>
      <c r="C20" s="4" t="inlineStr">
        <is>
          <t xml:space="preserve"> </t>
        </is>
      </c>
      <c r="D20" s="4" t="inlineStr">
        <is>
          <t xml:space="preserve"> </t>
        </is>
      </c>
      <c r="E20" s="4" t="inlineStr">
        <is>
          <t xml:space="preserve"> </t>
        </is>
      </c>
      <c r="F20" s="4" t="inlineStr">
        <is>
          <t xml:space="preserve"> </t>
        </is>
      </c>
      <c r="G20" s="6" t="n">
        <v>1745</v>
      </c>
    </row>
    <row r="21">
      <c r="A21" s="4" t="inlineStr">
        <is>
          <t>Total other comprehensive income (loss)</t>
        </is>
      </c>
      <c r="B21" s="6" t="n">
        <v>174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treasury stock</t>
        </is>
      </c>
      <c r="B22" s="6" t="n">
        <v>-75052</v>
      </c>
      <c r="C22" s="5" t="n">
        <v>-35</v>
      </c>
      <c r="D22" s="4" t="inlineStr">
        <is>
          <t xml:space="preserve"> </t>
        </is>
      </c>
      <c r="E22" s="4" t="inlineStr">
        <is>
          <t xml:space="preserve"> </t>
        </is>
      </c>
      <c r="F22" s="6" t="n">
        <v>-75017</v>
      </c>
      <c r="G22" s="4" t="inlineStr">
        <is>
          <t xml:space="preserve"> </t>
        </is>
      </c>
    </row>
    <row r="23">
      <c r="A23" s="4" t="inlineStr">
        <is>
          <t>Exercise of stock options (in shares)</t>
        </is>
      </c>
      <c r="B23" s="4" t="inlineStr">
        <is>
          <t xml:space="preserve"> </t>
        </is>
      </c>
      <c r="C23" s="6" t="n">
        <v>110000</v>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6" t="n">
        <v>1786</v>
      </c>
      <c r="C24" s="5" t="n">
        <v>1</v>
      </c>
      <c r="D24" s="6" t="n">
        <v>1785</v>
      </c>
      <c r="E24" s="4" t="inlineStr">
        <is>
          <t xml:space="preserve"> </t>
        </is>
      </c>
      <c r="F24" s="4" t="inlineStr">
        <is>
          <t xml:space="preserve"> </t>
        </is>
      </c>
      <c r="G24" s="4" t="inlineStr">
        <is>
          <t xml:space="preserve"> </t>
        </is>
      </c>
    </row>
    <row r="25">
      <c r="A25" s="4" t="inlineStr">
        <is>
          <t>Vesting of restricted share units, shares</t>
        </is>
      </c>
      <c r="B25" s="4" t="inlineStr">
        <is>
          <t xml:space="preserve"> </t>
        </is>
      </c>
      <c r="C25" s="6" t="n">
        <v>520000</v>
      </c>
      <c r="D25" s="4" t="inlineStr">
        <is>
          <t xml:space="preserve"> </t>
        </is>
      </c>
      <c r="E25" s="4" t="inlineStr">
        <is>
          <t xml:space="preserve"> </t>
        </is>
      </c>
      <c r="F25" s="4" t="inlineStr">
        <is>
          <t xml:space="preserve"> </t>
        </is>
      </c>
      <c r="G25" s="4" t="inlineStr">
        <is>
          <t xml:space="preserve"> </t>
        </is>
      </c>
    </row>
    <row r="26">
      <c r="A26" s="4" t="inlineStr">
        <is>
          <t>Vesting of restricted share units</t>
        </is>
      </c>
      <c r="B26" s="6" t="n">
        <v>0</v>
      </c>
      <c r="C26" s="5" t="n">
        <v>49</v>
      </c>
      <c r="D26" s="6" t="n">
        <v>-49</v>
      </c>
      <c r="E26" s="4" t="inlineStr">
        <is>
          <t xml:space="preserve"> </t>
        </is>
      </c>
      <c r="F26" s="4" t="inlineStr">
        <is>
          <t xml:space="preserve"> </t>
        </is>
      </c>
      <c r="G26" s="4" t="inlineStr">
        <is>
          <t xml:space="preserve"> </t>
        </is>
      </c>
    </row>
    <row r="27">
      <c r="A27" s="4" t="inlineStr">
        <is>
          <t>Tax effect of stock awards vested and options exercised</t>
        </is>
      </c>
      <c r="B27" s="6" t="n">
        <v>-9509</v>
      </c>
      <c r="C27" s="4" t="inlineStr">
        <is>
          <t xml:space="preserve"> </t>
        </is>
      </c>
      <c r="D27" s="6" t="n">
        <v>-9509</v>
      </c>
      <c r="E27" s="4" t="inlineStr">
        <is>
          <t xml:space="preserve"> </t>
        </is>
      </c>
      <c r="F27" s="4" t="inlineStr">
        <is>
          <t xml:space="preserve"> </t>
        </is>
      </c>
      <c r="G27" s="4" t="inlineStr">
        <is>
          <t xml:space="preserve"> </t>
        </is>
      </c>
    </row>
    <row r="28">
      <c r="A28" s="4" t="inlineStr">
        <is>
          <t>Stock-based compensation expense</t>
        </is>
      </c>
      <c r="B28" s="6" t="n">
        <v>159358</v>
      </c>
      <c r="C28" s="4" t="inlineStr">
        <is>
          <t xml:space="preserve"> </t>
        </is>
      </c>
      <c r="D28" s="6" t="n">
        <v>159358</v>
      </c>
      <c r="E28" s="4" t="inlineStr">
        <is>
          <t xml:space="preserve"> </t>
        </is>
      </c>
      <c r="F28" s="4" t="inlineStr">
        <is>
          <t xml:space="preserve"> </t>
        </is>
      </c>
      <c r="G28" s="4" t="inlineStr">
        <is>
          <t xml:space="preserve"> </t>
        </is>
      </c>
    </row>
    <row r="29">
      <c r="A29" s="4" t="inlineStr">
        <is>
          <t>Dividends declared</t>
        </is>
      </c>
      <c r="B29" s="6" t="n">
        <v>-78815</v>
      </c>
      <c r="C29" s="4" t="inlineStr">
        <is>
          <t xml:space="preserve"> </t>
        </is>
      </c>
      <c r="D29" s="4" t="inlineStr">
        <is>
          <t xml:space="preserve"> </t>
        </is>
      </c>
      <c r="E29" s="6" t="n">
        <v>-78815</v>
      </c>
      <c r="F29" s="4" t="inlineStr">
        <is>
          <t xml:space="preserve"> </t>
        </is>
      </c>
      <c r="G29" s="4" t="inlineStr">
        <is>
          <t xml:space="preserve"> </t>
        </is>
      </c>
    </row>
    <row r="30">
      <c r="A30" s="4" t="inlineStr">
        <is>
          <t>Balance (in shares) at Dec. 31, 2022</t>
        </is>
      </c>
      <c r="B30" s="4" t="inlineStr">
        <is>
          <t xml:space="preserve"> </t>
        </is>
      </c>
      <c r="C30" s="6" t="n">
        <v>125028000</v>
      </c>
      <c r="D30" s="4" t="inlineStr">
        <is>
          <t xml:space="preserve"> </t>
        </is>
      </c>
      <c r="E30" s="4" t="inlineStr">
        <is>
          <t xml:space="preserve"> </t>
        </is>
      </c>
      <c r="F30" s="4" t="inlineStr">
        <is>
          <t xml:space="preserve"> </t>
        </is>
      </c>
      <c r="G30" s="4" t="inlineStr">
        <is>
          <t xml:space="preserve"> </t>
        </is>
      </c>
    </row>
    <row r="31">
      <c r="A31" s="4" t="inlineStr">
        <is>
          <t>Balance excluding shares at Dec. 31, 2022</t>
        </is>
      </c>
      <c r="B31" s="6" t="n">
        <v>525146</v>
      </c>
      <c r="C31" s="5" t="n">
        <v>1080</v>
      </c>
      <c r="D31" s="6" t="n">
        <v>1298094</v>
      </c>
      <c r="E31" s="6" t="n">
        <v>1077189</v>
      </c>
      <c r="F31" s="6" t="n">
        <v>-1840591</v>
      </c>
      <c r="G31" s="6" t="n">
        <v>-10626</v>
      </c>
    </row>
    <row r="32">
      <c r="A32" s="4" t="inlineStr">
        <is>
          <t>Net (loss) earnings</t>
        </is>
      </c>
      <c r="B32" s="6" t="n">
        <v>-5179</v>
      </c>
      <c r="C32" s="4" t="inlineStr">
        <is>
          <t xml:space="preserve"> </t>
        </is>
      </c>
      <c r="D32" s="4" t="inlineStr">
        <is>
          <t xml:space="preserve"> </t>
        </is>
      </c>
      <c r="E32" s="6" t="n">
        <v>-5179</v>
      </c>
      <c r="F32" s="4" t="inlineStr">
        <is>
          <t xml:space="preserve"> </t>
        </is>
      </c>
      <c r="G32" s="4" t="inlineStr">
        <is>
          <t xml:space="preserve"> </t>
        </is>
      </c>
    </row>
    <row r="33">
      <c r="A33" s="4" t="inlineStr">
        <is>
          <t>Accumulated Other Comprehensive (Loss) Income</t>
        </is>
      </c>
      <c r="B33" s="6" t="n">
        <v>6263</v>
      </c>
      <c r="C33" s="4" t="inlineStr">
        <is>
          <t xml:space="preserve"> </t>
        </is>
      </c>
      <c r="D33" s="4" t="inlineStr">
        <is>
          <t xml:space="preserve"> </t>
        </is>
      </c>
      <c r="E33" s="4" t="inlineStr">
        <is>
          <t xml:space="preserve"> </t>
        </is>
      </c>
      <c r="F33" s="4" t="inlineStr">
        <is>
          <t xml:space="preserve"> </t>
        </is>
      </c>
      <c r="G33" s="6" t="n">
        <v>6263</v>
      </c>
    </row>
    <row r="34">
      <c r="A34" s="4" t="inlineStr">
        <is>
          <t>Total other comprehensive income (loss)</t>
        </is>
      </c>
      <c r="B34" s="6" t="n">
        <v>626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urchase of treasury stock</t>
        </is>
      </c>
      <c r="B35" s="5" t="n">
        <v>-50392</v>
      </c>
      <c r="C35" s="5" t="n">
        <v>-17</v>
      </c>
      <c r="D35" s="4" t="inlineStr">
        <is>
          <t xml:space="preserve"> </t>
        </is>
      </c>
      <c r="E35" s="4" t="inlineStr">
        <is>
          <t xml:space="preserve"> </t>
        </is>
      </c>
      <c r="F35" s="6" t="n">
        <v>-50375</v>
      </c>
      <c r="G35" s="4" t="inlineStr">
        <is>
          <t xml:space="preserve"> </t>
        </is>
      </c>
    </row>
    <row r="36">
      <c r="A36" s="4" t="inlineStr">
        <is>
          <t>Exercise of stock options (in shares)</t>
        </is>
      </c>
      <c r="B36" s="6" t="n">
        <v>137473</v>
      </c>
      <c r="C36" s="6" t="n">
        <v>138000</v>
      </c>
      <c r="D36" s="4" t="inlineStr">
        <is>
          <t xml:space="preserve"> </t>
        </is>
      </c>
      <c r="E36" s="4" t="inlineStr">
        <is>
          <t xml:space="preserve"> </t>
        </is>
      </c>
      <c r="F36" s="4" t="inlineStr">
        <is>
          <t xml:space="preserve"> </t>
        </is>
      </c>
      <c r="G36" s="4" t="inlineStr">
        <is>
          <t xml:space="preserve"> </t>
        </is>
      </c>
    </row>
    <row r="37">
      <c r="A37" s="4" t="inlineStr">
        <is>
          <t>Exercise of stock options</t>
        </is>
      </c>
      <c r="B37" s="5" t="n">
        <v>2386</v>
      </c>
      <c r="C37" s="5" t="n">
        <v>1</v>
      </c>
      <c r="D37" s="6" t="n">
        <v>2385</v>
      </c>
      <c r="E37" s="4" t="inlineStr">
        <is>
          <t xml:space="preserve"> </t>
        </is>
      </c>
      <c r="F37" s="4" t="inlineStr">
        <is>
          <t xml:space="preserve"> </t>
        </is>
      </c>
      <c r="G37" s="4" t="inlineStr">
        <is>
          <t xml:space="preserve"> </t>
        </is>
      </c>
    </row>
    <row r="38">
      <c r="A38" s="4" t="inlineStr">
        <is>
          <t>Vesting of restricted share units, shares</t>
        </is>
      </c>
      <c r="B38" s="4" t="inlineStr">
        <is>
          <t xml:space="preserve"> </t>
        </is>
      </c>
      <c r="C38" s="6" t="n">
        <v>249000</v>
      </c>
      <c r="D38" s="4" t="inlineStr">
        <is>
          <t xml:space="preserve"> </t>
        </is>
      </c>
      <c r="E38" s="4" t="inlineStr">
        <is>
          <t xml:space="preserve"> </t>
        </is>
      </c>
      <c r="F38" s="4" t="inlineStr">
        <is>
          <t xml:space="preserve"> </t>
        </is>
      </c>
      <c r="G38" s="4" t="inlineStr">
        <is>
          <t xml:space="preserve"> </t>
        </is>
      </c>
    </row>
    <row r="39">
      <c r="A39" s="4" t="inlineStr">
        <is>
          <t>Vesting of restricted share units</t>
        </is>
      </c>
      <c r="B39" s="6" t="n">
        <v>0</v>
      </c>
      <c r="C39" s="5" t="n">
        <v>36</v>
      </c>
      <c r="D39" s="6" t="n">
        <v>-36</v>
      </c>
      <c r="E39" s="4" t="inlineStr">
        <is>
          <t xml:space="preserve"> </t>
        </is>
      </c>
      <c r="F39" s="4" t="inlineStr">
        <is>
          <t xml:space="preserve"> </t>
        </is>
      </c>
      <c r="G39" s="4" t="inlineStr">
        <is>
          <t xml:space="preserve"> </t>
        </is>
      </c>
    </row>
    <row r="40">
      <c r="A40" s="4" t="inlineStr">
        <is>
          <t>Tax effect of stock awards vested and options exercised</t>
        </is>
      </c>
      <c r="B40" s="6" t="n">
        <v>-2850</v>
      </c>
      <c r="C40" s="4" t="inlineStr">
        <is>
          <t xml:space="preserve"> </t>
        </is>
      </c>
      <c r="D40" s="6" t="n">
        <v>-2850</v>
      </c>
      <c r="E40" s="4" t="inlineStr">
        <is>
          <t xml:space="preserve"> </t>
        </is>
      </c>
      <c r="F40" s="4" t="inlineStr">
        <is>
          <t xml:space="preserve"> </t>
        </is>
      </c>
      <c r="G40" s="4" t="inlineStr">
        <is>
          <t xml:space="preserve"> </t>
        </is>
      </c>
    </row>
    <row r="41">
      <c r="A41" s="4" t="inlineStr">
        <is>
          <t>Stock-based compensation expense</t>
        </is>
      </c>
      <c r="B41" s="6" t="n">
        <v>162116</v>
      </c>
      <c r="C41" s="4" t="inlineStr">
        <is>
          <t xml:space="preserve"> </t>
        </is>
      </c>
      <c r="D41" s="6" t="n">
        <v>162116</v>
      </c>
      <c r="E41" s="4" t="inlineStr">
        <is>
          <t xml:space="preserve"> </t>
        </is>
      </c>
      <c r="F41" s="4" t="inlineStr">
        <is>
          <t xml:space="preserve"> </t>
        </is>
      </c>
      <c r="G41" s="4" t="inlineStr">
        <is>
          <t xml:space="preserve"> </t>
        </is>
      </c>
    </row>
    <row r="42">
      <c r="A42" s="4" t="inlineStr">
        <is>
          <t>Dividends declared</t>
        </is>
      </c>
      <c r="B42" s="6" t="n">
        <v>-77118</v>
      </c>
      <c r="C42" s="4" t="inlineStr">
        <is>
          <t xml:space="preserve"> </t>
        </is>
      </c>
      <c r="D42" s="4" t="inlineStr">
        <is>
          <t xml:space="preserve"> </t>
        </is>
      </c>
      <c r="E42" s="6" t="n">
        <v>-77118</v>
      </c>
      <c r="F42" s="4" t="inlineStr">
        <is>
          <t xml:space="preserve"> </t>
        </is>
      </c>
      <c r="G42" s="4" t="inlineStr">
        <is>
          <t xml:space="preserve"> </t>
        </is>
      </c>
    </row>
    <row r="43">
      <c r="A43" s="4" t="inlineStr">
        <is>
          <t>Balance (in shares) at Dec. 31, 2023</t>
        </is>
      </c>
      <c r="B43" s="4" t="inlineStr">
        <is>
          <t xml:space="preserve"> </t>
        </is>
      </c>
      <c r="C43" s="6" t="n">
        <v>125415000</v>
      </c>
      <c r="D43" s="4" t="inlineStr">
        <is>
          <t xml:space="preserve"> </t>
        </is>
      </c>
      <c r="E43" s="4" t="inlineStr">
        <is>
          <t xml:space="preserve"> </t>
        </is>
      </c>
      <c r="F43" s="4" t="inlineStr">
        <is>
          <t xml:space="preserve"> </t>
        </is>
      </c>
      <c r="G43" s="4" t="inlineStr">
        <is>
          <t xml:space="preserve"> </t>
        </is>
      </c>
    </row>
    <row r="44">
      <c r="A44" s="4" t="inlineStr">
        <is>
          <t>Balance excluding shares at Dec. 31, 2023</t>
        </is>
      </c>
      <c r="B44" s="5" t="n">
        <v>560372</v>
      </c>
      <c r="C44" s="5" t="n">
        <v>1100</v>
      </c>
      <c r="D44" s="5" t="n">
        <v>1459709</v>
      </c>
      <c r="E44" s="5" t="n">
        <v>994892</v>
      </c>
      <c r="F44" s="5" t="n">
        <v>-1890966</v>
      </c>
      <c r="G44" s="5" t="n">
        <v>-43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 [Abstract]</t>
        </is>
      </c>
      <c r="B3" s="4" t="inlineStr">
        <is>
          <t xml:space="preserve"> </t>
        </is>
      </c>
      <c r="C3" s="4" t="inlineStr">
        <is>
          <t xml:space="preserve"> </t>
        </is>
      </c>
      <c r="D3" s="4" t="inlineStr">
        <is>
          <t xml:space="preserve"> </t>
        </is>
      </c>
    </row>
    <row r="4">
      <c r="A4" s="4" t="inlineStr">
        <is>
          <t>Net (loss) earnings</t>
        </is>
      </c>
      <c r="B4" s="5" t="n">
        <v>-5179</v>
      </c>
      <c r="C4" s="5" t="n">
        <v>12357</v>
      </c>
      <c r="D4" s="5" t="n">
        <v>134940</v>
      </c>
    </row>
    <row r="5">
      <c r="A5" s="3" t="inlineStr">
        <is>
          <t>Adjustments to reconcile net earnings to net cash provided by operating activities [Abstract]</t>
        </is>
      </c>
      <c r="B5" s="4" t="inlineStr">
        <is>
          <t xml:space="preserve"> </t>
        </is>
      </c>
      <c r="C5" s="4" t="inlineStr">
        <is>
          <t xml:space="preserve"> </t>
        </is>
      </c>
      <c r="D5" s="4" t="inlineStr">
        <is>
          <t xml:space="preserve"> </t>
        </is>
      </c>
    </row>
    <row r="6">
      <c r="A6" s="4" t="inlineStr">
        <is>
          <t>Depreciation of rental merchandise</t>
        </is>
      </c>
      <c r="B6" s="6" t="n">
        <v>1160579</v>
      </c>
      <c r="C6" s="6" t="n">
        <v>1229136</v>
      </c>
      <c r="D6" s="6" t="n">
        <v>1216735</v>
      </c>
    </row>
    <row r="7">
      <c r="A7" s="4" t="inlineStr">
        <is>
          <t>Bad debt expense</t>
        </is>
      </c>
      <c r="B7" s="6" t="n">
        <v>25869</v>
      </c>
      <c r="C7" s="6" t="n">
        <v>24658</v>
      </c>
      <c r="D7" s="6" t="n">
        <v>14397</v>
      </c>
    </row>
    <row r="8">
      <c r="A8" s="4" t="inlineStr">
        <is>
          <t>Stock-based compensation expense</t>
        </is>
      </c>
      <c r="B8" s="6" t="n">
        <v>162116</v>
      </c>
      <c r="C8" s="6" t="n">
        <v>159358</v>
      </c>
      <c r="D8" s="6" t="n">
        <v>147554</v>
      </c>
    </row>
    <row r="9">
      <c r="A9" s="4" t="inlineStr">
        <is>
          <t>Depreciation for property assets</t>
        </is>
      </c>
      <c r="B9" s="6" t="n">
        <v>75450</v>
      </c>
      <c r="C9" s="6" t="n">
        <v>67981</v>
      </c>
      <c r="D9" s="6" t="n">
        <v>67091</v>
      </c>
    </row>
    <row r="10">
      <c r="A10" s="4" t="inlineStr">
        <is>
          <t>Loss on sale or disposal of property assets</t>
        </is>
      </c>
      <c r="B10" s="6" t="n">
        <v>568</v>
      </c>
      <c r="C10" s="6" t="n">
        <v>6080</v>
      </c>
      <c r="D10" s="6" t="n">
        <v>353</v>
      </c>
    </row>
    <row r="11">
      <c r="A11" s="4" t="inlineStr">
        <is>
          <t>Amortization of intangibles</t>
        </is>
      </c>
      <c r="B11" s="6" t="n">
        <v>58022</v>
      </c>
      <c r="C11" s="6" t="n">
        <v>65890</v>
      </c>
      <c r="D11" s="6" t="n">
        <v>102742</v>
      </c>
    </row>
    <row r="12">
      <c r="A12" s="4" t="inlineStr">
        <is>
          <t>Amortization of financing fees</t>
        </is>
      </c>
      <c r="B12" s="6" t="n">
        <v>6374</v>
      </c>
      <c r="C12" s="6" t="n">
        <v>6409</v>
      </c>
      <c r="D12" s="6" t="n">
        <v>6008</v>
      </c>
    </row>
    <row r="13">
      <c r="A13" s="4" t="inlineStr">
        <is>
          <t>Write-off of debt financing fees</t>
        </is>
      </c>
      <c r="B13" s="6" t="n">
        <v>0</v>
      </c>
      <c r="C13" s="6" t="n">
        <v>0</v>
      </c>
      <c r="D13" s="6" t="n">
        <v>9926</v>
      </c>
    </row>
    <row r="14">
      <c r="A14" s="4" t="inlineStr">
        <is>
          <t>Deferred income taxes</t>
        </is>
      </c>
      <c r="B14" s="6" t="n">
        <v>-17944</v>
      </c>
      <c r="C14" s="6" t="n">
        <v>-41209</v>
      </c>
      <c r="D14" s="6" t="n">
        <v>48315</v>
      </c>
    </row>
    <row r="15">
      <c r="A15" s="3" t="inlineStr">
        <is>
          <t>Changes in operating assets and liabilities, net of effects of acquisitions</t>
        </is>
      </c>
      <c r="B15" s="4" t="inlineStr">
        <is>
          <t xml:space="preserve"> </t>
        </is>
      </c>
      <c r="C15" s="4" t="inlineStr">
        <is>
          <t xml:space="preserve"> </t>
        </is>
      </c>
      <c r="D15" s="4" t="inlineStr">
        <is>
          <t xml:space="preserve"> </t>
        </is>
      </c>
    </row>
    <row r="16">
      <c r="A16" s="4" t="inlineStr">
        <is>
          <t>Rental merchandise</t>
        </is>
      </c>
      <c r="B16" s="6" t="n">
        <v>-1272043</v>
      </c>
      <c r="C16" s="6" t="n">
        <v>-1047687</v>
      </c>
      <c r="D16" s="6" t="n">
        <v>-1273734</v>
      </c>
    </row>
    <row r="17">
      <c r="A17" s="4" t="inlineStr">
        <is>
          <t>Receivables</t>
        </is>
      </c>
      <c r="B17" s="6" t="n">
        <v>-25009</v>
      </c>
      <c r="C17" s="6" t="n">
        <v>-10145</v>
      </c>
      <c r="D17" s="6" t="n">
        <v>-25516</v>
      </c>
    </row>
    <row r="18">
      <c r="A18" s="4" t="inlineStr">
        <is>
          <t>Prepaid expenses and other assets</t>
        </is>
      </c>
      <c r="B18" s="6" t="n">
        <v>-4188</v>
      </c>
      <c r="C18" s="6" t="n">
        <v>17398</v>
      </c>
      <c r="D18" s="6" t="n">
        <v>-12766</v>
      </c>
    </row>
    <row r="19">
      <c r="A19" s="4" t="inlineStr">
        <is>
          <t>Operating lease right-of-use assets and lease liabilities</t>
        </is>
      </c>
      <c r="B19" s="6" t="n">
        <v>487</v>
      </c>
      <c r="C19" s="6" t="n">
        <v>-1952</v>
      </c>
      <c r="D19" s="6" t="n">
        <v>2712</v>
      </c>
    </row>
    <row r="20">
      <c r="A20" s="4" t="inlineStr">
        <is>
          <t>Accounts payable — trade</t>
        </is>
      </c>
      <c r="B20" s="6" t="n">
        <v>21800</v>
      </c>
      <c r="C20" s="6" t="n">
        <v>19783</v>
      </c>
      <c r="D20" s="6" t="n">
        <v>-66419</v>
      </c>
    </row>
    <row r="21">
      <c r="A21" s="4" t="inlineStr">
        <is>
          <t>Accrued liabilities</t>
        </is>
      </c>
      <c r="B21" s="6" t="n">
        <v>13388</v>
      </c>
      <c r="C21" s="6" t="n">
        <v>-39597</v>
      </c>
      <c r="D21" s="6" t="n">
        <v>19960</v>
      </c>
    </row>
    <row r="22">
      <c r="A22" s="4" t="inlineStr">
        <is>
          <t>Net cash provided by operating activities</t>
        </is>
      </c>
      <c r="B22" s="6" t="n">
        <v>200290</v>
      </c>
      <c r="C22" s="6" t="n">
        <v>468460</v>
      </c>
      <c r="D22" s="6" t="n">
        <v>392298</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ssets</t>
        </is>
      </c>
      <c r="B24" s="6" t="n">
        <v>-53402</v>
      </c>
      <c r="C24" s="6" t="n">
        <v>-61387</v>
      </c>
      <c r="D24" s="6" t="n">
        <v>-62450</v>
      </c>
    </row>
    <row r="25">
      <c r="A25" s="4" t="inlineStr">
        <is>
          <t>Proceeds from sale of assets</t>
        </is>
      </c>
      <c r="B25" s="6" t="n">
        <v>2484</v>
      </c>
      <c r="C25" s="6" t="n">
        <v>52</v>
      </c>
      <c r="D25" s="6" t="n">
        <v>4</v>
      </c>
    </row>
    <row r="26">
      <c r="A26" s="4" t="inlineStr">
        <is>
          <t>Acquisitions of businesses</t>
        </is>
      </c>
      <c r="B26" s="6" t="n">
        <v>-39</v>
      </c>
      <c r="C26" s="6" t="n">
        <v>-995</v>
      </c>
      <c r="D26" s="6" t="n">
        <v>-1273528</v>
      </c>
    </row>
    <row r="27">
      <c r="A27" s="4" t="inlineStr">
        <is>
          <t>Net cash used in investing activities</t>
        </is>
      </c>
      <c r="B27" s="6" t="n">
        <v>-50957</v>
      </c>
      <c r="C27" s="6" t="n">
        <v>-62330</v>
      </c>
      <c r="D27" s="6" t="n">
        <v>-1335974</v>
      </c>
    </row>
    <row r="28">
      <c r="A28" s="3" t="inlineStr">
        <is>
          <t>Cash flows from financing activities</t>
        </is>
      </c>
      <c r="B28" s="4" t="inlineStr">
        <is>
          <t xml:space="preserve"> </t>
        </is>
      </c>
      <c r="C28" s="4" t="inlineStr">
        <is>
          <t xml:space="preserve"> </t>
        </is>
      </c>
      <c r="D28" s="4" t="inlineStr">
        <is>
          <t xml:space="preserve"> </t>
        </is>
      </c>
    </row>
    <row r="29">
      <c r="A29" s="4" t="inlineStr">
        <is>
          <t>Share repurchases</t>
        </is>
      </c>
      <c r="B29" s="6" t="n">
        <v>-50000</v>
      </c>
      <c r="C29" s="6" t="n">
        <v>-75052</v>
      </c>
      <c r="D29" s="6" t="n">
        <v>-390112</v>
      </c>
    </row>
    <row r="30">
      <c r="A30" s="4" t="inlineStr">
        <is>
          <t>Exercise of stock options</t>
        </is>
      </c>
      <c r="B30" s="6" t="n">
        <v>2386</v>
      </c>
      <c r="C30" s="6" t="n">
        <v>1786</v>
      </c>
      <c r="D30" s="6" t="n">
        <v>12054</v>
      </c>
    </row>
    <row r="31">
      <c r="A31" s="4" t="inlineStr">
        <is>
          <t>Shares withheld for payment of employee tax withholdings</t>
        </is>
      </c>
      <c r="B31" s="6" t="n">
        <v>-2850</v>
      </c>
      <c r="C31" s="6" t="n">
        <v>-9509</v>
      </c>
      <c r="D31" s="6" t="n">
        <v>-20903</v>
      </c>
    </row>
    <row r="32">
      <c r="A32" s="4" t="inlineStr">
        <is>
          <t>Debt issuance costs</t>
        </is>
      </c>
      <c r="B32" s="6" t="n">
        <v>0</v>
      </c>
      <c r="C32" s="6" t="n">
        <v>0</v>
      </c>
      <c r="D32" s="6" t="n">
        <v>-47622</v>
      </c>
    </row>
    <row r="33">
      <c r="A33" s="4" t="inlineStr">
        <is>
          <t>Proceeds from debt</t>
        </is>
      </c>
      <c r="B33" s="6" t="n">
        <v>70000</v>
      </c>
      <c r="C33" s="6" t="n">
        <v>90000</v>
      </c>
      <c r="D33" s="6" t="n">
        <v>1780000</v>
      </c>
    </row>
    <row r="34">
      <c r="A34" s="4" t="inlineStr">
        <is>
          <t>Repayments of debt</t>
        </is>
      </c>
      <c r="B34" s="6" t="n">
        <v>-138604</v>
      </c>
      <c r="C34" s="6" t="n">
        <v>-298750</v>
      </c>
      <c r="D34" s="6" t="n">
        <v>-369063</v>
      </c>
    </row>
    <row r="35">
      <c r="A35" s="4" t="inlineStr">
        <is>
          <t>Dividends paid</t>
        </is>
      </c>
      <c r="B35" s="6" t="n">
        <v>-83056</v>
      </c>
      <c r="C35" s="6" t="n">
        <v>-79188</v>
      </c>
      <c r="D35" s="6" t="n">
        <v>-71505</v>
      </c>
    </row>
    <row r="36">
      <c r="A36" s="4" t="inlineStr">
        <is>
          <t>Net cash (used in) provided by financing activities</t>
        </is>
      </c>
      <c r="B36" s="6" t="n">
        <v>-202124</v>
      </c>
      <c r="C36" s="6" t="n">
        <v>-370713</v>
      </c>
      <c r="D36" s="6" t="n">
        <v>892849</v>
      </c>
    </row>
    <row r="37">
      <c r="A37" s="4" t="inlineStr">
        <is>
          <t>Effect of exchange rate changes on cash</t>
        </is>
      </c>
      <c r="B37" s="6" t="n">
        <v>2355</v>
      </c>
      <c r="C37" s="6" t="n">
        <v>391</v>
      </c>
      <c r="D37" s="6" t="n">
        <v>-289</v>
      </c>
    </row>
    <row r="38">
      <c r="A38" s="4" t="inlineStr">
        <is>
          <t>Net (decrease) increase in cash and cash equivalents</t>
        </is>
      </c>
      <c r="B38" s="6" t="n">
        <v>-50436</v>
      </c>
      <c r="C38" s="6" t="n">
        <v>35808</v>
      </c>
      <c r="D38" s="6" t="n">
        <v>-51116</v>
      </c>
    </row>
    <row r="39">
      <c r="A39" s="4" t="inlineStr">
        <is>
          <t>Cash and cash equivalents at beginning of year</t>
        </is>
      </c>
      <c r="B39" s="6" t="n">
        <v>144141</v>
      </c>
      <c r="C39" s="6" t="n">
        <v>108333</v>
      </c>
      <c r="D39" s="6" t="n">
        <v>159449</v>
      </c>
    </row>
    <row r="40">
      <c r="A40" s="4" t="inlineStr">
        <is>
          <t>Cash and cash equivalents at end of year</t>
        </is>
      </c>
      <c r="B40" s="6" t="n">
        <v>93705</v>
      </c>
      <c r="C40" s="6" t="n">
        <v>144141</v>
      </c>
      <c r="D40" s="6" t="n">
        <v>108333</v>
      </c>
    </row>
    <row r="41">
      <c r="A41" s="3" t="inlineStr">
        <is>
          <t>Cash paid during the year for:</t>
        </is>
      </c>
      <c r="B41" s="4" t="inlineStr">
        <is>
          <t xml:space="preserve"> </t>
        </is>
      </c>
      <c r="C41" s="4" t="inlineStr">
        <is>
          <t xml:space="preserve"> </t>
        </is>
      </c>
      <c r="D41" s="4" t="inlineStr">
        <is>
          <t xml:space="preserve"> </t>
        </is>
      </c>
    </row>
    <row r="42">
      <c r="A42" s="4" t="inlineStr">
        <is>
          <t>Interest</t>
        </is>
      </c>
      <c r="B42" s="6" t="n">
        <v>106161</v>
      </c>
      <c r="C42" s="6" t="n">
        <v>71195</v>
      </c>
      <c r="D42" s="6" t="n">
        <v>51071</v>
      </c>
    </row>
    <row r="43">
      <c r="A43" s="4" t="inlineStr">
        <is>
          <t>Income taxes (excludes $20,714, $725, and $1,571 of income taxes refunded in 2023, 2022, and 2021, respectively)</t>
        </is>
      </c>
      <c r="B43" s="6" t="n">
        <v>89241</v>
      </c>
      <c r="C43" s="6" t="n">
        <v>72307</v>
      </c>
      <c r="D43" s="6" t="n">
        <v>19340</v>
      </c>
    </row>
    <row r="44">
      <c r="A44" s="4" t="inlineStr">
        <is>
          <t>Income taxes refunded</t>
        </is>
      </c>
      <c r="B44" s="5" t="n">
        <v>20714</v>
      </c>
      <c r="C44" s="5" t="n">
        <v>725</v>
      </c>
      <c r="D44" s="5" t="n">
        <v>157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6:47:45Z</dcterms:created>
  <dcterms:modified xmlns:dcterms="http://purl.org/dc/terms/" xmlns:xsi="http://www.w3.org/2001/XMLSchema-instance" xsi:type="dcterms:W3CDTF">2024-02-27T16:47:45Z</dcterms:modified>
</cp:coreProperties>
</file>